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Oper" sheetId="3" r:id="rId3"/>
    <s:sheet name="Consolidated Statements of Cash" sheetId="4" r:id="rId4"/>
    <s:sheet name="Consolidated Statements of the " sheetId="5" r:id="rId5"/>
    <s:sheet name="Pro Forma Combined Balance Shee" sheetId="6" r:id="rId6"/>
    <s:sheet name="Pro Forma Combined Balance She7" sheetId="7" r:id="rId7"/>
    <s:sheet name="Pro Forma Combined Statements o" sheetId="8" r:id="rId8"/>
    <s:sheet name="ORGANIZATION AND NATURE OF OPER" sheetId="9" r:id="rId9"/>
    <s:sheet name="SUMMARY OF SIGNIFICANT ACCOUNTI" sheetId="10" r:id="rId10"/>
    <s:sheet name="ACCOUNTS RECEIVABLE" sheetId="11" r:id="rId11"/>
    <s:sheet name="INVENTORIES" sheetId="12" r:id="rId12"/>
    <s:sheet name="OTHER RECEIVABLES" sheetId="13" r:id="rId13"/>
    <s:sheet name="LONG-TERM INVESTMENT" sheetId="14" r:id="rId14"/>
    <s:sheet name="PLANT AND EQUIPMENT" sheetId="15" r:id="rId15"/>
    <s:sheet name="CONSTRUCTION IN PROGRESS" sheetId="16" r:id="rId16"/>
    <s:sheet name="BIOLOGICAL ASSETS" sheetId="17" r:id="rId17"/>
    <s:sheet name="INTANGIBLE ASSETS" sheetId="18" r:id="rId18"/>
    <s:sheet name="LOAN PAYABLES" sheetId="19" r:id="rId19"/>
    <s:sheet name="RELATED PARTY TRANSACTIONS" sheetId="20" r:id="rId20"/>
    <s:sheet name="CONCENTRATIONS" sheetId="21" r:id="rId21"/>
    <s:sheet name="SUBSEQUENT EVENTS" sheetId="22" r:id="rId22"/>
    <s:sheet name="BASIS FOR PRO FORMA PRESENTATIO" sheetId="23" r:id="rId23"/>
    <s:sheet name="PRO FORMA ADJUSTMENTS" sheetId="24" r:id="rId24"/>
    <s:sheet name="SUMMARY OF SIGNIFICANT ACCOUN25" sheetId="25" r:id="rId25"/>
    <s:sheet name="SUMMARY OF SIGNIFICANT ACCOUN26" sheetId="26" r:id="rId26"/>
    <s:sheet name="ACCOUNTS RECEIVABLE (Tables)" sheetId="27" r:id="rId27"/>
    <s:sheet name="INVENTORIES (Tables)" sheetId="28" r:id="rId28"/>
    <s:sheet name="OTHER RECEIVABLES (Tables)" sheetId="29" r:id="rId29"/>
    <s:sheet name="PLANT AND EQUIPMENT (Tables)" sheetId="30" r:id="rId30"/>
    <s:sheet name="BIOLOGICAL ASSETS (Tables)" sheetId="31" r:id="rId31"/>
    <s:sheet name="INTANGIBLE ASSETS (Tables)" sheetId="32" r:id="rId32"/>
    <s:sheet name="LOAN PAYABLES (Tables)" sheetId="33" r:id="rId33"/>
    <s:sheet name="RELATED PARTY TRANSACTIONS (Tab" sheetId="34" r:id="rId34"/>
    <s:sheet name="PRO FORMA ADJUSTMENTS (Tables)" sheetId="35" r:id="rId35"/>
    <s:sheet name="ORGANIZATION AND NATURE OF OP36" sheetId="36" r:id="rId36"/>
    <s:sheet name="SUMMARY OF SIGNIFICANT ACCOUN37" sheetId="37" r:id="rId37"/>
    <s:sheet name="ACCOUNTS RECEIVABLE (Details)" sheetId="38" r:id="rId38"/>
    <s:sheet name="INVENTORIES (Details)" sheetId="39" r:id="rId39"/>
    <s:sheet name="OTHER RECEIVABLES (Details)" sheetId="40" r:id="rId40"/>
    <s:sheet name="PLANT AND EQUIPMENT (Details)" sheetId="41" r:id="rId41"/>
    <s:sheet name="BIOLOGICAL ASSETS (Details)" sheetId="42" r:id="rId42"/>
    <s:sheet name="INTANGIBLE ASSETS (Details)" sheetId="43" r:id="rId43"/>
    <s:sheet name="LOAN PAYABLES (Details)" sheetId="44" r:id="rId44"/>
    <s:sheet name="CONCENTRATIONS (Details)" sheetId="45" r:id="rId45"/>
  </s:sheets>
  <s:definedNames/>
  <s:calcPr calcId="124519" calcMode="auto" fullCalcOnLoad="1"/>
</s:workbook>
</file>

<file path=xl/sharedStrings.xml><?xml version="1.0" encoding="utf-8"?>
<sst xmlns="http://schemas.openxmlformats.org/spreadsheetml/2006/main" uniqueCount="458">
  <si>
    <t>Document and Entity Information</t>
  </si>
  <si>
    <t>9 Months Ended</t>
  </si>
  <si>
    <t>Sep. 30, 2015</t>
  </si>
  <si>
    <t>Document And Entity Information</t>
  </si>
  <si>
    <t>Entity Registrant Name</t>
  </si>
  <si>
    <t>M &amp; A Holding Corp.</t>
  </si>
  <si>
    <t>Entity Central Index Key</t>
  </si>
  <si>
    <t>Document Type</t>
  </si>
  <si>
    <t>8-K</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Consolidated Balance Sheets (Unaudited) - USD ($)</t>
  </si>
  <si>
    <t>Dec. 31, 2014</t>
  </si>
  <si>
    <t>Dec. 31, 2013</t>
  </si>
  <si>
    <t>Shanghai Muliang Industrial Corp. [Member]</t>
  </si>
  <si>
    <t>Current Assets:</t>
  </si>
  <si>
    <t>Cash and cash equivalents</t>
  </si>
  <si>
    <t>Accounts receivable, net</t>
  </si>
  <si>
    <t>Accounts receivable - related party</t>
  </si>
  <si>
    <t>Inventories</t>
  </si>
  <si>
    <t>Advances to suppliers</t>
  </si>
  <si>
    <t>Advances to suppliers - related party</t>
  </si>
  <si>
    <t>Prepaid expenses</t>
  </si>
  <si>
    <t xml:space="preserve"> </t>
  </si>
  <si>
    <t>Other receivables, net</t>
  </si>
  <si>
    <t>Due from related party</t>
  </si>
  <si>
    <t>Total Current Assets</t>
  </si>
  <si>
    <t>Long-term investment</t>
  </si>
  <si>
    <t>Plant and equipment, net</t>
  </si>
  <si>
    <t>Construction in progress</t>
  </si>
  <si>
    <t>Biological assets, net</t>
  </si>
  <si>
    <t>Intangible assets, net</t>
  </si>
  <si>
    <t>Total Assets</t>
  </si>
  <si>
    <t>Current Liabilities:</t>
  </si>
  <si>
    <t>Short-term loans</t>
  </si>
  <si>
    <t>Accounts payable and accrued payables</t>
  </si>
  <si>
    <t>Accounts payable - related party</t>
  </si>
  <si>
    <t>Advances from customers</t>
  </si>
  <si>
    <t>Other payables</t>
  </si>
  <si>
    <t>Due to related party</t>
  </si>
  <si>
    <t>Total Current Liabilities</t>
  </si>
  <si>
    <t>Long-term loans</t>
  </si>
  <si>
    <t>Total Liabilities</t>
  </si>
  <si>
    <t>Stockholders' Equity:</t>
  </si>
  <si>
    <t>Paid in capital</t>
  </si>
  <si>
    <t>Additional paid in capital</t>
  </si>
  <si>
    <t>Accumulated deficit</t>
  </si>
  <si>
    <t>Accumulated other comprehensive loss</t>
  </si>
  <si>
    <t>Stockholders' Equity (Deficit) - Shanghai Muliang Industrial Corp. and Subsidiaries</t>
  </si>
  <si>
    <t>Noncontrolling interest</t>
  </si>
  <si>
    <t>Total Stockholders' Equity (Deficit)</t>
  </si>
  <si>
    <t>Total Liabilities and Stockholders' Equity</t>
  </si>
  <si>
    <t>Consolidated Statements of Operations and Comprehensive Incomes (Unaudited) - USD ($)</t>
  </si>
  <si>
    <t>12 Months Ended</t>
  </si>
  <si>
    <t>Sep. 30, 2014</t>
  </si>
  <si>
    <t>Pro Forma Adjustments [Member]</t>
  </si>
  <si>
    <t>Revenues</t>
  </si>
  <si>
    <t>Revenues - related party</t>
  </si>
  <si>
    <t>Revenues, net</t>
  </si>
  <si>
    <t>Cost of goods sold</t>
  </si>
  <si>
    <t>Gross profit (loss)</t>
  </si>
  <si>
    <t>Operating expenses:</t>
  </si>
  <si>
    <t>General and administrative expenses</t>
  </si>
  <si>
    <t>Selling expenses</t>
  </si>
  <si>
    <t>Total operating expenses</t>
  </si>
  <si>
    <t>Loss from operations</t>
  </si>
  <si>
    <t>Other income (expense):</t>
  </si>
  <si>
    <t>Interest expense</t>
  </si>
  <si>
    <t>Subsidy income</t>
  </si>
  <si>
    <t>Other income (expense), net</t>
  </si>
  <si>
    <t>Total other expenses</t>
  </si>
  <si>
    <t>Loss before income taxes</t>
  </si>
  <si>
    <t>Income taxes</t>
  </si>
  <si>
    <t>Net loss</t>
  </si>
  <si>
    <t>Net loss attributable to noncontrolling interest</t>
  </si>
  <si>
    <t>Net loss attributable to Shanghai Muliang Industrial Corp. common stockholders</t>
  </si>
  <si>
    <t>Other comprehensive income (loss):</t>
  </si>
  <si>
    <t>Unrealized foreign currency translation adjustment</t>
  </si>
  <si>
    <t>Comprehensive loss</t>
  </si>
  <si>
    <t>Pro Forma Combined [Member]</t>
  </si>
  <si>
    <t>Loss from disposal of equipment</t>
  </si>
  <si>
    <t>M &amp; A Holding Corp. [Member]</t>
  </si>
  <si>
    <t>Shanghai Mufeng Investment Consulting Corp. and Muliang Agriculture Ltd.[Member]</t>
  </si>
  <si>
    <t>Consolidated Statements of Cash Flows (Unaudited) - USD ($)</t>
  </si>
  <si>
    <t>CASH FLOWS FROM OPERATING ACTIVITIES</t>
  </si>
  <si>
    <t>CASH FLOWS FROM FINANCING ACTIVITIES</t>
  </si>
  <si>
    <t>CASH, END OF PERIOD</t>
  </si>
  <si>
    <t>Adjustments to reconcile net loss to net cash provided by (used in) operating activities:</t>
  </si>
  <si>
    <t>Depreciation and amortization</t>
  </si>
  <si>
    <t>Bad debt expense</t>
  </si>
  <si>
    <t>Permanent loss from inventory valuation</t>
  </si>
  <si>
    <t>Loss (gain) on physical inventory</t>
  </si>
  <si>
    <t>Impairment loss at inventory LCM</t>
  </si>
  <si>
    <t>Loss from disposal of fixed assets</t>
  </si>
  <si>
    <t>Accounts receivable</t>
  </si>
  <si>
    <t>Other receivables</t>
  </si>
  <si>
    <t>Total adjustments</t>
  </si>
  <si>
    <t>Net cash provided by (used in) operating activities</t>
  </si>
  <si>
    <t>CASH FLOWS FROM INVESTING ACTIVITIES</t>
  </si>
  <si>
    <t>Cash paid for equity investments</t>
  </si>
  <si>
    <t>Proceeds from disposal of fixed assets</t>
  </si>
  <si>
    <t>Purchase in intangible assets</t>
  </si>
  <si>
    <t>Purchase of biological assets</t>
  </si>
  <si>
    <t>Investment in construction in progress</t>
  </si>
  <si>
    <t>Purchase of plant and equipment</t>
  </si>
  <si>
    <t>Net cash used in investing activities</t>
  </si>
  <si>
    <t>Repayment of long-term loans</t>
  </si>
  <si>
    <t>Proceeds from long-term loans</t>
  </si>
  <si>
    <t>Due to (from) related party</t>
  </si>
  <si>
    <t>Repayment of short-term loans</t>
  </si>
  <si>
    <t>Proceeds from short-term loans</t>
  </si>
  <si>
    <t>Capital contribution from shareholders</t>
  </si>
  <si>
    <t>Net cash provided by financing activities</t>
  </si>
  <si>
    <t>EFFECT OF EXCHANGE RATE CHANGES ON CASH</t>
  </si>
  <si>
    <t>NET INCREASE (DECREASE) IN CASH</t>
  </si>
  <si>
    <t>CASH, BEGINNING OF PERIOD</t>
  </si>
  <si>
    <t>SUPPLEMENTAL DISCLOSURES:</t>
  </si>
  <si>
    <t>Cash paid for interest expense, net of capitalized interest</t>
  </si>
  <si>
    <t>Cash paid for income tax</t>
  </si>
  <si>
    <t>NON-CASH TRANSACTIONS OF INVESTING AND FINANCING ACTIVITIES</t>
  </si>
  <si>
    <t>Disposal of long-term investment with collections made through due to related party</t>
  </si>
  <si>
    <t>Reclassification of long-term loans to short-term loans</t>
  </si>
  <si>
    <t>Uncollected receivable from disposal of Fourty Percent equity interest to a non-controlling interest shareholder of one of Chinese subsidiaries</t>
  </si>
  <si>
    <t>[1]</t>
  </si>
  <si>
    <t>The balance sheets of Shanghai Mufeng Investment Consulting Corp. and Muliang Agriculture Ltd. are presented as one combined entity for pro forma purposes as these are essentially non-operating holding companies with minimal assets, liabilities and equity.</t>
  </si>
  <si>
    <t>Consolidated Statements of the Stockholders' Deficit - Shanghai Muliang Industrial Corp. [Member] - USD ($)</t>
  </si>
  <si>
    <t>Common Stock</t>
  </si>
  <si>
    <t>Paid-in Capital</t>
  </si>
  <si>
    <t>Additional Paid-In Capital</t>
  </si>
  <si>
    <t>Accumulated Deficit</t>
  </si>
  <si>
    <t>Accumulated Other Comprehensive Loss</t>
  </si>
  <si>
    <t>Noncontrolling Interest</t>
  </si>
  <si>
    <t>Total</t>
  </si>
  <si>
    <t>Beginning Balance at Dec. 31, 2012</t>
  </si>
  <si>
    <t>Beginning Balance, Shares at Dec. 31, 2012</t>
  </si>
  <si>
    <t>Disposal of Fourty Percent equity interest of one of Chinese subsidiaries to a non-controlling interest shareholder</t>
  </si>
  <si>
    <t>Ending Balance at Dec. 31, 2013</t>
  </si>
  <si>
    <t>Ending Balance, Shares at Dec. 31, 2013</t>
  </si>
  <si>
    <t>Ending Balance at Dec. 31, 2014</t>
  </si>
  <si>
    <t>Ending Balance, Shares at Dec. 31, 2014</t>
  </si>
  <si>
    <t>Ending Balance at Sep. 30, 2015</t>
  </si>
  <si>
    <t>Pro Forma Combined Balance Sheets (Unaudited)</t>
  </si>
  <si>
    <t>Sep. 30, 2015USD ($)</t>
  </si>
  <si>
    <t>Notes receivable</t>
  </si>
  <si>
    <t>Loan receivable - related party</t>
  </si>
  <si>
    <t>Accrued expense</t>
  </si>
  <si>
    <t>Common stock, $0.0001 par value, 500,000,000 shares authorized,150,525,000 shares issued and outstanding</t>
  </si>
  <si>
    <t>Subscription receivable</t>
  </si>
  <si>
    <t>Preferred stock</t>
  </si>
  <si>
    <t>ProFormaAdjustments1Member</t>
  </si>
  <si>
    <t>Pro Forma Combined Balance Sheets (Unaudited) (Parenthetical) - M &amp; A Holding Corp. [Member]</t>
  </si>
  <si>
    <t>Sep. 30, 2015$ / sharesshares</t>
  </si>
  <si>
    <t>Common Stock, Par Value | $ / shares</t>
  </si>
  <si>
    <t>Common Stock, Shares Authorized</t>
  </si>
  <si>
    <t>Common Stock, Shares Issued</t>
  </si>
  <si>
    <t>Common Stock, Shares Outstanding</t>
  </si>
  <si>
    <t>Pro Forma Combined Statements of Operations and Comprehensive Income (Unaudited)</t>
  </si>
  <si>
    <t>Sep. 30, 2015USD ($)$ / sharesshares</t>
  </si>
  <si>
    <t>Discontinued operations:</t>
  </si>
  <si>
    <t>Gain from operations of discontinued component, net of taxes</t>
  </si>
  <si>
    <t>Weighted average number of shares outstanding</t>
  </si>
  <si>
    <t>Basic | shares</t>
  </si>
  <si>
    <t>Diluted | shares</t>
  </si>
  <si>
    <t>Net income (loss) per common share:</t>
  </si>
  <si>
    <t>Basic | $ / shares</t>
  </si>
  <si>
    <t>$ (.01)</t>
  </si>
  <si>
    <t>Diluted | $ / shares</t>
  </si>
  <si>
    <t>$ .00</t>
  </si>
  <si>
    <t>ORGANIZATION AND NATURE OF OPERATIONS</t>
  </si>
  <si>
    <t>NOTE 1  ORGANIZATION AND NATURE OF OPERATIONS The consolidated financial statements
include the financial statements of Shanghai Muliang Industrial Corp. (referred to herein as Industrial Corp.); its
wholly-owned subsidiaries which are limited liability companies in Peoples Republic of China (PRC), Shanghai
Zongbao Environment Engineering Co., Ltd. (Zongbao) and Shanghai Muliang Agritech Development Co., Ltd. (Muliang
Agritech); its 99% owned subsidiary, Weihai Fukang Bio-Fertilizer Co., Ltd. (Fukang), a PRC limited liability
company. On July 11, 2013, Industrial Corp.
established a wholly owned subsidiary, Muliang Agritech in Shanghai, China. On November 6, 2013, Industrial Corp. sold 40% of the
outstanding equity of Muliang Agritech to Mr. Jianping Zhang for consideration of approximately $65,000 or RMB 400,000. Muliang
Agritech does not own any assets or conduct any operations. On July 17, 2013, Industrial Corp. acquired 100% of the outstanding
equity of Zongbao from Zhongbaos former shareholders with consideration of approximately $3.2 million or RMB 20 million.
Zhongbao is engaged in the business of processing and distributing organic fertilizers. On May 27, 2013, Industrial Corp. entered
into and consummated an equity purchase agreement whereby it acquired 99% of the outstanding equity of Fukang, a corporation organized
under the laws of the Peoples Republic of China. As a result of the completion of the transaction, Fukang became a 99% owned
subsidiary of Industrial Corp., with the remaining 1% equity interest owned by Mr. Hui Song. Fukang is focused on distribute organic
fertilizers and develop new bio-organic fertilizers. All of Industrial Corp.s operations are conducted by Industrial Corp.,
Zhongbao and Fukang. Zhongbao and Fukangs results of operations are consolidated into those of Industrial Corp., Zhongbao,
Muliang Agritech, and Fukang are sometimes referred to as the subsidiaries. Industrial Corp. and its consolidated
subsidiaries are collectively referred to herein as the Company, we and us, unless specific
reference is made to an entity. Industrial Corp. was incorporated
in PRC on December 7, 2006 as a limited liability company. The Company is engaged in the business of developing, manufacturing,
and selling organic fertilizers and bio-organic fertilizers for use in agricultural industry. The Company operates a fertilizer
production factory around Shanghai through one of its subsidiaries, Zongbao. Zhongbao was incorporated in Shanghai
on January 25, 2008. On July 17, 2013, Industrial Corp. entered into an equity purchase agreement with Zhongbaos former
shareholders whereby Industrial Corp. acquired 100% of the equity interest of Zhongbao. Industrial Corp. acquired Zhongbao and
became the sole holder of 100% of the equity interest of Zhongbao, and Zhongbao effectively became the wholly-owned subsidiary
of Industrial Corp. On May 27, 2013, Industrial Corp.
entered into a share purchase agreement with Fukangs principal shareholder whereby Industrial Corp. would acquire 99% of
the equity interest of Fukang. Fukang was incorporated in Weihai City, Shandong Province on January 6, 2009. Liquidity and going concern The accompanying financial statements
have been prepared in conformity with generally accepted accounting principles which contemplate continuation of the Company as
a going-concern basis. The going-concern basis assumes that assets are realized and liabilities are extinguished in the ordinary
course of business at amounts disclosed in the financial statements. The Companys ability to continue as a going concern
depends upon the liquidation of current assets. For the nine months ended September 30, 2015 and 2014, the Company reported net
losses of $2,661,262 and $2,454,321, respectively. The Company had working capital deficit of approximately $5.0 million and $16.1
million as of September 30, 2015 and December 31, 2014. In addition, the Company had cash outflows of $2,228,102 and $230,557 from
its operating activities during the nine months ended September 30, 2015 and 2014. These conditions raise a substantial doubt as
to whether the Company may continue as a going concern. In an effort to improve its financial
position, the Company is working to obtain new loans from banks and related parties, renew its current loans, and to improve its
operations upon its new fertilizer factories start to operate. During the nine months ended September 30, 2015, the Company obtained
capital contribution of approximately $16 million from its shareholders which successfully improved the Companys financial
position as of September 30, 2015. Additionally, one of the new fertilizer factories was completed and put in operations in August
2015 and another factory was expected to put in operation in June 2016. Management believes that if successfully executed, the
foregoing actions would enable the Company to continue as a going-concern.</t>
  </si>
  <si>
    <t>NOTE 1  ORGANIZATION
AND NATURE OF OPERATIONS The consolidated financial statements
include the financial statements of Shanghai Muliang Industrial Corp. (referred to herein as Industrial Corp.); its
wholly-owned subsidiaries which are limited liability companies in Peoples Republic of China (PRC), Shanghai
Zongbao Environment Engineering Co., Ltd. (Zongbao) and Shanghai Muliang Agritech Development Co., Ltd. (Muliang
Agritech); its 99% owned subsidiary, Weihai Fukang Bio-Fertilizer Co., Ltd. (Fukang), a PRC limited liability
company. On July 11, 2013, Industrial Corp. established
a wholly owned subsidiary, Muliang Agritech in Shanghai, China. On November 6, 2013, Industrial Corp. sold 40% of the outstanding
equity of Muliang Agritech to Mr. Jianping Zhang for consideration of approximately $65,000 or RMB 400,000. Muliang Agritech does
not own any assets or conduct any operations. On July 17, 2013, Industrial Corp. acquired 100% of the outstanding equity of Zongbao
from Zhongbaos former shareholders with consideration of approximately $3.2 million or RMB 20 million. Zhongbao is engaged
in the business of processing and distributing organic fertilizers Industrial Corp. was incorporated in
PRC on December 7, 2006 as a limited liability company. The Company is engaged in the business of developing, manufacturing, and
selling organic fertilizers and bio-organic fertilizers for use in agricultural industry. The Company operates a fertilizer production
factory around Shanghai through one of its subsidiaries, Zongbao. Zhongbao was incorporated in Shanghai
on January 25, 2008. On July 17, 2013, Industrial Corp. entered into an equity purchase agreement with Zhongbaos former
shareholders whereby Industrial Corp. acquired 100% of the equity interest of Zhongbao. Industrial Corp. acquired Zhongbao and
became the sole holder of 100% of the equity interest of Zhongbao, and Zhongbao effectively became the wholly-owned subsidiary
of Industrial Corp. On May 27, 2013, Industrial Corp. entered
into a share purchase agreement with Fukangs principal shareholder whereby Industrial Corp. would acquire 99% of the equity
interest of Fukang. Fukang was incorporated in Weihai City, Shandong Province on January 6, 2009. Liquidity and going concern The accompanying financial statements
have been prepared in conformity with generally accepted accounting principles which contemplate continuation of the Company as
a going-concern basis. The going-concern basis assumes that assets are realized and liabilities are extinguished in the ordinary
course of business at amounts disclosed in the financial statements. The Companys ability to continue as a going concern
depends upon the liquidation of current assets. As of December 31, 2014, the Company reported the cash balance at $183,536 and
the outstanding loans which would be due in the next 12 months were $10,707,476. For the years ended December 31, 2014 and 2013,
the Company reported net losses of $3,765,117 and $2,216,644, respectively. Additionally, the Company had working capital deficit
of approximately $16.1 million and $9.1 million as of December 31, 2014 and 2013. These conditions raise a substantial doubt as
to whether the Company may continue as a going concern. In an effort to improve its financial
position, the Company is working to obtain new loans from banks and related parties, renew its current loans, and to improve its
operations upon its new fertilizer factories start to operate. One of the new fertilizer factories was completed and put in operations
in August 2015 and another factory was expected to put in operation in June 2016. Management believes that if successfully executed,
the foregoing actions would enable the Company to continue as a going-concern.</t>
  </si>
  <si>
    <t>SUMMARY OF SIGNIFICANT ACCOUNTING POLICIES</t>
  </si>
  <si>
    <t>NOTE 2  SUMMARY OF SIGNIFICANT ACCOUNTING POLICIES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We consolidate the following entities,
including wholly-owned subsidiaries, Zhongbao and Muliang Agritech, and 99% owned subsidiary, Fukang. All material intercompany
accounts and transactions have been eliminated in consolidation. The 1% equity interest holders in Fukang and the 40% equity interest
holder of Muliang Agritech will be accounted as noncontrolling interest in the Companys consolidated financial statements. Restrictions of Transfer of Assets
Out of the PRC Dividend payments by Industrial
Corp. and its subsidiaries are limited by certain statutory regulations in the PRC. No dividends may be paid by the Company without
first receiving prior approval from the Foreign Currency Exchange Management Bureau. Dividend payments are restricted to 90% of
profits, after tax. Control by Principal Stockholders Our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ash For purposes of the statements of
cash flows, the Company considers all highly liquid instruments purchased with a maturity of three months or less and money market
accounts to be cash equivalents. The Company maintains cash with various financial institutions in the PRC. As of September 30,
2015 and December 31, 2014, balances in banks in the PRC of $77,937 and $179,472, respectively, are uninsured.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5 and December 31, 2014, the Company
has established, based on a review of its outstanding balances, an allowance for doubtful accounts in the amounts of $69,797 and
$63,575, respectively. Inventories 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inventory reserves of $91,975 and $95,201 at September 30, 2015 and December 31, 2014. Advances to Suppliers Advances to suppliers represent
the cash paid in advance for the purchase of raw material from suppliers. The advance payments are intended to ensure preferential
pricing and delivery. The amounts advanced under such arrangements totaled $35,014 and $1,263,252 as of September 30, 2015 and
December 31, 2014, respectivel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Biological Assets Biological assets consist primarily
of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2 year period. The estimated production life for apple tree is 10 years, and the costs are amortized
without a residual value. Expenses incurred maintaining apple trees during the growth cycle until seedling apple trees or grafted
varieties are fruited are capitalized into inventory and included in Work in processbiological assets, a component of inventories. Amortized expenses pertaining to
biological assets are included in inventory costs for those apples to be sold and ultimately become a component of cost of goods
sold. Similar to other assets, the failure of our biological assets to be serviceable over the entirety of their anticipated useful
lives or to be sold at their anticipated residual value will negatively impact our operating results. Intangible Assets Included in the intangible assets
are land use right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nine months
ended September 30, 2015 and 2014. Advances from Customers Advances from customers at September
30, 2015 and December 31, 2014 amounted to $37,377 and $16,993,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its fertilizer products upon shipment and transfer of title.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September 30, 2015 and December 31, 2014. The Company is subject to the Enterprise
Income Tax law (EIT) of the Peoples Republic of China. The Companys operations in producing and selling
fertilizers are subject to the 25% enterprise income tax. In addition the Companys sales are subject to the 13% or 17% PRCs
VAT tax or the 5% business tax levied on incomes from services rendered. Shipping and Handling Costs Shipping costs are included in selling
expenses and totaled $104,741 and $24,440 for the nine months ended September 30, 2015 and 2014, respectively. Advertising Costs Advertising is expensed as incurred
and is included in selling, general and administrative expenses on the accompanying statements of income and comprehensive income
and totaled $85,394 and $9,588 for the nine months ended September 30, 2015 and 2014, respectively.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Accumulated Other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nine months ended September
30, 2015 and 2014 included net income and unrealized gains from foreign currency translation adjustments. Foreign Currency Translation The reporting currency of the Company
is the U.S. dollar. The functional currency of the Company is the Chinese Renminbi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nine months ended September 30, 2015 and 2014 was 28,151 and $48,584,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September 30, 2015 and December 31, 2014 were translated at 6.3538 RMB to $1 and 6.1385 RMB to $1.00, respectively, which were
the exchange rates on the balance sheet dates. Equity accounts were stated at their historical rate. The average translation rates
applied to the statements of income for the nine months ended September 30, 2015 and 2014 were 6.1606 RMB and 6.1432 RMB to $1.00,
respectivel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Concentrations of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September 30, 2015 and December
31, 2014, the Companys cash balances by geographic area were as follows:
September 30, 2015 December 31, 2014
(Unaudited)
Country:
United States $   $  
China 93,549 100 % 183,536 100 %
Total cash and cash equivalents $ 93,549 100 % $ 183,536 100 %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rual of Environmental Obligations 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September 30, 2015 and December
31, 2014,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 Recent Accounting Pronouncement In May 2014, the Financial Accounting
Standards Board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the Company starting on January 1, 2017. The Company is currently evaluating the impact this guidance will have
on its combined financial position, results of operations and cash flows. In April 2014, the Financial Accounting
Standards Board (the FASB) issued an accounting standard that raises the threshold for disposals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Application of the standard, which is to be applied prospectively, is
required for fiscal years beginning on or after December 15, 2014, and for interim periods within that year. Based on the Companys initial
assessment of the standard, the Company expects that any potential future disposals of any one of its hog farms will not be reported
as discontinued operations and that the results of operations of any such disposed hog farms, including revenues, costs and any
gains or losses on disposal, will be classified as continuing operations within the Consolidated Statements of Operations and Comprehensive
Income for all periods presented through the date of disposition.</t>
  </si>
  <si>
    <t>NOTE 2  SUMMARY
OF SIGNIFICANT ACCOUNTING POLICIES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We
consolidate the following entities, including wholly-owned subsidiaries, Zhongbao and Muliang Agritech, and 99% owned subsidiary,
Fukang. All material intercompany accounts and transactions have been eliminated in consolidation. The 1% equity interest holders
in Fukang and the 40% equity interest holder of Muliang Agritech will be accounted as noncontrolling interest in the Companys
consolidated financial statements. Restrictions of Transfer of Assets Out of the PRC Dividend
payments by Industrial Corp. and its subsidiaries are limited by certain statutory regulations in the PRC. No dividends may be
paid by the Company without first receiving prior approval from the Foreign Currency Exchange Management Bureau. Dividend payments
are restricted to 90% of profits, after tax. Control by Principal Stockholders Our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ash For
purposes of the statements of cash flows, the Company considers all highly liquid instruments purchased with a maturity of three
months or less and money market accounts to be cash equivalents. The Company maintains cash with various financial institutions
in the PRC. As of December 31, 2014 and 2013, balances in banks in the PRC of $179,472 and $27,163, respectively, are uninsured.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4 and 2013, the Company has established, based on a review of its outstanding balances, an allowance for doubtful accounts
in the amounts of $63,575 and $36,381, respectively. Inventories 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inventory reserves of $95,201 and $485,715 at December 31, 2014 and 2013. Advances to Suppliers Advances
to suppliers represent the cash paid in advance for the purchase of raw material from suppliers. The advance payments are intended
to ensure preferential pricing and delivery. The amounts advanced under such arrangements totaled $1,263,252 and $3,052,216 as
of December 31, 2014 and 2013, respectivel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Biological Assets Biological assets consist primarily
of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2 year period. The estimated production life for apple tree is 10 years, and the costs are amortized
without a residual value. Expenses incurred maintaining apple trees during the growth cycle until seedling apple trees or grafted
varieties are fruited are capitalized into inventory and included in Work in processbiological assets, a component of inventories. Amortized expenses pertaining to biological
assets are included in inventory costs for those apples to be sold and ultimately become a component of cost of goods sold. Similar
to other assets, the failure of our biological assets to be serviceable over the entirety of their anticipated useful lives or
to be sold at their anticipated residual value will negatively impact our operating results. Intangible Assets Included in the intangible assets are
land use right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charge of $448,278 and $0 for the years ended December 31, 2014 and 2013. Advances from Customers Advances
from customers at December 31, 2014 and 2013 amounted to $16,993 and $40,933,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its fertilizer products upon shipment and transfer of title.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December 31, 2014 and 2013. The Company is subject to the Enterprise
Income Tax law (EIT) of the Peoples Republic of China. The Companys operations in producing and selling
fertilizers are subject to the 25% enterprise income tax. In addition the Companys sales are subject to the 13% or 17% PRCs
VAT tax or the 5% business tax levied on incomes from services rendered. Shipping and Handling Costs Shipping
costs are included in selling expenses and totaled $30,411 and $184,198 for the years ended December 31, 2014 and 2013, respectively. Advertising Costs Advertising
is expensed as incurred and is included in selling, general and administrative expenses on the accompanying statements of income
and comprehensive income and totaled $12,836 and $77,320 for the years ended December 31, 2014 and 2013, respectively.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Accumulated Other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4
and 2013 included net income and unrealized gains from foreign currency translation adjustments. Foreign Currency Translation The reporting currency of the Company
is the U.S. dollar. The functional currency of the Company is the Chinese Renminbi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14 and 2013 was ($78,704) and $77,309,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December
31, 2014 and 2013 were translated at 6.1385 RMB to $1.00 and at 6.1104 RMB to $1.00, respectively, which were the exchange rates
on the balance sheet dates. Equity accounts were stated at their historical rate. The average translation rates applied to the
statements of income for the years ended December 31, 2014 and 2013 were 6.1432 RMB and 6.1905 RMB to $1.00, respectivel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Concentrations of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4 and 2013, the Companys
cash balances by geographic area were as follows:
December 31,
2014 2013
Country:
United States $   $  
China 183,536 100 % 30,203 100 %
Total cash and cash equivalents $ 183,536 100 % $ 30,203 100 %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rual of Environmental Obligations 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December 31, 2014 and 2013,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 Recent Accounting Pronouncement In May 2014, the Financial Accounting
Standards Board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the Company starting on January 1, 2017. The Company is currently evaluating the impact this guidance will have on its combined
financial position, results of operations and cash flows. In April 2014, the Financial Accounting
Standards Board (the FASB) issued an accounting standard that raises the threshold for disposals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Application of the standard, which is to be applied prospectively, is required
for fiscal years beginning on or after December 15, 2014, and for interim periods within that year. Based on the Companys initial
assessment of the standard, the Company expects that any potential future disposals of any one of its hog farms will not be reported
as discontinued operations and that the results of operations of any such disposed hog farms, including revenues, costs and any
gains or losses on disposal, will be classified as continuing operations within the Consolidated Statements of Operations and Comprehensive
Income for all periods presented through the date of disposition.</t>
  </si>
  <si>
    <t>ACCOUNTS RECEIVABLE</t>
  </si>
  <si>
    <t>NOTE 3  ACCOUNTS RECEIVABLE The Company accrues an allowance
for bad debts related to our receivables. The receivable and allowance balances at September 30, 2015 and December 31, 2014 were
as follows:
September 30, 2015 December 31, 2014
(Unaudited)
Accounts receivable $ 744,255 $ 154,928
Less: allowance for doubtful accounts (69,797 ) (63,575 )
$ 674,458 $ 91,353 The Company reviews the accounts
receivable on a periodic basis and makes general and specific allowances when there is doubt as to the collectability of individual
balances. After evaluating the collectability of individual receivable balances, the Company increased the allowance for doubtful
accounts in the amount of $8,639 and $12,489 for the nine months ended September 30, 2015 and 2014, respectively.</t>
  </si>
  <si>
    <t>NOTE
3  ACCOUNTS RECEIVABLE The
Company accrues an allowance for bad debts related to our receivables. The receivable and allowance balances at December 31, 2014
and 2013 were as follows:
December 31,
2014 2013
Accounts receivable $ 154,928 $ 675,970
Less: allowance for doubtful accounts (63,575 ) (36,381 )
$ 91,353 $ 639,589 The
Company reviews the accounts receivable on a periodic basis and makes general and specific allowances when there is doubt as to
the collectability of individual balances. After evaluating the collectability of individual receivable balances, the Company
increased the allowance for doubtful accounts in the amount of $27,340 and $8,419 for the years ended December 31, 2014 and 2013,
respectively.</t>
  </si>
  <si>
    <t>INVENTORIES</t>
  </si>
  <si>
    <t>NOTE 4  INVENTORIES At September 30, 2015 and December 31, 2014, inventories
consisted of the following:
September 30, 2015 December 31, 2014
(Unaudited)
Raw materials $ 271,384 $ 191,210
Finished goods 365,784 364,970
637,168 556,180
Less: reserve for obsolete inventory (91,975 ) (95,201 )
$ 545,193 $ 460,979 For the nine months ended September
30, 2015 and 2014, the Company reported ($10,262) and $75,411 as gain (loss) on its physical inventory, respectively.</t>
  </si>
  <si>
    <t>NOTE
4  INVENTORIES At
December 31, 2014 and 2013, inventories consisted of the following:
December 31,
2014 2013
Raw materials $ 191,210 $ 213,226
Finished goods 364,970 1,132,096
556,180 1,345,322
Less: reserve for obsolete inventory (95,201 ) (485,715 )
$ 460,979 $ 859,607 For
the years ended December 31, 2014, the Company reported loss of $135,797 on physical inventory, a temporary loss of $17,254 and
a permanent loss of 18,090 on inventory valuation. For the years ended December 31, 2013, the Company reported loss of $66,735
on physical inventory and a temporary loss of $7,731 on inventory valuation.</t>
  </si>
  <si>
    <t>OTHER RECEIVABLES</t>
  </si>
  <si>
    <t>NOTE 5  OTHER RECEIVABLES At September 30, 2015 and December
31, 2014, the Company reported other receivables of $465,795 and $82,615, respectively, including an allowance for doubtful receivables
of $129,214 and $118,873. The balances of other receivables as of September 30,
2015 and December 31, 2014 included the following:
September 30, 2015 December 31, 2014
(Unaudited)
Construction deposit $ 40,168 $ 24,436
Subsidy receivable 46,893 48,538
Loan receivables 94,432 97,744
Deposit for equipment purchase 314,772 
Others 98,744 30,770
595,009 201,488
Less: allowance for doubtful accounts (129,214 ) (118,873 )
$ 465,795 $ 82,615 The Company reviews the other receivables
on a periodic basis and makes general and specific allowances when there is doubt as to the collectability of individual balances.
After evaluating the collectability of individual receivable balances, the Company increased the allowance for doubtful accounts
in the amount of $14,820 and $0 for the nine months ended September 30, 2015 and 2014.</t>
  </si>
  <si>
    <t>NOTE 5  OTHER
RECEIVABLES At
December 31, 2014 and 2013, the Company reported other receivables of $82,615 and $76,184, respectively, including an allowance
for doubtful receivables of $118,873 and $98,193. The
balances of other receivables as of December 31, 2014 and 2013 included the following:
December 31,
2014 2013
Construction deposit $ 24,436 $ 8,183
Subsidy receivable 48,538 48,761
Loan receivables 97,744 114,559
Others 30,770 2,874
201,488 174,377
Less: allowance for doubtful accounts (118,873 ) (98,193 )
$ 82,615 $ 76,184 The
Company reviews the other receivables on a periodic basis and makes general and specific allowances when there is doubt as to the
collectability of individual balances. After evaluating the collectability of individual receivable balances, the Company increased
the allowance for doubtful accounts in the amount of $21,113 and $0 for the years ended December 31, 2014 and 2013.</t>
  </si>
  <si>
    <t>LONG-TERM INVESTMENT</t>
  </si>
  <si>
    <t>NOTE 6  LONG-TERM INVESTMENT As of September 30, 2015 and December
31, 2014, the Company did not have any long-term investment. No gain or loss recognized from the investment during the nine months
ended September 30, 2015 and 2014. At September 16, 2013, the Company
entered into an investment agreement to establish a PRC limited liability company, Yantai Zongbao Tele-Agriculture Service Co.,
Ltd. (Yantai Zongbao), located in Yantai City, Shandong Province. Yantai Zongbao was engaged in providing agricultural
planting consulting services to farm owners. The Company invested in approximately $0.5 million or RMB 3 million for 30% of the
equity of Yantai Zongbao. On August 26, 2014, the Company sold the 30% equity of interest of Yantai Zongbao to Ms. Hui Song, a
member of the Companys management team, for consideration of approximately $0.5 million or RMB 3 million. Until August
26, 2014 (the disposal date), Yantai Zongbao did not have any operating activities.</t>
  </si>
  <si>
    <t>NOTE
6  LONG-TERM INVESTMENT As
of December 31, 2014 and 2013, the Company reported $0 and $490,966, respectively. No gain or loss recognized from the investment
during the years ended December 31, 2014 and 2013. At
September 16, 2013, the Company entered into an investment agreement to establish a PRC limited liability company, Yantai Zongbao
Tele-Agriculture Service Co., Ltd. (Yantai Zongbao), located in Yantai City, Shandong Province. Yantai Zongbao was
engaged in providing agricultural planting consulting services to farm owners. The Company invested in approximately $0.5 million
or RMB 3 million for 30% of the equity of Yantai Zongbao. On August 26, 2014, the Company sold the 30% equity of interest of Yantai
Zongbao to Ms. Hui Song, a member of the Companys management team, for consideration of approximately $0.5 million or RMB
3 million. Until August 26, 2014 (the disposal date), Yantai Zongbao did not have any operating activities.</t>
  </si>
  <si>
    <t>PLANT AND EQUIPMENT</t>
  </si>
  <si>
    <t>NOTE 7  PLANT AND EQUIPMENT Plant and equipment at September 30, 2015 and December
31, 2014 consisted of:
Useful Life September 30, 2015 December 31, 2014
(Unaudited)
Building 20 years $ 2,871,695 $ 389,031
Operating equipment 5-10 years 2,005,815 1,704,971
Vehicle 3-5 years 43,992 41,706
Office equipment 3-20 years 67,791 63,516
4,989,293 2,199,224
Less: accumulated depreciation (392,717 ) (937,584 )
$ 4,596,576 $ 1,261,640 For the nine months ended September 30, 2015 and 2014, depreciation expense amounted to $123,099 and
$168,981,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NOTE
7  PLANT AND EQUIPMENT Plant
and equipment at December 31, 2014 and 2013 consisted of:
December 31,
Useful Life 2014 2013
Building 20 years $ 389,031 $ 390,820
Operating equipment 5-10 years 1,704,971 2,010,931
Vehicle 3-5 years 41,706 41,898
Office equipment 3-20 years 63,516 57,265
2,199,224 2,500,914
Less: accumulated depreciation (937,584 ) (886,743 )
$ 1,261,640 $ 1,614,171 For the years ended December 31, 2014
and 2013, depreciation expense amounted to $223,112 and $206,303,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CONSTRUCTION IN PROGRESS</t>
  </si>
  <si>
    <t>NOTE 8  CONSTRUCTION IN PROGRESS Construction in progress consists
of amounts expended for the constructions of two new fertilizer factories. Once construction is completed and the facilities are
approved to be used, the construction in progress assets are placed into production and transferred into plant and equipment,
whereupon they are depreciated over their estimated useful lives. As of September 30, 2015 and December 31, 2014, the construction
in progress was $7,464,197 and $5,535,611, respectively. Included in this amount were:
- $7,464,197 and $3,435,914 as of September 30, 2015 and December 31, 2014 for building an organic fertilizer processing facility, located in Shanghai, with the annual production capacity of 100,000 tons organic fertilizers. The facility was designed with 4 production lines, with total contractual payment of approximately $11 million or RMB 67.7 million, and was scheduled to be completed on June 2016; and
- $0
and $2,099,697 as of September 30, 2015 and December 31, 2014,
respectively, for building an organic fertilizer processing facility, located in Weihai City, Shandong Province, with the annual
production capacity of 50,000 tons organic fertilizers. The facility was designed with 2 production lines, with total contractual
payment of approximately $4.6 million or RMB 28 million, and had been completed on August 2015.</t>
  </si>
  <si>
    <t>NOTE
8  CONSTRUCTION IN PROGRESS Construction in progress consists of
amounts expended for the constructions of two new fertilizer factories. Once construction is completed and the facilities are approved
to be used, the construction in progress assets are placed into production and transferred into plant and equipment, whereupon
they are depreciated over their estimated useful lives. As of December 31, 2014 and 2013, the construction in progress was $5,535,611
and $399,960, respectively. Included in this amount were:
- $3,435,914 and $123,502 as of December 31, 2014 and 2013 for building an organic fertilizer processing facility, located in Shanghai, with the annual production capacity of 100,000 tons organic fertilizers. The facility was designed with 4 production lines, with total contractual payment of approximately $11 million or RMB 67.7 million, and was scheduled to be completed on June 2016; and
- $2,099,697 and $276,458 as of December 31, 2014 and 2013, respectively, for building an organic fertilizer processing facility, located in Weihai City, Shandong Province, with the annual production capacity of 50,000 tons organic fertilizers. The facility was designed with 2 production lines, with total contractual payment of approximately $4.6 million or RMB 28 million, and had been completed on August 2015.</t>
  </si>
  <si>
    <t>BIOLOGICAL ASSETS</t>
  </si>
  <si>
    <t>NOTE 9  BIOLOGICAL ASSETS Biological assets at September 30, 2015 and December 31,
2014 consisted of:
Useful Life September 30, 2015 December 31, 2014
(Unaudited)
Apple trees 10 years $ 461,521 $ 53,686
Less: accumulated amortization  
$ 461,521 $ 53,686 For the nine months ended September
30, 2015 and 2014, no amortization expense was reported.</t>
  </si>
  <si>
    <t>NOTE
9  BIOLOGICAL ASSETS Biological
assets at December 31, 2014 and 2013 consisted of:
December 31,
Useful Life 2014 2013
Apple trees 10 years $ 53,686 $ 
Less: accumulated amortization  
$ 53,686 $  For the years ended December 31, 2014
and 2013, no amortization expense was reported.</t>
  </si>
  <si>
    <t>INTANGIBLE ASSETS</t>
  </si>
  <si>
    <t>NOTE 10  INTANGIBLE ASSETS There is no private ownership of land
in China. Land is owned by the government and the government grants land use rights for specified terms. The Companys land
use rights have a term of 50 years. The Company amortizes the land use rights over the term of the respective land use right. For
the nine months ended September 30, 2015 and 2014, amortization of intangible assets amounted to $49,011 and $47,496, respectively.
At September 30, 2015 and December 31, 2014, intangible assets consisted of the following:
Useful Life September 30, 2015 December 31, 2014
(Unaudited)
Land use rights 50 years $ 2,941,389 $ 3,044,555
Others 10 years 15,739 16,290
2,957,128 3,060,845
Less: accumulated depreciation (252,611 ) (212,284 )
$ 2,704,517 $ 2,848,561 The estimated amortization expense
of intangible assets over each of the next five years and thereafter will be $65,348.</t>
  </si>
  <si>
    <t>NOTE
10  INTANGIBLE ASSETS There
is no private ownership of land in China. Land is owned by the government and the government grants land use rights for specified
terms. The Companys land use rights have a term of 50 years. The Company amortizes the land use rights over the term of
the respective land use right. For the years ended December 31, 2014 and 2013, amortization of land use rights amounted to $63,905
and $55,878, respectively. At December 31, 2014 and 2013, intangible assets consisted of the following:
December 31,
Useful Life 2014 2013
Land use rights 50 years $ 3,044,555 $ 3,058,556
Others 10 years 16,290 
3,060,845 3,058,556
Less: accumulated depreciation (212,284 ) (149,012 )
$ 2,848,561 $ 2,909,544 The
estimated amortization expense of intangible assets over each of the next five years and thereafter will be $63,905.</t>
  </si>
  <si>
    <t>LOAN PAYABLES</t>
  </si>
  <si>
    <t xml:space="preserve">NOTE 11  LOAN PAYABLES Short-term Loans Short-term loans represent amounts due
to lenders that is due within one year. The loans can be renewed with the lenders upon maturity. At September 30, 2015 and December
31, 2014, short-term loans consisted of the following:
September 30, 2015 December 31, 2014
(Unaudited)
Loan payable to Shanghai Jinshan Limin Micro Credit Co. Ltd., annual interest rate of 20%, due and fully repaid by February 25, 2015. $  $ 814,531
Loan payable to Nanjing Julong Equity Investment Fund Management Co., Ltd, annual interest rate of 20.2%, due and repaid by September 2, 2015.  5,827,375
Loan payable to Beijing Andexun Investment Advisory Co., Ltd., no interest charge, due by September 30, 2015 and early repaid by September 18, 2015.  795,471
Loan payable to Shanghai Siding Equity Investment Fund Management LLP, annual interest rate of 16.32%, due by November 27, 2015 and early repaid by September 2, 2015.  550,216
Loan payable to Wuhan Siding Equity Investment Fund Management LLP, annual interest rate of 16.32%, due by November 22, 2015 and early repaid by September 6, 2015.  2,517,879
Loan payable to Beijing Changlong Yuntong Equity Investment Fund Management Co., Ltd., annual interest rate of 16.32%, due by December 31, 2015 and early repaid by August 27, 2015.  5,702
Loan payable to Shanghai Luojin Construction Co. Ltd., no interest charge and due by January 8, 2015.  130,325
Loan payable to Shanghai Lumeila Solid Waste Recycle Engineering Co. Ltd., no interest charge and due by December 31, 2014. This loan was extended to December 31, 2015 and early repaid by September 14, 2015.  65,977
Loan payable to Agricultural Bank of China, annual interest rate of 6%, due by August 25, 2016 with land use rights as collateral and guaranteed by Mr. Lirong Wang, the CEO. 314,773 
Loan payable to Rushan City Rural Credit Union, annual interest rate of 8.97%, due by June 18, 2016. 535,112 
$ 849,885 $ 10,707,476 Long-term Loans Long-term loans represent amounts due
to lenders that are due more than one year. At September 30, 2015 and December 31, 2014, long-term loans consisted of the following:
September 30, 2015 December 31, 2014
(Unaudited)
Loan payable to Agricultural Bank of China, annual interest rate of 6%, due by August 25, 2016 with land use rights as collateral and guaranteed by Mr. Lirong Wang, the CEO. $  $ 325,813
Loan payable to Agricultural Bank of China, annual interest rate of 6%, due by February 25, 2017 with land use rights as collateral and guaranteed by Mr. Lirong Wang, the CEO. 472,158 488,719
Loan payable to Agricultural Bank of China, annual interest rate of 6%, due by August 25, 2017 with land use rights as collateral and guaranteed by Mr. Lirong Wang, the CEO. 786,931 814,531
Loan payable to Agricultural Bank of China, annual interest rate of 6%, due by February 25, 2018 with land use rights as collateral and guaranteed by Mr. Lirong Wang, the CEO. 786,931 814,531
Loan payable to Shanghai Balunzhi Equity Investment Fund Management Co., Ltd., annual interest rate of 20.65%, due by July 17, 2016 and early repaid by September 25, 2015.  408,569
Loan payable to Rushan City Rural Credit Union, annual interest rate of 8.97%, due by June 18, 2016.  553,881
Loan payable to Agricultural Bank of China, annual interest rate of 6%, due by August 25, 2018 with land use rights as collateral and guaranteed by Mr. Lirong Wang, the CEO. 1,259,089 
Loan payable to Agricultural Bank of China, annual interest rate of 6%, due by February 25, 2019 with land use rights as collateral and guaranteed by Mr. Lirong Wang, the CEO. 1,101,703 
Loan payable to Agricultural Bank of China, annual interest rate of 5.75%, due by February 25, 2019 with land use rights as collateral and guaranteed by Mr. Lirong Wang, the CEO. 472,158 
Loan payable to Agricultural Bank of China, annual interest rate of 5.75%, due by September 25, 2019 with land use rights as collateral and guaranteed by Mr. Lirong Wang, the CEO. 314,772 
Loan payable to Agricultural Bank of China, annual interest rate of 5.75%, due by September 25, 2019 with land use rights as collateral and guaranteed by Mr. Lirong Wang, the CEO. 629,545 
Loan payable to Agricultural Bank of China, annual interest rate of 5.55%, due by September 25, 2019 with land use rights as collateral and guaranteed by Mr. Lirong Wang, the CEO. 692,499 
Loan payable to Agricultural Bank of China, annual interest rate of 5.55%, due by September 25, 2019 with land use rights as collateral and guaranteed by Mr. Lirong Wang, the CEO. 94,432 
Loan payable to Agricultural Bank of China, annual interest rate of 5%, due by September 25, 2019 with land use rights as collateral and guaranteed by Mr. Lirong Wang, the CEO. 157,386 
$ 6,767,604 $ 3,406,044 </t>
  </si>
  <si>
    <t xml:space="preserve">NOTE
11  LOAN PAYABLES Short-term Loans Short-term
loans represent amounts due to lenders that is due within one year. The loans can be renewed with the lenders upon maturity. At
December 31, 2014 and 2013, short-term loans consisted of the following:
December 31,
2014 2013
Loan payable to Shanghai Jinshan Limin Micro Credit Co. Ltd., annual interest rate of 20%, due and fully repaid by February 25, 2015. $ 814,531 $ 
Loan payable to Nanjing Julong Equity Investment Fund Management Co., Ltd, annual interest rate of 20.2%, due and repaid by September 2, 2015. 5,827,375 
Loan payable to Beijing Andexun Investment Advisory Co., Ltd., no interest charge, due by September 30, 2015 and early repaid by September 18, 2015. 795,471 
Loan payable to Shanghai Siding Equity Investment Fund Management LLP, annual interest rate of 16.32%, due by November 27, 2015 and early repaid by September 2, 2015. 550,216 
Loan payable to Wuhan Siding Equity Investment Fund Management LLP, annual interest rate of 16.32%, due by November 22, 2015 and early repaid by September 6, 2015. 2,517,879 
Loan payable to Beijing Changlong Yuntong Equity Investment Fund Management Co., Ltd., annual interest rate of 16.32%, due by December 31, 2015 and early repaid by August 27, 2015. 5,702 
Loan payable to Shanghai Luojin Construction Co. Ltd., no interest charge and due by January 8, 2015. 130,325 
Loan payable to Shanghai Lumeila Solid Waste Recycle Engineering Co. Ltd., no interest charge and due by December 31, 2014. This loan was extended to December 31, 2015 and early repaid by September 14, 2015. 65,977 66,280
Loan payable to Shanghai Jinshan Limin Micro Credit Co. Ltd., annual interest rate of 20%, due and repaid by December 31, 2014.  4,664,179
Loan payable to Shanghai Jinshan Limin Micro Credit Co. Ltd., annual interest rate of 20%, due by April 27, 2014 and repaid in April 2014.  57,279
Loan payable to a third party individual, Mr. Yajun Peng with no interest charge and due on demand.  31,950
Loan payable to a third party individual, Mr. Dongwei Wang, with no interest charge and due on demand.  490,969
Loan payable to Beijing Anderson Investment Advisory Co., Ltd. with no interest charge and due on demand.  163,656
$ 10,707,476 $ 5,474,313 Long-term Loans Long-term
loans represent amounts due to lenders that are due more than one year. At December 31, 2014 and 2013, long-term loans consisted
of the following:
December 31,
2014 2013
Loan payable to Agricultural Bank of China, annual interest rate of 6%, due by August 25, 2016 with land use rights as collateral and guaranteed by Mr. Lirong Wang, the CEO. $ 325,813 $ 
Loan payable to Agricultural Bank of China, annual interest rate of 6%, due by February 25, 2017 with land use rights as collateral and guaranteed by Mr. Lirong Wang, the CEO. 488,719 
Loan payable to Agricultural Bank of China, annual interest rate of 6%, due by August 25, 2017 with land use rights as collateral and guaranteed by Mr. Lirong Wang, the CEO. 814,531 
Loan payable to Agricultural Bank of China, annual interest rate of 6%, due by February 25, 2018 with land use rights as collateral and guaranteed by Mr. Lirong Wang, the CEO. 814,531 
Loan payable to Shanghai Balunzhi Equity Investment Fund Management Co., Ltd., annual interest rate of 20.65%, due by July 17, 2016 and early repaid by September 25, 2015. 408,569 
Loan payable to Rushan City Rural Credit Union, annual interest rate of 8.97%, due by June 18, 2016. 553,881 572,794
Loan payable to Beijing Andexun Investment Advisory Co., Ltd., no interest charge, due and fully repaid by September 30, 2015.  782,682
Loan payable to Nanjing Julong Equity Investment Fund Management Co., Ltd, annual interest rate of 20.2%, due and fully repaid by September 2, 2015.  610,271
Loan payable to Shanghai Siding Equity Investment Fund Management LLP, annual interest rate of 16.32%, due by November 27, 2015.  91,647
Loan payable to Wuhan Siding Equity Investment Fund Management LLP, annual interest rate of 16.32%, due by November 22, 2015.  252,029
Loan payable to Beijing Changlong Yuntong Equity Investment Fund Management Co., Ltd., annual interest rate of 16.32%, due by December 31, 2015.  5,728
Loan payable to Shanghai Luojin Construction Co. Ltd., no interest charge and due January 8, 2015.  130,925
$ 3,406,044 $ 2,446,076 </t>
  </si>
  <si>
    <t>RELATED PARTY TRANSACTIONS</t>
  </si>
  <si>
    <t xml:space="preserve">NOTE 12  RELATED PARTY TRANSACTIONS Loans from Related Parties During the year ended December 31, 2014,
we obtained an aggregate financial supports of approximately $17,878,000 from our related parties for the Companys working
capital purpose. We had repaid approximately $15,061,000 during the year. The balance of those payables was $7,815,637 as of December
31, 2014. These loans were due upon demand and no interest was charged. The detail of these loans from related parties was as follow:
During the Year Ended December 31, 2014
Name Aggregate financial supports received Aggregate amount Repaid As of December 31, 2014 Relationship
Shanghai Huhuili Environmental Engineering Co., Ltd. $ 4,940,751 $ 2,102,165 $ 3,210,780 Major shareholder is the CEOs relative
Jilin Jiliang Zongbao Biological Technology Co., Ltd. 1,584,045 8,139 1,322,979 One of management team members had actual control over this entity
Shanghai Zhongneng Bio-fertilizer Co., Ltd.  651,126  The CEO is one of the shareholders
Mr. Lijun Wang 7,937,231 8,344,185 1,881,567 The CEOs relative
Ms. Hui Song 3,406,209 3,906,596 1,351,005 One of management team members
Ms. Zhiying Yang   47,243 The CEOs wife
Ms. Xueying Sheng  32,556  The CFO
Mr. Yaohui Sheng  8,139  The CFOs relative
Mr. Guohua Lin 9,767 7,706 2,063 One of the Companys shareholders
$ 17,878,003 $ 15,060,612 $ 7,815,637 During the nine months ended September
30, 2015, we obtained financial supports of $33,525,618 from our related parties and repayments of $34,473,631 made to our related
parties which were recorded in the loans from related party account. The balance of those payables was $3,043,152 as of September
30, 2015. These loans were due upon demand and no interest was charged. The detail of these loans from related parties was as follow:
During the Nine Months Ended September 30, 2015
Name Aggregate financial supports received Aggregate amount Repaid As of September 30, 2015 Relationship
Jilin Jiliang Zongbao Biological Technology Co., Ltd. $ 8,116 $ 763,382 $ 545,849 One of management team members had actual control over this entity
Shanghai Huhuili Environmental Engineering Co., Ltd. 105,509 3,304,771  Major shareholder is the CEOs relative
Shanghai Aoke Chemicals Co., Ltd. 12,321,512 9,655,712 26,504 The Companys CEO is one of Aokes shareholders
Mr. Lirong Wang 20,721,607 17,840,773 1,814,791 The CEO and Chairman of the Company
Mr. Lijun Wang  1,874,817  The CEOs brother
Ms. Hui Song 1,237 744,608 584,459 One of management team members
Ms. Zhiying Yang  47,073  The CEOs wife
Ms. Xueying Sheng 305,652 234,230 69,250 The CFO
Mr. Jianping Zhang 53,404   One of the Companys shareholders
Mr. Guohua Lin 8,581 8,265 2,299 One of the Companys shareholders
$ 33,525,618 $ 34,473,631 $ 3,043,152 Loans to Related Parties During the year ended December 31, 2014,
we loaned an aggregate of approximately $12,061,000 to our related parties and collected approximately $8,209,000 during the same
period. The ending balance of due from related parties was $3,785,377 as of December 31, 2014. These loans were due upon demand
and no interest was charged. The detail of our loans to related parties was as follow:
During the Year Ended December 31, 2014
Name Aggregate amount of loan granted Aggregate amount collected As of December 31, 2014 Relationship
Shanghai Aoke Chemicals Co., Ltd. $ 6,416,374 $ 3,112,152 $ 2,635,013 The Companys CEO is one of Aokes shareholders
Yantai Shangying Taimeng Advertising Co., Ltd. 6,115  83,994 One of management team had indirect investment relationship with this entity
Mr. Lirong Wang 5,617,751 5,082,438 1,012,763 The CEO and Chairman of the Company
Mr. Jianping Zhang 20,497 14,191 53,607 One of the Companys shareholders
$ 12,060,737 $ 8,208,781 $ 3,785,377 During the nine months ended September
30, 2015, we did not neither make a new loan to our related parties nor make collections during the same period. The ending balance
of due from related parties was $81,147 as of September 30, 2015. These loans were due upon demand and no interest was charged.
The detail of our loans to related parties was as follow:
During the Nine Months Ended September 30, 2015
Name Aggregate amount of loan granted Aggregate amount collected As of September 30, 2015 Relationship
Yantai Shangying Taimeng Advertising Co., Ltd. $  $  $ 81,147 One of management team had indirect investment relationship with this entity
$  $  $ 81,147 The above loans would be in violation
of the Sarbanes-Oxley Act of 2002, including Section 402s prohibition against personal loans to directors and executive
officers, either directly or indirectly, had they occurred after Industrial Corp. became a variable interest entity of our Company.
Management is aware of the ramifications, and has committed to avoiding it by implementing controls that will prevent this type
of violation from happening in the future. Please see Policies and Procedures for Review, Approval or Ratification of Transactions
with Related Persons. Sales to Related Parties In the year ended December 31, 2014,
the Company made sales of fertilizer products to Jilin Jiliang Zongbao Biological Technology Co., Ltd. and Yantai Shangying Taimeng
Advertising Co., Ltd. The detail of sale transactions with its related parties was as follow:
During the Year Ended December 31, 2014
Name Aggregate amount of sales, including VAT Aggregate amount of receivables collected As of December 31, 2014 Relationship
Jilin Jiliang Zongbao Biological Technology Co., Ltd. $ 1,293,930 $ 2,439,924 $ 288,242 One of management team members had actual control over this entity
Yantai Shangying Taimeng Advertising Co., Ltd. 41,561 41,561 83,860 One of management team had indirect investment relationship with this entity
$ 1,335,491 $ 2,481,485 $ 372,102 In the nine months ended September 30,
2015, the Company made sales of fertilizer products to Yantai Zongbao Tele-Agriculture Service Co., Ltd. and Yantai Shangying Taimeng
Advertising Co., Ltd. The detail of sale transactions with our related parties was as follow:
During the Nine Months Ended September 30, 2015
Name Aggregate amount of sales, including VAT Aggregate amount of receivables collected As of September 30, 2015 Relationship
Jilin Jiliang Zongbao Biological Technology Co., Ltd. $  $ 287,208 $  One of management team members had actual control over this entity
Yantai Zongbao Tele-Agriculture Service Co., Ltd. 6,813 17,999 70,173 One of management team members had actual control over this entity
Yantai Shangying Taimeng Advertising Co., Ltd. 31,900  30,930 One of management team had indirect investment relationship with this entity
$ 38,713 $ 305,207 $ 101,103 Advances to Related Party Supplier In the year ended December 31, 2014,
the Company prepaid certain amount of prepayments to its related parties for undelivered goods and services. The detail of prepayment
transactions with its related parties was as follow:
During the Year Ended December 31, 2014
Name Aggregate amount of prepayments Aggregate amount of goods or services delivered As of December 31, 2014 Relationship
Yantai Shangying Taimeng Advertising Co., Ltd. $  $ 6,115 $  One of management team had indirect investment relationship with this entity
Cangzhou Zongbao Fertilizer Co., Ltd. 16,644 342 12,330 One of management team members had direct investment in this entity
$ 16,644 $ 6,457 $ 12,330 In the nine months ended September 30,
2015, the Company prepaid $6,493 to Cangzhou Zongbao Fertilizer Co., Ltd. for the inventory purchase. One of management team members
had direct investment in this entity. As of September 30, 2015, the Company reported prepayments of $11,913 to Cangzhou Zongbao
Fertilizer Co., Ltd. Inventories and Services Purchased
from Related Parties In the year ended December 31, 2014,
the Company purchased raw materials and marketing services from its related parties, Shanghai Aoke Chemicals Co., Ltd. and Yantai
Shangying Taimeng Advertising Co., Ltd. The detail of inventory and service purchase transactions with the related parties was
as follow:
During the Year Ended December 31, 2014
Name Aggregate amount of purchase Aggregate amount of payables paid As of December 31, 2014 Relationship
Shanghai Aoke Chemicals Co., Ltd. $ 5,095 $ 5,095 $  The Companys CEO is one of Aokes shareholders
Yantai Shangying Taimeng Advertising Co., Ltd. 1,284,413 2,093,017 1,336,435 One of management team had indirect investment relationship with this entity
$ 1,289,509 $ 2,098,112 $ 1,336,435 In the nine months ended September 30,
2015, the Company purchased raw materials from its related parties, Aoke. The detail of inventory purchase transactions with the
related party was as follow:
During the Nine Months Ended September 30, 2015
Name Aggregate amount of purchase Aggregate amount of payables paid As of September 30, 2015 Relationship
Shanghai Aoke Chemicals Co., Ltd. $ 6,541 $  $ 199,212 The Companys CEO is one of Aokes shareholders
$ 6,541 $  $ 199,212 </t>
  </si>
  <si>
    <t xml:space="preserve">NOTE 12 
RELATED PARTY TRANSACTIONS Loans from Related Parties During 2013, we obtained an aggregate
financial supports of approximately $11,857,000 from our related parties for the Companys working capital purpose. We had
repaid approximately $2,116,000 during the year. The balance of those payables was $8,698,607 as of December 31, 2013. These loans
were due upon demand and no interest was charged. The detail of these loans from related parties was as follow:
During the Year Ended December 31, 2013
Name Aggregate financial supports received Aggregate amount Repaid As of December 31, 2013 Relationship
Shanghai Huhuili Environmental Engineering Co., Ltd. $ 435,401 $ 432,860 $ 371,722 Major shareholder is the CEOs relative
Shanghai Aoke Chemicals Co., Ltd. 4,882,798 1,356,194 723,925 The CEO is one of the shareholders
Shanghai Zhongneng Bio-fertilizer Co., Ltd.   654,622 The CEO is one of the shareholders
Mr. Lijun Wang 4,179,872 44,504 4,189,578 The CEOs relative
Ms. Hui Song 2,155,823 101,769 2,670,386 One of management team members
Ms. Zhiying Yang   47,460 The CEOs wife
Ms. Xueying Sheng 146,192 113,884 32,731 The CFO
Mr. Guohua Lin  18,673  One of the Companys shareholders
Mr. Yaohui Sheng  48,461  The CFOs relative
$ 11,856,624 $ 2,116,345 $ 8,698,607 During 2014, we obtained an aggregate
financial supports of approximately $17,878,000 from our related parties for the Companys working capital purpose. We had
repaid approximately $15,061,000 during the year. The balance of those payables was $7,815,637 as of December 31, 2014. These loans
were due upon demand and no interest was charged. The detail of these loans from related parties was as follow:
During the Year Ended December 31, 2014
Name Aggregate financial supports received Aggregate amount Repaid As of December 31, 2014 Relationship
Shanghai Huhuili Environmental Engineering Co., Ltd. $ 4,940,751 $ 2,102,165 $ 3,210,780 Major shareholder is the CEOs relative
Jilin Jiliang Zongbao Biological Technology Co., Ltd. 1,584,045 8,139 1,322,979 One of management team members had actual control over this entity
Shanghai Zhongneng Bio-fertilizer Co., Ltd.  651,126  The CEO is one of the shareholders
Mr. Lijun Wang 7,937,231 8,344,185 1,881,567 The CEOs relative
Ms. Hui Song 3,406,209 3,906,596 1,351,005 One of management team members
Ms. Zhiying Yang   47,243 The CEOs wife
Ms. Xueying Sheng  32,556  The CFO
Mr. Yaohui Sheng  8,139  The CFOs relative
Mr. Guohua Lin 9,767 7,706 2,063 One of the Companys shareholders
$ 17,878,003 $ 15,060,612 $ 7,815,637 Loans to Related Parties During 2013, we loaned an aggregate
of approximately $4,914,000 to our related parties and collected approximately $2,262,000 during the same period. The ending balance
of due from related parties was $860,281 as of December 31, 2013. These loans were due upon demand and no interest was charged.
The detail of our loans to related parties was as follow:
During the Year Ended December 31, 2013
Name Aggregate amount of loan granted Aggregate amount collected As of December 31, 2013 Relationship
Jilin Jiliang Zongbao Biological Technology Co., Ltd. $ 25,846 $  $ 255,302 One of management team members had actual control over this entity
Yantai Shangying Taimeng Advertising Co., Ltd. 328 (89 ) 78,232 One of management team had indirect investment relationship with this entity
Mr. Lirong Wang 4,823,290 2,244,280 479,234 The CEO and Chairman of the Company
Mr. Jianping Zhang 64,615 17,727 47,513 One of the Companys shareholders
$ 4,914,079 $ 2,261,918 $ 860,281 During 2014, we loaned an aggregate
of approximately $12,061,000 to our related parties and collected approximately $8,209,000 during the same period. The ending balance
of due from related parties was $3,785,377 as of December 31, 2014. These loans were due upon demand and no interest was charged.
The detail of our loans to related parties was as follow:
During the Year Ended December 31, 2014
Name Aggregate amount of loan granted Aggregate amount collected As of December 31, 2014 Relationship
Shanghai Aoke Chemicals Co., Ltd. $ 6,416,374 $ 3,112,152 $ 2,635,013 The Companys CEO is one of Aokes shareholders
Yantai Shangying Taimeng Advertising Co., Ltd. 6,115  83,994 One of management team had indirect investment relationship with this entity
Mr. Lirong Wang 5,617,751 5,082,438 1,012,763 The CEO and Chairman of the Company
Mr. Jianping Zhang 20,497 14,191 53,607 One of the Companys shareholders
$ 12,060,737 $ 8,208,781 $ 3,785,377 The above loans would be in violation
of the Sarbanes-Oxley Act of 2002, including Section 402s prohibition against personal loans to directors and executive
officers, either directly or indirectly, had they occurred after Industrial Corp. became a variable interest entity of our Company.
Management is aware of the ramifications, and has committed to avoiding it by implementing controls that will prevent this type
of violation from happening in the future. Please see Policies and Procedures for Review, Approval or Ratification of Transactions
with Related Persons. Sales to Related Parties In 2013, the Company made sales of fertilizer
products to Jilin Jiliang Zongbao Biological Technology Co., Ltd. and Yantai Zongbao Tele-Agriculture Service Co., Ltd. The detail
of sale transactions with our related parties was as follow:
During the Year Ended December 31, 2013
Name Aggregate amount of sales, including VAT Aggregate amount of receivables collected As of December 31, 2013 Relationship
Jilin Jiliang Zongbao Biological Technology Co., Ltd. $ 1,681,519 $ 258,461 $ 1,441,713 One of management team members had actual control over this entity
Yantai Shangying Taimeng Advertising Co., Ltd. 125,114 41,958 84,245 One of management team had indirect investment relationship with this entity
$ 1,806,633 $ 300,419 $ 1,525,958 In 2014, the Company made sales of fertilizer
products to Jilin Jiliang Zongbao Biological Technology Co., Ltd. and Yantai Zongbao Tele-Agriculture Service Co., Ltd. The detail
of sale transactions with its related parties was as follow:
During the Year Ended December 31, 2014
Name Aggregate amount of sales, including VAT Aggregate amount of receivables collected As of December 31, 2014 Relationship
Jilin Jiliang Zongbao Biological Technology Co., Ltd. $ 1,293,930 $ 2,439,924 $ 288,242 One of management team members had actual control over this entity
Yantai Shangying Taimeng Advertising Co., Ltd. 41,561 41,561 83,860 One of management team had indirect investment relationship with this entity
$ 1,335,491 $ 2,481,485 $ 372,102 Advances to Related Party Supplier In 2013, the Company prepaid $1,211,534
to Shanghai Aoke Chemicals Co., Ltd. (Aoke) for the equipment purchase for its new Weihai fertilizer plant construction.
The Companys CEO is one of Aokes shareholders. As of December 31, 2013, the Company reported prepayments of $1,329,330
to Aoke for its equipment. In 2014, the Company prepaid certain
amount of prepayments to its related parties for undelivered goods and services. The detail of prepayment transactions with its
related parties was as follow:
During the Year Ended December 31, 2014
Name Aggregate amount of prepayments Aggregate amount of goods or services delivered As of December 31, 2014 Relationship
Yantai Shangying Taimeng Advertising Co., Ltd. $  $ 6,115 $  One of management team had indirect investment relationship with this entity
Cangzhou Zongbao Fertilizer Co., Ltd. 16,644 342 12,330 One of management team members had direct investment in this entity
$ 16,644 $ 6,457 $ 12,330 Inventories and Services Purchased from Related Parties In 2013, the Company purchased raw materials
from its related parties, Aoke and Cangzhou Zongbao Fertilizer Co., Ltd. The detail of inventory purchase transactions with our
related parties was as follow:
During the Year Ended December 31, 2013
Name Aggregate amount of purchase Aggregate amount of payables paid As of December 31, 2013 Relationship
Shanghai Aoke Chemicals Co., Ltd. $ 2,734,372 $ 600,882 $ 2,155,525 The Companys CEO is one of Aokes shareholders
Cangzhou Zongbao Fertilizer Co., Ltd. 154,343 150,392 4,003 One of management team members had direct investment in this entity
$ 2,888,715 $ 751,274 $ 2,159,528 In 2014, the Company purchased raw materials
and marketing services from its related parties, Shanghai Aoke Chemicals Co., Ltd. and Yantai Shangying Taimeng Advertising Co.,
Ltd. The detail of inventory and service purchase transactions with our related parties was as follow:
During the Year Ended December 31, 2014
Name Aggregate amount of purchase Aggregate amount of payables paid As of December 31, 2014 Relationship
Shanghai Aoke Chemicals Co., Ltd. $ 5,095 $ 5,095 $  The Companys CEO is one of Aokes shareholders
Yantai Shangying Taimeng Advertising Co., Ltd. 1,284,413 2,093,017 1,336,435 One of management team had indirect investment relationship with this entity
$ 1,289,509 $ 2,098,112 $ 1,336,435 </t>
  </si>
  <si>
    <t>CONCENTRATIONS</t>
  </si>
  <si>
    <t>NOTE 13  CONCENTRATIONS Customers The following table sets forth information
as to each customer that accounted for 10% or more of the Companys revenues for the nine months ended September 30, 2015
and 2014.
For the Nine Months Ended September 30,
Customers 2015 2014
A -% 68%
Suppliers The following table sets forth information
as to each supplier that accounted for 10% or more of the Companys purchase for the nine months ended September 30, 2015
and 2014.
For the Nine Months Ended September 30,
Supplier 2015 2014
B -% 85%</t>
  </si>
  <si>
    <t>NOTE 13 
CONCENTRATIONS Customers The
following table sets forth information as to each customer that accounted for 10% or more of the Companys revenues for the
years ended December 31, 2014 and 2013.
Years Ended December 31,
Customers 2014 2013
A 56 % 45 %
Suppliers The
following table sets forth information as to each supplier that accounted for 10% or more of the Companys purchase for the
years ended December 31, 2014 and 2013.
Years Ended December 31,
Supplier 2014 2013
B 85 % 82 %</t>
  </si>
  <si>
    <t>SUBSEQUENT EVENTS</t>
  </si>
  <si>
    <t>NOTE 14  SUBSEQUENT EVENTS On February 10, 2016, Shanghai Muliang
Industrial Corp. (Industrial Corp.) entered into an entrusted management agreement with Muliang Agriculture Ltd.s
wholly owned subsidiary, Shanghai Mufeng Investment Consulting Co., Ltd. (Consulting Corp.), which provides that
Consulting Corp. will be entitled to the full guarantee for the performance of such entrusted management agreement entered into
by the Company. Muliang Agriculture Ltd. (Agriculture) was incorporated in Hong Kong, PRC on August 21, 2014. Other
than the equity interest in Consulting Corp., Agriculture does not own any assets or conduct any operations. Consulting Corp. is
also entitled to receive the residual return of the Company. As a result of the agreement, Consulting Corp. will absorb 100% of
the expected gains or losses of the Company, which results in Consulting Corp. being the primary beneficiary of the Company. Consulting Corp. also entered into a
pledge of equity agreement with the principal shareholders of the Company (the Principal Shareholders), who pledged
all their equity interest in the entity to Consulting Corp. The pledge of equity agreement, which were entered into by each Principal
Shareholder, pledged each of the Principal Shareholders equity interest in the Company as a guarantee for the entrustment
payment under the Entrusted Management Agreements. In addition, Consulting Corp. entered into an option agreement to acquire the
Principal Shareholders equity interest in these entities if or when permitted by the PRC laws.</t>
  </si>
  <si>
    <t>BASIS FOR PRO FORMA PRESENTATION</t>
  </si>
  <si>
    <t>Notes to Financial Statements</t>
  </si>
  <si>
    <t>NOTE 1 - Basis for
Pro Forma Presentation The unaudited pro forma combined financial
information as of September 30, 2015 has been derived from Shanghai Muliang Industrial Corp. unaudited financial statements as
of September 30, 2015, and the unaudited financial statements of M &amp; A Holding Corp. as of September 30, 2015. This unaudited
pro forma combined financial information should be read in conjunction with these unaudited financial statements and notes related
to those financial statements. The pro forma adjustments are based on
the best information available and assumptions that management believes are reasonable given the information available; however,
such adjustments are subject to change based upon the costs incurred in connections with the Share Exchange and related transactions
and any other material information. The unaudited pro forma financial information is for illustrative and informational purposes
only and is not intended to represent or be indicative of what the Companys financial position would have been had the
transactions contemplated by the serious contractual arrangements occurred on September 30, 2015. On January 11, 2016, the Company issued
129,475,000 shares of its common stock to Lirong Wang for an aggregate consideration of $64,737.5. On the same date, Chenxi Shi,
the sole officer and director of the Company on that date, transferred 120,000,000 shares of the common stock of the Company held
by him to Lirong Wang for $800 pursuant to a transfer agreement. On February 10, 2016,, Consulting Corp. entered into a series
contractual arrangement, including (1) Exclusive Technical Consulting and Service Agreement, (2) Equity Pledge Agreement, and
(3) Call Option Cooperation Agreement, with Industrial Corp. and its Principal Shareholders. As a result of the Stock Purchase
Agreement and a series contractual arrangement, Shanghai Muliang Industrial Corp., along with its consolidated subsidiaries, became
a VIE and controlled entity of M &amp; A Holding Corp. The controlling shareholders of Shanghai Muliang Industrial Corp. are the
same as those of M &amp; A Holding Corp.</t>
  </si>
  <si>
    <t>PRO FORMA ADJUSTMENTS</t>
  </si>
  <si>
    <t>NOTE 2 - Pro
Forma Adjustments Certain adjustments have been made to
the historical financial statements in order to prepare the pro forma financial information as if the transaction had occurred
at September 30, 2015. The adjustments are as follows:
Dr. Cr.
(a) To eliminate the asset and liabilities of M &amp; A Holding Corp. which were not assumed by Shanghai Muliang Industrial Corp.
Accrued expense $ 11,932
Due to related party $ 15,941
Cash and cash equivalents $ 20,982
Additional paid-in capital $ 6,891
(b) Stock issuance in reverse merger
Cash and cash equivalents $ 64,738
Common stock $ 12,947
Additional paid-in capital $ 51,791
(c) To eliminated accumulated deficit of M &amp; A Holding Corp. and paid in capital of Shanghai Muliang Industrial Corp.
Paid in capital $ 2,416,731
Accumulated deficit $ 28,041
Additional paid-in capital $ 2,388,690
(d) To give effect to 129,475,000 common shares issued with Exchange Agreement</t>
  </si>
  <si>
    <t>SUMMARY OF SIGNIFICANT ACCOUNTING POLICIES (Policies) - Shanghai Muliang Industrial Corp. [Member]</t>
  </si>
  <si>
    <t>Basis of Presentation</t>
  </si>
  <si>
    <t>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t>
  </si>
  <si>
    <t>Use of Estimates</t>
  </si>
  <si>
    <t>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t>
  </si>
  <si>
    <t>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t>
  </si>
  <si>
    <t>Principles of Consolidation</t>
  </si>
  <si>
    <t>Principles of Consolidation We consolidate the following entities,
including wholly-owned subsidiaries, Zhongbao and Muliang Agritech, and 99% owned subsidiary, Fukang. All material intercompany
accounts and transactions have been eliminated in consolidation. The 1% equity interest holders in Fukang and the 40% equity interest
holder of Muliang Agritech will be accounted as noncontrolling interest in the Companys consolidated financial statements.</t>
  </si>
  <si>
    <t>Principles of Consolidation We
consolidate the following entities, including wholly-owned subsidiaries, Zhongbao and Muliang Agritech, and 99% owned subsidiary,
Fukang. All material intercompany accounts and transactions have been eliminated in consolidation. The 1% equity interest holders
in Fukang and the 40% equity interest holder of Muliang Agritech will be accounted as noncontrolling interest in the Companys
consolidated financial statements.</t>
  </si>
  <si>
    <t>Restrictions of Transfer of Assets Out of the PRC</t>
  </si>
  <si>
    <t>Restrictions of Transfer of Assets
Out of the PRC Dividend payments by Industrial
Corp. and its subsidiaries are limited by certain statutory regulations in the PRC. No dividends may be paid by the Company without
first receiving prior approval from the Foreign Currency Exchange Management Bureau. Dividend payments are restricted to 90% of
profits, after tax.</t>
  </si>
  <si>
    <t>Restrictions of Transfer of Assets Out of the PRC Dividend
payments by Industrial Corp. and its subsidiaries are limited by certain statutory regulations in the PRC. No dividends may be
paid by the Company without first receiving prior approval from the Foreign Currency Exchange Management Bureau. Dividend payments
are restricted to 90% of profits, after tax.</t>
  </si>
  <si>
    <t>Control by Principal Stockholders</t>
  </si>
  <si>
    <t>Control by Principal Stockholders Our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si>
  <si>
    <t>Control by Principal Stockholders Our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si>
  <si>
    <t>Cash</t>
  </si>
  <si>
    <t>Cash For purposes of the statements of
cash flows, the Company considers all highly liquid instruments purchased with a maturity of three months or less and money market
accounts to be cash equivalents. The Company maintains cash with various financial institutions in the PRC. As of September 30,
2015 and December 31, 2014, balances in banks in the PRC of $77,937 and $179,472, respectively, are uninsured.</t>
  </si>
  <si>
    <t>Cash For
purposes of the statements of cash flows, the Company considers all highly liquid instruments purchased with a maturity of three
months or less and money market accounts to be cash equivalents. The Company maintains cash with various financial institutions
in the PRC. As of December 31, 2014 and 2013, balances in banks in the PRC of $179,472 and $27,163, respectively, are uninsured.</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5 and December 31, 2014, the Company
has established, based on a review of its outstanding balances, an allowance for doubtful accounts in the amounts of $69,797 and
$63,575, respectively.</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4 and 2013, the Company has established, based on a review of its outstanding balances, an allowance for doubtful accounts
in the amounts of $63,575 and $36,381, respectively.</t>
  </si>
  <si>
    <t>Inventories 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inventory reserves of $91,975 and $95,201 at September 30, 2015 and December 31, 2014.</t>
  </si>
  <si>
    <t>Inventories 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inventory reserves of $95,201 and $485,715 at December 31, 2014 and 2013.</t>
  </si>
  <si>
    <t>Advances to Suppliers</t>
  </si>
  <si>
    <t>Advances to Suppliers Advances to suppliers represent
the cash paid in advance for the purchase of raw material from suppliers. The advance payments are intended to ensure preferential
pricing and delivery. The amounts advanced under such arrangements totaled $35,014 and $1,263,252 as of September 30, 2015 and
December 31, 2014, respectively.</t>
  </si>
  <si>
    <t>Advances to Suppliers Advances
to suppliers represent the cash paid in advance for the purchase of raw material from suppliers. The advance payments are intended
to ensure preferential pricing and delivery. The amounts advanced under such arrangements totaled $1,263,252 and $3,052,216 as
of December 31, 2014 and 2013, respectively.</t>
  </si>
  <si>
    <t>Plant and Equipment</t>
  </si>
  <si>
    <t>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t>
  </si>
  <si>
    <t>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t>
  </si>
  <si>
    <t>Biological Assets</t>
  </si>
  <si>
    <t>Biological Assets Biological assets consist primarily
of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2 year period. The estimated production life for apple tree is 10 years, and the costs are amortized
without a residual value. Expenses incurred maintaining apple trees during the growth cycle until seedling apple trees or grafted
varieties are fruited are capitalized into inventory and included in Work in processbiological assets, a component of inventories. Amortized expenses pertaining to
biological assets are included in inventory costs for those apples to be sold and ultimately become a component of cost of goods
sold. Similar to other assets, the failure of our biological assets to be serviceable over the entirety of their anticipated useful
lives or to be sold at their anticipated residual value will negatively impact our operating results.</t>
  </si>
  <si>
    <t>Biological Assets Biological assets consist primarily
of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2 year period. The estimated production life for apple tree is 10 years, and the costs are amortized
without a residual value. Expenses incurred maintaining apple trees during the growth cycle until seedling apple trees or grafted
varieties are fruited are capitalized into inventory and included in Work in processbiological assets, a component of inventories. Amortized expenses pertaining to biological
assets are included in inventory costs for those apples to be sold and ultimately become a component of cost of goods sold. Similar
to other assets, the failure of our biological assets to be serviceable over the entirety of their anticipated useful lives or
to be sold at their anticipated residual value will negatively impact our operating results.</t>
  </si>
  <si>
    <t>Intangible Assets</t>
  </si>
  <si>
    <t>Intangible Assets Included in the intangible assets
are land use right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t>
  </si>
  <si>
    <t>Intangible Assets Included in the intangible assets are
land use right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50 year life of the land use right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nine months
ended September 30, 2015 and 2014.</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charge of $448,278 and $0 for the years ended December 31, 2014 and 2013.</t>
  </si>
  <si>
    <t>Advances from Customers</t>
  </si>
  <si>
    <t>Advances from Customers Advances from customers at September
30, 2015 and December 31, 2014 amounted to $37,377 and $16,993,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Advances from Customers Advances
from customers at December 31, 2014 and 2013 amounted to $16,993 and $40,933,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Non-controlling Interest</t>
  </si>
  <si>
    <t>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venue Recognition</t>
  </si>
  <si>
    <t>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its fertilizer products upon shipment and transfer of title.</t>
  </si>
  <si>
    <t>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its fertilizer products upon shipment and transfer of title.</t>
  </si>
  <si>
    <t>Income Taxes</t>
  </si>
  <si>
    <t>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September 30, 2015 and December 31, 2014. The Company is subject to the Enterprise
Income Tax law (EIT) of the Peoples Republic of China. The Companys operations in producing and selling
fertilizers are subject to the 25% enterprise income tax. In addition the Companys sales are subject to the 13% or 17% PRCs
VAT tax or the 5% business tax levied on incomes from services rendered.</t>
  </si>
  <si>
    <t>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December 31, 2014 and 2013. The Company is subject to the Enterprise
Income Tax law (EIT) of the Peoples Republic of China. The Companys operations in producing and selling
fertilizers are subject to the 25% enterprise income tax. In addition the Companys sales are subject to the 13% or 17% PRCs
VAT tax or the 5% business tax levied on incomes from services rendered.</t>
  </si>
  <si>
    <t>Shipping and Handling Costs</t>
  </si>
  <si>
    <t>Shipping and Handling Costs Shipping costs are included in selling
expenses and totaled $104,741 and $24,440 for the nine months ended September 30, 2015 and 2014, respectively.</t>
  </si>
  <si>
    <t>Shipping and Handling Costs Shipping
costs are included in selling expenses and totaled $30,411 and $184,198 for the years ended December 31, 2014 and 2013, respectively.</t>
  </si>
  <si>
    <t>Advertising Costs</t>
  </si>
  <si>
    <t>Advertising Costs Advertising is expensed as incurred
and is included in selling, general and administrative expenses on the accompanying statements of income and comprehensive income
and totaled $85,394 and $9,588 for the nine months ended September 30, 2015 and 2014, respectively.</t>
  </si>
  <si>
    <t>Advertising Costs Advertising
is expensed as incurred and is included in selling, general and administrative expenses on the accompanying statements of income
and comprehensive income and totaled $12,836 and $77,320 for the years ended December 31, 2014 and 2013, respectively.</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Accumulated Other Comprehensive Income</t>
  </si>
  <si>
    <t>Accumulated Other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nine months ended September
30, 2015 and 2014 included net income and unrealized gains from foreign currency translation adjustments.</t>
  </si>
  <si>
    <t>Accumulated Other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4
and 2013 included net income and unrealized gains from foreign currency translation adjustments.</t>
  </si>
  <si>
    <t>Foreign Currency Translation</t>
  </si>
  <si>
    <t>Foreign Currency Translation The reporting currency of the Company
is the U.S. dollar. The functional currency of the Company is the Chinese Renminbi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nine months ended September 30, 2015 and 2014 was 28,151 and $48,584,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September 30, 2015 and December 31, 2014 were translated at 6.3538 RMB to $1 and 6.1385 RMB to $1.00, respectively, which were
the exchange rates on the balance sheet dates. Equity accounts were stated at their historical rate. The average translation rates
applied to the statements of income for the nine months ended September 30, 2015 and 2014 were 6.1606 RMB and 6.1432 RMB to $1.00,
respectivel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t>
  </si>
  <si>
    <t>Foreign Currency Translation The reporting currency of the Company
is the U.S. dollar. The functional currency of the Company is the Chinese Renminbi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14 and 2013 was ($78,704) and $77,309,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December
31, 2014 and 2013 were translated at 6.1385 RMB to $1.00 and at 6.1104 RMB to $1.00, respectively, which were the exchange rates
on the balance sheet dates. Equity accounts were stated at their historical rate. The average translation rates applied to the
statements of income for the years ended December 31, 2014 and 2013 were 6.1432 RMB and 6.1905 RMB to $1.00, respectivel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t>
  </si>
  <si>
    <t>Concentrations of Credit Risks</t>
  </si>
  <si>
    <t>Concentrations of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September 30, 2015 and December
31, 2014, the Companys cash balances by geographic area were as follows:
September 30, 2015 December 31, 2014
(Unaudited)
Country:
United States $   $  
China 93,549 100 % 183,536 100 %
Total cash and cash equivalents $ 93,549 100 % $ 183,536 100 %</t>
  </si>
  <si>
    <t>Concentrations of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4 and 2013, the Companys
cash balances by geographic area were as follows:
December 31,
2014 2013
Country:
United States $   $  
China 183,536 100 % 30,203 100 %
Total cash and cash equivalents $ 183,536 100 % $ 30,203 100 %</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Accrual of Environmental Obligations</t>
  </si>
  <si>
    <t>Accrual of Environmental Obligations 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September 30, 2015 and December
31, 2014,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t>
  </si>
  <si>
    <t>Accrual of Environmental Obligations ASC Section 410-30-25 Recognition
of environmental obligations requires the accrual of a liability if both of the following conditions are met:
a) Information available before the financial statements are issued or are available to be issued indicates that it is probable that an asset has been impaired or a liability has been incurred at the date of the financial statements.
b) The amount of the loss can be reasonably estimated. As of December 31, 2014 and 2013, the
Company did not have any environmental remediation obligations, nor did it have any asset retirement obligations under ASC 410.
Furthermore, the Company did not have any environmental remediation loss contingencies requiring recognition or disclosure in
its financial statements.</t>
  </si>
  <si>
    <t>Recent Accounting Pronouncement</t>
  </si>
  <si>
    <t>Recent Accounting Pronouncement In May 2014, the Financial Accounting
Standards Board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the Company starting on January 1, 2017. The Company is currently evaluating the impact this guidance will have
on its combined financial position, results of operations and cash flows. In April 2014, the Financial Accounting
Standards Board (the FASB) issued an accounting standard that raises the threshold for disposals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Application of the standard, which is to be applied prospectively, is
required for fiscal years beginning on or after December 15, 2014, and for interim periods within that year. Based on the Companys initial
assessment of the standard, the Company expects that any potential future disposals of any one of its hog farms will not be reported
as discontinued operations and that the results of operations of any such disposed hog farms, including revenues, costs and any
gains or losses on disposal, will be classified as continuing operations within the Consolidated Statements of Operations and Comprehensive
Income for all periods presented through the date of disposition.</t>
  </si>
  <si>
    <t>Recent Accounting Pronouncement In May 2014, the Financial Accounting
Standards Board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the Company starting on January 1, 2017. The Company is currently evaluating the impact this guidance will have on its combined
financial position, results of operations and cash flows. In April 2014, the Financial Accounting
Standards Board (the FASB) issued an accounting standard that raises the threshold for disposals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Application of the standard, which is to be applied prospectively, is required
for fiscal years beginning on or after December 15, 2014, and for interim periods within that year. Based on the Companys initial
assessment of the standard, the Company expects that any potential future disposals of any one of its hog farms will not be reported
as discontinued operations and that the results of operations of any such disposed hog farms, including revenues, costs and any
gains or losses on disposal, will be classified as continuing operations within the Consolidated Statements of Operations and Comprehensive
Income for all periods presented through the date of disposition.</t>
  </si>
  <si>
    <t>SUMMARY OF SIGNIFICANT ACCOUNTING POLICIES (Tables)</t>
  </si>
  <si>
    <t>Schedule of Cash balances by geographic area</t>
  </si>
  <si>
    <t>September 30, 2015 December 31, 2014
(Unaudited)
Country:
United States $   $  
China 93,549 100 % 183,536 100 %
Total cash and cash equivalents $ 93,549 100 % $ 183,536 100 %</t>
  </si>
  <si>
    <t>December 31,
2014 2013
Country:
United States $   $  
China 183,536 100 % 30,203 100 %
Total cash and cash equivalents $ 183,536 100 % $ 30,203 100 %</t>
  </si>
  <si>
    <t>ACCOUNTS RECEIVABLE (Tables)</t>
  </si>
  <si>
    <t>Schedule of Accounts Receivable [Table Text Block]</t>
  </si>
  <si>
    <t xml:space="preserve">September 30, 2015 December 31, 2014
(Unaudited)
Accounts receivable $ 744,255 $ 154,928
Less: allowance for doubtful accounts (69,797 ) (63,575 )
$ 674,458 $ 91,353 </t>
  </si>
  <si>
    <t xml:space="preserve">December 31,
2014 2013
Accounts receivable $ 154,928 $ 675,970
Less: allowance for doubtful accounts (63,575 ) (36,381 )
$ 91,353 $ 639,589 </t>
  </si>
  <si>
    <t>INVENTORIES (Tables)</t>
  </si>
  <si>
    <t>Schedule of Inventory [Table Text Block]</t>
  </si>
  <si>
    <t xml:space="preserve">September 30, 2015 December 31, 2014
(Unaudited)
Raw materials $ 271,384 $ 191,210
Finished goods 365,784 364,970
637,168 556,180
Less: reserve for obsolete inventory (91,975 ) (95,201 )
$ 545,193 $ 460,979 </t>
  </si>
  <si>
    <t xml:space="preserve">December 31,
2014 2013
Raw materials $ 191,210 $ 213,226
Finished goods 364,970 1,132,096
556,180 1,345,322
Less: reserve for obsolete inventory (95,201 ) (485,715 )
$ 460,979 $ 859,607 </t>
  </si>
  <si>
    <t>OTHER RECEIVABLES (Tables)</t>
  </si>
  <si>
    <t>Schedule of Other Receivable [Table TextBlock]</t>
  </si>
  <si>
    <t xml:space="preserve">September 30, 2015 December 31, 2014
(Unaudited)
Construction deposit $ 40,168 $ 24,436
Subsidy receivable 46,893 48,538
Loan receivables 94,432 97,744
Deposit for equipment purchase 314,772 
Others 98,744 30,770
595,009 201,488
Less: allowance for doubtful accounts (129,214 ) (118,873 )
$ 465,795 $ 82,615 </t>
  </si>
  <si>
    <t xml:space="preserve">December 31,
2014 2013
Construction deposit $ 24,436 $ 8,183
Subsidy receivable 48,538 48,761
Loan receivables 97,744 114,559
Others 30,770 2,874
201,488 174,377
Less: allowance for doubtful accounts (118,873 ) (98,193 )
$ 82,615 $ 76,184 </t>
  </si>
  <si>
    <t>PLANT AND EQUIPMENT (Tables)</t>
  </si>
  <si>
    <t>Schedule of Property Plant and Equipment [Table Text Block]</t>
  </si>
  <si>
    <t xml:space="preserve">Useful Life September 30, 2015 December 31, 2014
(Unaudited)
Building 20 years $ 2,871,695 $ 389,031
Operating equipment 5-10 years 2,005,815 1,704,971
Vehicle 3-5 years 43,992 41,706
Office equipment 3-20 years 67,791 63,516
4,989,293 2,199,224
Less: accumulated depreciation (392,717 ) (937,584 )
$ 4,596,576 $ 1,261,640 </t>
  </si>
  <si>
    <t xml:space="preserve">December 31,
Useful Life 2014 2013
Building 20 years $ 389,031 $ 390,820
Operating equipment 5-10 years 1,704,971 2,010,931
Vehicle 3-5 years 41,706 41,898
Office equipment 3-20 years 63,516 57,265
2,199,224 2,500,914
Less: accumulated depreciation (937,584 ) (886,743 )
$ 1,261,640 $ 1,614,171 </t>
  </si>
  <si>
    <t>BIOLOGICAL ASSETS (Tables)</t>
  </si>
  <si>
    <t>Schedule of Biological assets</t>
  </si>
  <si>
    <t xml:space="preserve">Useful Life September 30, 2015 December 31, 2014
(Unaudited)
Apple trees 10 years $ 461,521 $ 53,686
Less: accumulated amortization  
$ 461,521 $ 53,686 </t>
  </si>
  <si>
    <t xml:space="preserve">December 31,
Useful Life 2014 2013
Apple trees 10 years $ 53,686 $ 
Less: accumulated amortization  
$ 53,686 $  </t>
  </si>
  <si>
    <t>INTANGIBLE ASSETS (Tables)</t>
  </si>
  <si>
    <t>Schedule of Intangible Assets</t>
  </si>
  <si>
    <t xml:space="preserve">Useful Life September 30, 2015 December 31, 2014
(Unaudited)
Land use rights 50 years $ 2,941,389 $ 3,044,555
Others 10 years 15,739 16,290
2,957,128 3,060,845
Less: accumulated depreciation (252,611 ) (212,284 )
$ 2,704,517 $ 2,848,561 </t>
  </si>
  <si>
    <t xml:space="preserve">December 31,
Useful Life 2014 2013
Land use rights 50 years $ 3,044,555 $ 3,058,556
Others 10 years 16,290 
3,060,845 3,058,556
Less: accumulated depreciation (212,284 ) (149,012 )
$ 2,848,561 $ 2,909,544 </t>
  </si>
  <si>
    <t>LOAN PAYABLES (Tables)</t>
  </si>
  <si>
    <t>Schedule of Loans payables [Table Text Block]</t>
  </si>
  <si>
    <t xml:space="preserve">Short-term loans represent amounts due
to lenders that is due within one year. The loans can be renewed with the lenders upon maturity. At September 30, 2015 and December
31, 2014, short-term loans consisted of the following:
September 30, 2015 December 31, 2014
(Unaudited)
Loan payable to Shanghai Jinshan Limin Micro Credit Co. Ltd., annual interest rate of 20%, due and fully repaid by February 25, 2015. $  $ 814,531
Loan payable to Nanjing Julong Equity Investment Fund Management Co., Ltd, annual interest rate of 20.2%, due and repaid by September 2, 2015.  5,827,375
Loan payable to Beijing Andexun Investment Advisory Co., Ltd., no interest charge, due by September 30, 2015 and early repaid by September 18, 2015.  795,471
Loan payable to Shanghai Siding Equity Investment Fund Management LLP, annual interest rate of 16.32%, due by November 27, 2015 and early repaid by September 2, 2015.  550,216
Loan payable to Wuhan Siding Equity Investment Fund Management LLP, annual interest rate of 16.32%, due by November 22, 2015 and early repaid by September 6, 2015.  2,517,879
Loan payable to Beijing Changlong Yuntong Equity Investment Fund Management Co., Ltd., annual interest rate of 16.32%, due by December 31, 2015 and early repaid by August 27, 2015.  5,702
Loan payable to Shanghai Luojin Construction Co. Ltd., no interest charge and due by January 8, 2015.  130,325
Loan payable to Shanghai Lumeila Solid Waste Recycle Engineering Co. Ltd., no interest charge and due by December 31, 2014. This loan was extended to December 31, 2015 and early repaid by September 14, 2015.  65,977
Loan payable to Agricultural Bank of China, annual interest rate of 6%, due by August 25, 2016 with land use rights as collateral and guaranteed by Mr. Lirong Wang, the CEO. 314,773 
Loan payable to Rushan City Rural Credit Union, annual interest rate of 8.97%, due by June 18, 2016. 535,112 
$ 849,885 $ 10,707,476 Long-term Loans Long-term loans represent amounts due
to lenders that are due more than one year. At September 30, 2015 and December 31, 2014, long-term loans consisted of the following:
September 30, 2015 December 31, 2014
(Unaudited)
Loan payable to Agricultural Bank of China, annual interest rate of 6%, due by August 25, 2016 with land use rights as collateral and guaranteed by Mr. Lirong Wang, the CEO. $  $ 325,813
Loan payable to Agricultural Bank of China, annual interest rate of 6%, due by February 25, 2017 with land use rights as collateral and guaranteed by Mr. Lirong Wang, the CEO. 472,158 488,719
Loan payable to Agricultural Bank of China, annual interest rate of 6%, due by August 25, 2017 with land use rights as collateral and guaranteed by Mr. Lirong Wang, the CEO. 786,931 814,531
Loan payable to Agricultural Bank of China, annual interest rate of 6%, due by February 25, 2018 with land use rights as collateral and guaranteed by Mr. Lirong Wang, the CEO. 786,931 814,531
Loan payable to Shanghai Balunzhi Equity Investment Fund Management Co., Ltd., annual interest rate of 20.65%, due by July 17, 2016 and early repaid by September 25, 2015.  408,569
Loan payable to Rushan City Rural Credit Union, annual interest rate of 8.97%, due by June 18, 2016.  553,881
Loan payable to Agricultural Bank of China, annual interest rate of 6%, due by August 25, 2018 with land use rights as collateral and guaranteed by Mr. Lirong Wang, the CEO. 1,259,089 
Loan payable to Agricultural Bank of China, annual interest rate of 6%, due by February 25, 2019 with land use rights as collateral and guaranteed by Mr. Lirong Wang, the CEO. 1,101,703 
Loan payable to Agricultural Bank of China, annual interest rate of 5.75%, due by February 25, 2019 with land use rights as collateral and guaranteed by Mr. Lirong Wang, the CEO. 472,158 
Loan payable to Agricultural Bank of China, annual interest rate of 5.75%, due by September 25, 2019 with land use rights as collateral and guaranteed by Mr. Lirong Wang, the CEO. 314,772 
Loan payable to Agricultural Bank of China, annual interest rate of 5.75%, due by September 25, 2019 with land use rights as collateral and guaranteed by Mr. Lirong Wang, the CEO. 629,545 
Loan payable to Agricultural Bank of China, annual interest rate of 5.55%, due by September 25, 2019 with land use rights as collateral and guaranteed by Mr. Lirong Wang, the CEO. 692,499 
Loan payable to Agricultural Bank of China, annual interest rate of 5.55%, due by September 25, 2019 with land use rights as collateral and guaranteed by Mr. Lirong Wang, the CEO. 94,432 
Loan payable to Agricultural Bank of China, annual interest rate of 5%, due by September 25, 2019 with land use rights as collateral and guaranteed by Mr. Lirong Wang, the CEO. 157,386 
$ 6,767,604 $ 3,406,044 </t>
  </si>
  <si>
    <t xml:space="preserve">December 31,
2014 2013
Loan payable to Shanghai Jinshan Limin Micro Credit Co. Ltd., annual interest rate of 20%, due and fully repaid by February 25, 2015. $ 814,531 $ 
Loan payable to Nanjing Julong Equity Investment Fund Management Co., Ltd, annual interest rate of 20.2%, due and repaid by September 2, 2015. 5,827,375 
Loan payable to Beijing Andexun Investment Advisory Co., Ltd., no interest charge, due by September 30, 2015 and early repaid by September 18, 2015. 795,471 
Loan payable to Shanghai Siding Equity Investment Fund Management LLP, annual interest rate of 16.32%, due by November 27, 2015 and early repaid by September 2, 2015. 550,216 
Loan payable to Wuhan Siding Equity Investment Fund Management LLP, annual interest rate of 16.32%, due by November 22, 2015 and early repaid by September 6, 2015. 2,517,879 
Loan payable to Beijing Changlong Yuntong Equity Investment Fund Management Co., Ltd., annual interest rate of 16.32%, due by December 31, 2015 and early repaid by August 27, 2015. 5,702 
Loan payable to Shanghai Luojin Construction Co. Ltd., no interest charge and due by January 8, 2015. 130,325 
Loan payable to Shanghai Lumeila Solid Waste Recycle Engineering Co. Ltd., no interest charge and due by December 31, 2014. This loan was extended to December 31, 2015 and early repaid by September 14, 2015. 65,977 66,280
Loan payable to Shanghai Jinshan Limin Micro Credit Co. Ltd., annual interest rate of 20%, due and repaid by December 31, 2014.  4,664,179
Loan payable to Shanghai Jinshan Limin Micro Credit Co. Ltd., annual interest rate of 20%, due by April 27, 2014 and repaid in April 2014.  57,279
Loan payable to a third party individual, Mr. Yajun Peng with no interest charge and due on demand.  31,950
Loan payable to a third party individual, Mr. Dongwei Wang, with no interest charge and due on demand.  490,969
Loan payable to Beijing Anderson Investment Advisory Co., Ltd. with no interest charge and due on demand.  163,656
$ 10,707,476 $ 5,474,313 Long-term
loans represent amounts due to lenders that are due more than one year. At December 31, 2014 and 2013, long-term loans consisted
of the following:
December 31,
2014 2013
Loan payable to Agricultural Bank of China, annual interest rate of 6%, due by August 25, 2016 with land use rights as collateral and guaranteed by Mr. Lirong Wang, the CEO. $ 325,813 $ 
Loan payable to Agricultural Bank of China, annual interest rate of 6%, due by February 25, 2017 with land use rights as collateral and guaranteed by Mr. Lirong Wang, the CEO. 488,719 
Loan payable to Agricultural Bank of China, annual interest rate of 6%, due by August 25, 2017 with land use rights as collateral and guaranteed by Mr. Lirong Wang, the CEO. 814,531 
Loan payable to Agricultural Bank of China, annual interest rate of 6%, due by February 25, 2018 with land use rights as collateral and guaranteed by Mr. Lirong Wang, the CEO. 814,531 
Loan payable to Shanghai Balunzhi Equity Investment Fund Management Co., Ltd., annual interest rate of 20.65%, due by July 17, 2016 and early repaid by September 25, 2015. 408,569 
Loan payable to Rushan City Rural Credit Union, annual interest rate of 8.97%, due by June 18, 2016. 553,881 572,794
Loan payable to Beijing Andexun Investment Advisory Co., Ltd., no interest charge, due and fully repaid by September 30, 2015.  782,682
Loan payable to Nanjing Julong Equity Investment Fund Management Co., Ltd, annual interest rate of 20.2%, due and fully repaid by September 2, 2015.  610,271
Loan payable to Shanghai Siding Equity Investment Fund Management LLP, annual interest rate of 16.32%, due by November 27, 2015.  91,647
Loan payable to Wuhan Siding Equity Investment Fund Management LLP, annual interest rate of 16.32%, due by November 22, 2015.  252,029
Loan payable to Beijing Changlong Yuntong Equity Investment Fund Management Co., Ltd., annual interest rate of 16.32%, due by December 31, 2015.  5,728
Loan payable to Shanghai Luojin Construction Co. Ltd., no interest charge and due January 8, 2015.  130,925
$ 3,406,044 $ 2,446,076 </t>
  </si>
  <si>
    <t>RELATED PARTY TRANSACTIONS (Tables)</t>
  </si>
  <si>
    <t>Schedule of Related Party Transactions [Table Text Block]</t>
  </si>
  <si>
    <t xml:space="preserve">Loans from Related Parties
During the Year Ended December 31, 2014
Name Aggregate financial supports received Aggregate amount Repaid As of December 31, 2014 Relationship
Shanghai Huhuili Environmental Engineering Co., Ltd. $ 4,940,751 $ 2,102,165 $ 3,210,780 Major shareholder is the CEOs relative
Jilin Jiliang Zongbao Biological Technology Co., Ltd. 1,584,045 8,139 1,322,979 One of management team members had actual control over this entity
Shanghai Zhongneng Bio-fertilizer Co., Ltd.  651,126  The CEO is one of the shareholders
Mr. Lijun Wang 7,937,231 8,344,185 1,881,567 The CEOs relative
Ms. Hui Song 3,406,209 3,906,596 1,351,005 One of management team members
Ms. Zhiying Yang   47,243 The CEOs wife
Ms. Xueying Sheng  32,556  The CFO
Mr. Yaohui Sheng  8,139  The CFOs relative
Mr. Guohua Lin 9,767 7,706 2,063 One of the Companys shareholders
$ 17,878,003 $ 15,060,612 $ 7,815,637
During the Nine Months Ended September 30, 2015
Name Aggregate financial supports received Aggregate amount Repaid As of September 30, 2015 Relationship
Jilin Jiliang Zongbao Biological Technology Co., Ltd. $ 8,116 $ 763,382 $ 545,849 One of management team members had actual control over this entity
Shanghai Huhuili Environmental Engineering Co., Ltd. 105,509 3,304,771  Major shareholder is the CEOs relative
Shanghai Aoke Chemicals Co., Ltd. 12,321,512 9,655,712 26,504 The Companys CEO is one of Aokes shareholders
Mr. Lirong Wang 20,721,607 17,840,773 1,814,791 The CEO and Chairman of the Company
Mr. Lijun Wang  1,874,817  The CEOs brother
Ms. Hui Song 1,237 744,608 584,459 One of management team members
Ms. Zhiying Yang  47,073  The CEOs wife
Ms. Xueying Sheng 305,652 234,230 69,250 The CFO
Mr. Jianping Zhang 53,404   One of the Companys shareholders
Mr. Guohua Lin 8,581 8,265 2,299 One of the Companys shareholders
$ 33,525,618 $ 34,473,631 $ 3,043,152 Loans to Related Parties
During the Year Ended December 31, 2014
Name Aggregate amount of loan granted Aggregate amount collected As of December 31, 2014 Relationship
Shanghai Aoke Chemicals Co., Ltd. $ 6,416,374 $ 3,112,152 $ 2,635,013 The Companys CEO is one of Aokes shareholders
Yantai Shangying Taimeng Advertising Co., Ltd. 6,115  83,994 One of management team had indirect investment relationship with this entity
Mr. Lirong Wang 5,617,751 5,082,438 1,012,763 The CEO and Chairman of the Company
Mr. Jianping Zhang 20,497 14,191 53,607 One of the Companys shareholders
$ 12,060,737 $ 8,208,781 $ 3,785,377
During the Nine Months Ended September 30, 2015
Name Aggregate amount of loan granted Aggregate amount collected As of September 30, 2015 Relationship
Yantai Shangying Taimeng Advertising Co., Ltd. $  $  $ 81,147 One of management team had indirect investment relationship with this entity
$  $  $ 81,147 Sales to Related Parties
During the Year Ended December 31, 2014
Name Aggregate amount of sales, including VAT Aggregate amount of receivables collected As of December 31, 2014 Relationship
Jilin Jiliang Zongbao Biological Technology Co., Ltd. $ 1,293,930 $ 2,439,924 $ 288,242 One of management team members had actual control over this entity
Yantai Shangying Taimeng Advertising Co., Ltd. 41,561 41,561 83,860 One of management team had indirect investment relationship with this entity
$ 1,335,491 $ 2,481,485 $ 372,102
During the Nine Months Ended September 30, 2015
Name Aggregate amount of sales, including VAT Aggregate amount of receivables collected As of September 30, 2015 Relationship
Jilin Jiliang Zongbao Biological Technology Co., Ltd. $  $ 287,208 $  One of management team members had actual control over this entity
Yantai Zongbao Tele-Agriculture Service Co., Ltd. 6,813 17,999 70,173 One of management team members had actual control over this entity
Yantai Shangying Taimeng Advertising Co., Ltd. 31,900  30,930 One of management team had indirect investment relationship with this entity
$ 38,713 $ 305,207 $ 101,103 Advances to Related Party Supplier
During the Year Ended December 31, 2014
Name Aggregate amount of prepayments Aggregate amount of goods or services delivered As of December 31, 2014 Relationship
Yantai Shangying Taimeng Advertising Co., Ltd. $  $ 6,115 $  One of management team had indirect investment relationship with this entity
Cangzhou Zongbao Fertilizer Co., Ltd. 16,644 342 12,330 One of management team members had direct investment in this entity
$ 16,644 $ 6,457 $ 12,330 Inventories and Services Purchased
from Related Parties
During the Year Ended December 31, 2014
Name Aggregate amount of purchase Aggregate amount of payables paid As of December 31, 2014 Relationship
Shanghai Aoke Chemicals Co., Ltd. $ 5,095 $ 5,095 $  The Companys CEO is one of Aokes shareholders
Yantai Shangying Taimeng Advertising Co., Ltd. 1,284,413 2,093,017 1,336,435 One of management team had indirect investment relationship with this entity
$ 1,289,509 $ 2,098,112 $ 1,336,435
During the Nine Months Ended September 30, 2015
Name Aggregate amount of purchase Aggregate amount of payables paid As of September 30, 2015 Relationship
Shanghai Aoke Chemicals Co., Ltd. $ 6,541 $  $ 199,212 The Companys CEO is one of Aokes shareholders
$ 6,541 $  $ 199,212 </t>
  </si>
  <si>
    <t xml:space="preserve">Loans from Related Parties
During the Year Ended December 31, 2013
Name Aggregate financial supports received Aggregate amount Repaid As of December 31, 2013 Relationship
Shanghai Huhuili Environmental Engineering Co., Ltd. $ 435,401 $ 432,860 $ 371,722 Major shareholder is the CEOs relative
Shanghai Aoke Chemicals Co., Ltd. 4,882,798 1,356,194 723,925 The CEO is one of the shareholders
Shanghai Zhongneng Bio-fertilizer Co., Ltd.   654,622 The CEO is one of the shareholders
Mr. Lijun Wang 4,179,872 44,504 4,189,578 The CEOs relative
Ms. Hui Song 2,155,823 101,769 2,670,386 One of management team members
Ms. Zhiying Yang   47,460 The CEOs wife
Ms. Xueying Sheng 146,192 113,884 32,731 The CFO
Mr. Guohua Lin  18,673  One of the Companys shareholders
Mr. Yaohui Sheng  48,461  The CFOs relative
$ 11,856,624 $ 2,116,345 $ 8,698,607
During the Year Ended December 31, 2014
Name Aggregate financial supports received Aggregate amount Repaid As of December 31, 2014 Relationship
Shanghai Huhuili Environmental Engineering Co., Ltd. $ 4,940,751 $ 2,102,165 $ 3,210,780 Major shareholder is the CEOs relative
Jilin Jiliang Zongbao Biological Technology Co., Ltd. 1,584,045 8,139 1,322,979 One of management team members had actual control over this entity
Shanghai Zhongneng Bio-fertilizer Co., Ltd.  651,126  The CEO is one of the shareholders
Mr. Lijun Wang 7,937,231 8,344,185 1,881,567 The CEOs relative
Ms. Hui Song 3,406,209 3,906,596 1,351,005 One of management team members
Ms. Zhiying Yang   47,243 The CEOs wife
Ms. Xueying Sheng  32,556  The CFO
Mr. Yaohui Sheng  8,139  The CFOs relative
Mr. Guohua Lin 9,767 7,706 2,063 One of the Companys shareholders
$ 17,878,003 $ 15,060,612 $ 7,815,637 Loans to Related Parties
During the Year Ended December 31, 2013
Name Aggregate amount of loan granted Aggregate amount collected As of December 31, 2013 Relationship
Jilin Jiliang Zongbao Biological Technology Co., Ltd. $ 25,846 $  $ 255,302 One of management team members had actual control over this entity
Yantai Shangying Taimeng Advertising Co., Ltd. 328 (89 ) 78,232 One of management team had indirect investment relationship with this entity
Mr. Lirong Wang 4,823,290 2,244,280 479,234 The CEO and Chairman of the Company
Mr. Jianping Zhang 64,615 17,727 47,513 One of the Companys shareholders
$ 4,914,079 $ 2,261,918 $ 860,281
During the Year Ended December 31, 2014
Name Aggregate amount of loan granted Aggregate amount collected As of December 31, 2014 Relationship
Shanghai Aoke Chemicals Co., Ltd. $ 6,416,374 $ 3,112,152 $ 2,635,013 The Companys CEO is one of Aokes shareholders
Yantai Shangying Taimeng Advertising Co., Ltd. 6,115  83,994 One of management team had indirect investment relationship with this entity
Mr. Lirong Wang 5,617,751 5,082,438 1,012,763 The CEO and Chairman of the Company
Mr. Jianping Zhang 20,497 14,191 53,607 One of the Companys shareholders
$ 12,060,737 $ 8,208,781 $ 3,785,377 Sales to Related Parties
During the Year Ended December 31, 2013
Name Aggregate amount of sales, including VAT Aggregate amount of receivables collected As of December 31, 2013 Relationship
Jilin Jiliang Zongbao Biological Technology Co., Ltd. $ 1,681,519 $ 258,461 $ 1,441,713 One of management team members had actual control over this entity
Yantai Shangying Taimeng Advertising Co., Ltd. 125,114 41,958 84,245 One of management team had indirect investment relationship with this entity
$ 1,806,633 $ 300,419 $ 1,525,958
During the Year Ended December 31, 2014
Name Aggregate amount of sales, including VAT Aggregate amount of receivables collected As of December 31, 2014 Relationship
Jilin Jiliang Zongbao Biological Technology Co., Ltd. $ 1,293,930 $ 2,439,924 $ 288,242 One of management team members had actual control over this entity
Yantai Shangying Taimeng Advertising Co., Ltd. 41,561 41,561 83,860 One of management team had indirect investment relationship with this entity
$ 1,335,491 $ 2,481,485 $ 372,102 Advances to Related Party Supplier
During the Year Ended December 31, 2014
Name Aggregate amount of prepayments Aggregate amount of goods or services delivered As of December 31, 2014 Relationship
Yantai Shangying Taimeng Advertising Co., Ltd. $  $ 6,115 $  One of management team had indirect investment relationship with this entity
Cangzhou Zongbao Fertilizer Co., Ltd. 16,644 342 12,330 One of management team members had direct investment in this entity
$ 16,644 $ 6,457 $ 12,330 Inventories and Services Purchased from Related Parties
During the Year Ended December 31, 2013
Name Aggregate amount of purchase Aggregate amount of payables paid As of December 31, 2013 Relationship
Shanghai Aoke Chemicals Co., Ltd. $ 2,734,372 $ 600,882 $ 2,155,525 The Companys CEO is one of Aokes shareholders
Cangzhou Zongbao Fertilizer Co., Ltd. 154,343 150,392 4,003 One of management team members had direct investment in this entity
$ 2,888,715 $ 751,274 $ 2,159,528
During the Year Ended December 31, 2014
Name Aggregate amount of purchase Aggregate amount of payables paid As of December 31, 2014 Relationship
Shanghai Aoke Chemicals Co., Ltd. $ 5,095 $ 5,095 $  The Companys CEO is one of Aokes shareholders
Yantai Shangying Taimeng Advertising Co., Ltd. 1,284,413 2,093,017 1,336,435 One of management team had indirect investment relationship with this entity
$ 1,289,509 $ 2,098,112 $ 1,336,435 </t>
  </si>
  <si>
    <t>PRO FORMA ADJUSTMENTS (Tables)</t>
  </si>
  <si>
    <t>Pro Forma Adjustments Tables</t>
  </si>
  <si>
    <t>Schedule of Adjustments made to the Historical Financial Statements [Table Text Block]</t>
  </si>
  <si>
    <t>Dr. Cr.
(a) To eliminate the asset and liabilities of M &amp; A Holding Corp. which were not assumed by Shanghai Muliang Industrial Corp.
Accrued expense $ 11,932
Due to related party $ 15,941
Cash and cash equivalents $ 20,982
Additional paid-in capital $ 6,891
(b) Stock issuance in reverse merger
Cash and cash equivalents $ 64,738
Common stock $ 12,947
Additional paid-in capital $ 51,791
(c) To eliminated accumulated deficit of M &amp; A Holding Corp. and paid in capital of Shanghai Muliang Industrial Corp.
Paid in capital $ 2,416,731
Accumulated deficit $ 28,041
Additional paid-in capital $ 2,388,690
(d) To give effect to 129,475,000 common shares issued with Exchange Agreement</t>
  </si>
  <si>
    <t>ORGANIZATION AND NATURE OF OPERATIONS (Details Narrative) - USD ($)</t>
  </si>
  <si>
    <t>Net cash outflow</t>
  </si>
  <si>
    <t>SUMMARY OF SIGNIFICANT ACCOUNTING POLICIES (Details Narrative) - USD ($)</t>
  </si>
  <si>
    <t>Uninsured Cash in PRC</t>
  </si>
  <si>
    <t>Allowance for doubtful debt</t>
  </si>
  <si>
    <t>Inventory Reserve</t>
  </si>
  <si>
    <t>Shipping Cost</t>
  </si>
  <si>
    <t>Advertising Cost</t>
  </si>
  <si>
    <t>Cumulative translation adjustment and effect of exchange rate changes on cash</t>
  </si>
  <si>
    <t>Impairment of Long-Lived Assets</t>
  </si>
  <si>
    <t>ACCOUNTS RECEIVABLE (Details) - USD ($)</t>
  </si>
  <si>
    <t>Accounts receivable, gross</t>
  </si>
  <si>
    <t>Less: allowance for doubtful accounts</t>
  </si>
  <si>
    <t>Increase in allowance for doubtful accounts</t>
  </si>
  <si>
    <t>INVENTORIES (Details) - USD ($)</t>
  </si>
  <si>
    <t>Raw materials</t>
  </si>
  <si>
    <t>Finished goods</t>
  </si>
  <si>
    <t>Inventory, Gross</t>
  </si>
  <si>
    <t>Less: reserve for obsolete inventory</t>
  </si>
  <si>
    <t>Inventory, Net</t>
  </si>
  <si>
    <t>OTHER RECEIVABLES (Details) - USD ($)</t>
  </si>
  <si>
    <t>Construction deposit</t>
  </si>
  <si>
    <t>Subsidy receivable</t>
  </si>
  <si>
    <t>Loan receivables</t>
  </si>
  <si>
    <t>Deposit for equipment purchase</t>
  </si>
  <si>
    <t>Others</t>
  </si>
  <si>
    <t>Other receivables, gross</t>
  </si>
  <si>
    <t>PLANT AND EQUIPMENT (Details) - USD ($)</t>
  </si>
  <si>
    <t>Plant and equipment, gross</t>
  </si>
  <si>
    <t>Less: accumulated depreciation</t>
  </si>
  <si>
    <t>Depreciation expense</t>
  </si>
  <si>
    <t>Operating equipment | Shanghai Muliang Industrial Corp. [Member]</t>
  </si>
  <si>
    <t>Operating equipment | Minimum [Member] | Shanghai Muliang Industrial Corp. [Member]</t>
  </si>
  <si>
    <t>Estimated Useful Life (in years)</t>
  </si>
  <si>
    <t>5 years</t>
  </si>
  <si>
    <t>Operating equipment | Maximum [Member] | Shanghai Muliang Industrial Corp. [Member]</t>
  </si>
  <si>
    <t>10 years</t>
  </si>
  <si>
    <t>Vehicle | Shanghai Muliang Industrial Corp. [Member]</t>
  </si>
  <si>
    <t>Vehicle | Minimum [Member] | Shanghai Muliang Industrial Corp. [Member]</t>
  </si>
  <si>
    <t>3 years</t>
  </si>
  <si>
    <t>Vehicle | Maximum [Member] | Shanghai Muliang Industrial Corp. [Member]</t>
  </si>
  <si>
    <t>Office equipment | Shanghai Muliang Industrial Corp. [Member]</t>
  </si>
  <si>
    <t>Office equipment | Minimum [Member] | Shanghai Muliang Industrial Corp. [Member]</t>
  </si>
  <si>
    <t>Office equipment | Maximum [Member] | Shanghai Muliang Industrial Corp. [Member]</t>
  </si>
  <si>
    <t>20 years</t>
  </si>
  <si>
    <t>Building | Shanghai Muliang Industrial Corp. [Member]</t>
  </si>
  <si>
    <t>Apple trees | Shanghai Muliang Industrial Corp. [Member]</t>
  </si>
  <si>
    <t>BIOLOGICAL ASSETS (Details) - USD ($)</t>
  </si>
  <si>
    <t>Apple Trees</t>
  </si>
  <si>
    <t>INTANGIBLE ASSETS (Details) - USD ($)</t>
  </si>
  <si>
    <t>Intangible Asset, Gross</t>
  </si>
  <si>
    <t>Intangible Assets, Net</t>
  </si>
  <si>
    <t>Amortization of Intangible Assets</t>
  </si>
  <si>
    <t>Land use rights [Member] | Shanghai Muliang Industrial Corp. [Member]</t>
  </si>
  <si>
    <t>Useful Life (in years)</t>
  </si>
  <si>
    <t>50 years</t>
  </si>
  <si>
    <t>Others [Member] | Shanghai Muliang Industrial Corp. [Member]</t>
  </si>
  <si>
    <t>LOAN PAYABLES (Details) - USD ($)</t>
  </si>
  <si>
    <t>LoanPayableToAgriculturalBankofChina4Member | Shanghai Muliang Industrial Corp. [Member]</t>
  </si>
  <si>
    <t>Interest Rate on Loan payable</t>
  </si>
  <si>
    <t>6.00%</t>
  </si>
  <si>
    <t>Loan payable to Shanghai Jinshan Limin Micro Credit Co. Ltd | Shanghai Muliang Industrial Corp. [Member]</t>
  </si>
  <si>
    <t>20.00%</t>
  </si>
  <si>
    <t>LoanPayableToRushanCityRuralCreditUnion1Member | Shanghai Muliang Industrial Corp. [Member]</t>
  </si>
  <si>
    <t>8.97%</t>
  </si>
  <si>
    <t>LoanPayableToAgriculturalBankofChina12Member | Shanghai Muliang Industrial Corp. [Member]</t>
  </si>
  <si>
    <t>5.00%</t>
  </si>
  <si>
    <t>Loan payable to Nanjing Julong Equity Investment Fund Management Co., Ltd | Shanghai Muliang Industrial Corp. [Member]</t>
  </si>
  <si>
    <t>20.20%</t>
  </si>
  <si>
    <t>LoanPayableToAgriculturalBankofChina3Member | Shanghai Muliang Industrial Corp. [Member]</t>
  </si>
  <si>
    <t>LoanPayableToAgriculturalBankofChina2Member | Shanghai Muliang Industrial Corp. [Member]</t>
  </si>
  <si>
    <t>Loan payable to Beijing Andexun Investment Advisory Co., Ltd., | Shanghai Muliang Industrial Corp. [Member]</t>
  </si>
  <si>
    <t>LoanPayableToAgriculturalBankofChina5Member | Shanghai Muliang Industrial Corp. [Member]</t>
  </si>
  <si>
    <t>LoanPayableToAgriculturalBankofChina11Member | Shanghai Muliang Industrial Corp. [Member]</t>
  </si>
  <si>
    <t>5.55%</t>
  </si>
  <si>
    <t>Loan payable to Shanghai Siding Equity Investment Fund Management LLP | Shanghai Muliang Industrial Corp. [Member]</t>
  </si>
  <si>
    <t>16.32%</t>
  </si>
  <si>
    <t>LoanPayableToAgriculturalBankofChina1Member | Shanghai Muliang Industrial Corp. [Member]</t>
  </si>
  <si>
    <t>LoanPayableToWuhanSidingEquityInvestmentFundManagementLLPLoan payable to Wuhan Siding Equity Investment Fund Management LLP | Shanghai Muliang Industrial Corp. [Member]</t>
  </si>
  <si>
    <t>LoanPayableToAgriculturalBankofChina10Member | Shanghai Muliang Industrial Corp. [Member]</t>
  </si>
  <si>
    <t>Loan payable to Beijing Changlong Yuntong Equity Investment Fund Management Co., Ltd., | Shanghai Muliang Industrial Corp. [Member]</t>
  </si>
  <si>
    <t>Loan payable to Rushan City Rural Credit Union | Shanghai Muliang Industrial Corp. [Member]</t>
  </si>
  <si>
    <t>Loan payable to Shanghai Luojin Construction Co. Ltd. | Shanghai Muliang Industrial Corp. [Member]</t>
  </si>
  <si>
    <t>Loan payable to Agricultural Bank of China | Shanghai Muliang Industrial Corp. [Member]</t>
  </si>
  <si>
    <t>LoanPayableToAgriculturalBankofChina9Member | Shanghai Muliang Industrial Corp. [Member]</t>
  </si>
  <si>
    <t>5.75%</t>
  </si>
  <si>
    <t>Loan payable to Shanghai Lumeila Solid Waste Recycle Engineering Co. Ltd | Shanghai Muliang Industrial Corp. [Member]</t>
  </si>
  <si>
    <t>LoanPayableToAgriculturalBankofChina6Member | Shanghai Muliang Industrial Corp. [Member]</t>
  </si>
  <si>
    <t>LoanPayableToAgriculturalBankofChina8Member | Shanghai Muliang Industrial Corp. [Member]</t>
  </si>
  <si>
    <t>LoanPayableToAgriculturalBankofChina7Member | Shanghai Muliang Industrial Corp. [Member]</t>
  </si>
  <si>
    <t>Loan payable to Shanghai Balunzhi Equity Investment Fund Management Co., Ltd | Shanghai Muliang Industrial Corp. [Member]</t>
  </si>
  <si>
    <t>20.65%</t>
  </si>
  <si>
    <t>Loan payable to Shanghai Jinshan Limin Micro Credit Co. Ltd. | Shanghai Muliang Industrial Corp. [Member]</t>
  </si>
  <si>
    <t>Loan payable to a third party individual, Mr. Yajun Peng | Shanghai Muliang Industrial Corp. [Member]</t>
  </si>
  <si>
    <t>Loan payable to a third party individual, Mr. Dongwei Wang | Shanghai Muliang Industrial Corp. [Member]</t>
  </si>
  <si>
    <t>Loan payable to Beijing Anderson Investment Advisory Co., Ltd | Shanghai Muliang Industrial Corp. [Member]</t>
  </si>
  <si>
    <t>LoanPayableToShanghaiJinshanLiminMicroCreditCoLtd2Member | Shanghai Muliang Industrial Corp. [Member]</t>
  </si>
  <si>
    <t>LoanPayableToBeijingAndexunInvestmentAdvisoryCoLtd1Member | Shanghai Muliang Industrial Corp. [Member]</t>
  </si>
  <si>
    <t>LoanPayableToNanjingJulongEquityInvestmentFundManagementCoLtd2Member | Shanghai Muliang Industrial Corp. [Member]</t>
  </si>
  <si>
    <t>LoanPayableToShanghaiSidingEquityInvestmentFundManagementLLP2Member | Shanghai Muliang Industrial Corp. [Member]</t>
  </si>
  <si>
    <t>Loan payable to Wuhan Siding Equity Investment Fund Management LLP | Shanghai Muliang Industrial Corp. [Member]</t>
  </si>
  <si>
    <t>LoanPayableToBeijingChanglongYuntongEquityInvestmentFundManagementCoLtd2Member | Shanghai Muliang Industrial Corp. [Member]</t>
  </si>
  <si>
    <t>LoanPayableToShanghaiLuojinConstructionCoLtd1Member | Shanghai Muliang Industrial Corp. [Member]</t>
  </si>
  <si>
    <t>CONCENTRATIONS (Details) - Shanghai Muliang Industrial Corp. [Member]</t>
  </si>
  <si>
    <t>Customer Revenue [Member]</t>
  </si>
  <si>
    <t>Concentration</t>
  </si>
  <si>
    <t>68.00%</t>
  </si>
  <si>
    <t>56.00%</t>
  </si>
  <si>
    <t>45.00%</t>
  </si>
  <si>
    <t>Suppliers Purchase [Member]</t>
  </si>
  <si>
    <t>85.00%</t>
  </si>
  <si>
    <t>82.0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629665</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6"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83</v>
      </c>
      <c t="s" s="2" r="B1">
        <v>1</v>
      </c>
      <c t="s" s="2" r="C1">
        <v>65</v>
      </c>
    </row>
    <row spans="1:3" r="2">
      <c t="s" s="2" r="B2">
        <v>2</v>
      </c>
      <c t="s" s="2" r="C2">
        <v>24</v>
      </c>
    </row>
    <row spans="1:3" r="3">
      <c t="s" s="4" r="A3">
        <v>26</v>
      </c>
    </row>
    <row spans="1:3" r="4">
      <c t="s" s="4" r="A4">
        <v>183</v>
      </c>
      <c t="s" s="4" r="B4">
        <v>184</v>
      </c>
      <c t="s" s="4" r="C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86</v>
      </c>
      <c t="s" s="2" r="B1">
        <v>1</v>
      </c>
      <c t="s" s="2" r="C1">
        <v>65</v>
      </c>
    </row>
    <row spans="1:3" r="2">
      <c t="s" s="2" r="B2">
        <v>2</v>
      </c>
      <c t="s" s="2" r="C2">
        <v>24</v>
      </c>
    </row>
    <row spans="1:3" r="3">
      <c t="s" s="4" r="A3">
        <v>26</v>
      </c>
    </row>
    <row spans="1:3" r="4">
      <c t="s" s="4" r="A4">
        <v>186</v>
      </c>
      <c t="s" s="4" r="B4">
        <v>187</v>
      </c>
      <c t="s" s="4" r="C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89</v>
      </c>
      <c t="s" s="2" r="B1">
        <v>1</v>
      </c>
      <c t="s" s="2" r="C1">
        <v>65</v>
      </c>
    </row>
    <row spans="1:3" r="2">
      <c t="s" s="2" r="B2">
        <v>2</v>
      </c>
      <c t="s" s="2" r="C2">
        <v>24</v>
      </c>
    </row>
    <row spans="1:3" r="3">
      <c t="s" s="4" r="A3">
        <v>26</v>
      </c>
    </row>
    <row spans="1:3" r="4">
      <c t="s" s="4" r="A4">
        <v>189</v>
      </c>
      <c t="s" s="4" r="B4">
        <v>190</v>
      </c>
      <c t="s" s="4" r="C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92</v>
      </c>
      <c t="s" s="2" r="B1">
        <v>1</v>
      </c>
      <c t="s" s="2" r="C1">
        <v>65</v>
      </c>
    </row>
    <row spans="1:3" r="2">
      <c t="s" s="2" r="B2">
        <v>2</v>
      </c>
      <c t="s" s="2" r="C2">
        <v>24</v>
      </c>
    </row>
    <row spans="1:3" r="3">
      <c t="s" s="4" r="A3">
        <v>26</v>
      </c>
    </row>
    <row spans="1:3" r="4">
      <c t="s" s="4" r="A4">
        <v>192</v>
      </c>
      <c t="s" s="4" r="B4">
        <v>193</v>
      </c>
      <c t="s" s="4" r="C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95</v>
      </c>
      <c t="s" s="2" r="B1">
        <v>1</v>
      </c>
      <c t="s" s="2" r="C1">
        <v>65</v>
      </c>
    </row>
    <row spans="1:3" r="2">
      <c t="s" s="2" r="B2">
        <v>2</v>
      </c>
      <c t="s" s="2" r="C2">
        <v>24</v>
      </c>
    </row>
    <row spans="1:3" r="3">
      <c t="s" s="4" r="A3">
        <v>26</v>
      </c>
    </row>
    <row spans="1:3" r="4">
      <c t="s" s="4" r="A4">
        <v>195</v>
      </c>
      <c t="s" s="4" r="B4">
        <v>196</v>
      </c>
      <c t="s" s="4" r="C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98</v>
      </c>
      <c t="s" s="2" r="B1">
        <v>1</v>
      </c>
      <c t="s" s="2" r="C1">
        <v>65</v>
      </c>
    </row>
    <row spans="1:3" r="2">
      <c t="s" s="2" r="B2">
        <v>2</v>
      </c>
      <c t="s" s="2" r="C2">
        <v>24</v>
      </c>
    </row>
    <row spans="1:3" r="3">
      <c t="s" s="4" r="A3">
        <v>26</v>
      </c>
    </row>
    <row spans="1:3" r="4">
      <c t="s" s="4" r="A4">
        <v>198</v>
      </c>
      <c t="s" s="4" r="B4">
        <v>199</v>
      </c>
      <c t="s" s="4" r="C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01</v>
      </c>
      <c t="s" s="2" r="B1">
        <v>1</v>
      </c>
      <c t="s" s="2" r="C1">
        <v>65</v>
      </c>
    </row>
    <row spans="1:3" r="2">
      <c t="s" s="2" r="B2">
        <v>2</v>
      </c>
      <c t="s" s="2" r="C2">
        <v>24</v>
      </c>
    </row>
    <row spans="1:3" r="3">
      <c t="s" s="4" r="A3">
        <v>26</v>
      </c>
    </row>
    <row spans="1:3" r="4">
      <c t="s" s="4" r="A4">
        <v>201</v>
      </c>
      <c t="s" s="4" r="B4">
        <v>202</v>
      </c>
      <c t="s" s="4" r="C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04</v>
      </c>
      <c t="s" s="2" r="B1">
        <v>1</v>
      </c>
      <c t="s" s="2" r="C1">
        <v>65</v>
      </c>
    </row>
    <row spans="1:3" r="2">
      <c t="s" s="2" r="B2">
        <v>2</v>
      </c>
      <c t="s" s="2" r="C2">
        <v>24</v>
      </c>
    </row>
    <row spans="1:3" r="3">
      <c t="s" s="4" r="A3">
        <v>26</v>
      </c>
    </row>
    <row spans="1:3" r="4">
      <c t="s" s="4" r="A4">
        <v>204</v>
      </c>
      <c t="s" s="4" r="B4">
        <v>205</v>
      </c>
      <c t="s" s="4" r="C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07</v>
      </c>
      <c t="s" s="2" r="B1">
        <v>1</v>
      </c>
      <c t="s" s="2" r="C1">
        <v>65</v>
      </c>
    </row>
    <row spans="1:3" r="2">
      <c t="s" s="2" r="B2">
        <v>2</v>
      </c>
      <c t="s" s="2" r="C2">
        <v>24</v>
      </c>
    </row>
    <row spans="1:3" r="3">
      <c t="s" s="4" r="A3">
        <v>26</v>
      </c>
    </row>
    <row spans="1:3" r="4">
      <c t="s" s="4" r="A4">
        <v>207</v>
      </c>
      <c t="s" s="4" r="B4">
        <v>208</v>
      </c>
      <c t="s" s="4" r="C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10</v>
      </c>
      <c t="s" s="2" r="B1">
        <v>1</v>
      </c>
      <c t="s" s="2" r="C1">
        <v>65</v>
      </c>
    </row>
    <row spans="1:3" r="2">
      <c t="s" s="2" r="B2">
        <v>2</v>
      </c>
      <c t="s" s="2" r="C2">
        <v>24</v>
      </c>
    </row>
    <row spans="1:3" r="3">
      <c t="s" s="4" r="A3">
        <v>26</v>
      </c>
    </row>
    <row spans="1:3" r="4">
      <c t="s" s="4" r="A4">
        <v>210</v>
      </c>
      <c t="s" s="4" r="B4">
        <v>211</v>
      </c>
      <c t="s" s="4" r="C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4" r="A2">
        <v>26</v>
      </c>
    </row>
    <row spans="1:3" r="3">
      <c t="s" s="3" r="A3">
        <v>27</v>
      </c>
    </row>
    <row spans="1:3" r="4">
      <c t="s" s="4" r="A4">
        <v>28</v>
      </c>
      <c t="n" s="7" r="B4">
        <v>183536</v>
      </c>
      <c t="n" s="7" r="C4">
        <v>30203</v>
      </c>
    </row>
    <row spans="1:3" r="5">
      <c t="s" s="4" r="A5">
        <v>29</v>
      </c>
      <c t="n" s="6" r="B5">
        <v>91353</v>
      </c>
      <c t="n" s="6" r="C5">
        <v>639589</v>
      </c>
    </row>
    <row spans="1:3" r="6">
      <c t="s" s="4" r="A6">
        <v>30</v>
      </c>
      <c t="n" s="6" r="B6">
        <v>372102</v>
      </c>
      <c t="n" s="6" r="C6">
        <v>1525958</v>
      </c>
    </row>
    <row spans="1:3" r="7">
      <c t="s" s="4" r="A7">
        <v>31</v>
      </c>
      <c t="n" s="6" r="B7">
        <v>460979</v>
      </c>
      <c t="n" s="6" r="C7">
        <v>859607</v>
      </c>
    </row>
    <row spans="1:3" r="8">
      <c t="s" s="4" r="A8">
        <v>32</v>
      </c>
      <c t="n" s="6" r="B8">
        <v>1263252</v>
      </c>
      <c t="n" s="6" r="C8">
        <v>3052216</v>
      </c>
    </row>
    <row spans="1:3" r="9">
      <c t="s" s="4" r="A9">
        <v>33</v>
      </c>
      <c t="n" s="6" r="B9">
        <v>12330</v>
      </c>
      <c t="n" s="7" r="C9">
        <v>1329330</v>
      </c>
    </row>
    <row spans="1:3" r="10">
      <c t="s" s="4" r="A10">
        <v>34</v>
      </c>
      <c t="n" s="6" r="B10">
        <v>3462</v>
      </c>
      <c t="s" s="4" r="C10">
        <v>35</v>
      </c>
    </row>
    <row spans="1:3" r="11">
      <c t="s" s="4" r="A11">
        <v>36</v>
      </c>
      <c t="n" s="6" r="B11">
        <v>82615</v>
      </c>
      <c t="n" s="7" r="C11">
        <v>76184</v>
      </c>
    </row>
    <row spans="1:3" r="12">
      <c t="s" s="4" r="A12">
        <v>37</v>
      </c>
      <c t="n" s="6" r="B12">
        <v>3785377</v>
      </c>
      <c t="n" s="6" r="C12">
        <v>860281</v>
      </c>
    </row>
    <row spans="1:3" r="13">
      <c t="s" s="4" r="A13">
        <v>38</v>
      </c>
      <c t="n" s="7" r="B13">
        <v>6255006</v>
      </c>
      <c t="n" s="6" r="C13">
        <v>8373368</v>
      </c>
    </row>
    <row spans="1:3" r="14">
      <c t="s" s="4" r="A14">
        <v>39</v>
      </c>
      <c t="s" s="4" r="B14">
        <v>35</v>
      </c>
      <c t="n" s="6" r="C14">
        <v>490966</v>
      </c>
    </row>
    <row spans="1:3" r="15">
      <c t="s" s="4" r="A15">
        <v>40</v>
      </c>
      <c t="n" s="7" r="B15">
        <v>1261640</v>
      </c>
      <c t="n" s="6" r="C15">
        <v>1614171</v>
      </c>
    </row>
    <row spans="1:3" r="16">
      <c t="s" s="4" r="A16">
        <v>41</v>
      </c>
      <c t="n" s="6" r="B16">
        <v>5535611</v>
      </c>
      <c t="n" s="7" r="C16">
        <v>399960</v>
      </c>
    </row>
    <row spans="1:3" r="17">
      <c t="s" s="4" r="A17">
        <v>42</v>
      </c>
      <c t="n" s="6" r="B17">
        <v>53686</v>
      </c>
      <c t="s" s="4" r="C17">
        <v>35</v>
      </c>
    </row>
    <row spans="1:3" r="18">
      <c t="s" s="4" r="A18">
        <v>43</v>
      </c>
      <c t="n" s="6" r="B18">
        <v>2848561</v>
      </c>
      <c t="n" s="7" r="C18">
        <v>2909544</v>
      </c>
    </row>
    <row spans="1:3" r="19">
      <c t="s" s="4" r="A19">
        <v>44</v>
      </c>
      <c t="n" s="6" r="B19">
        <v>15954504</v>
      </c>
      <c t="n" s="6" r="C19">
        <v>13788009</v>
      </c>
    </row>
    <row spans="1:3" r="20">
      <c t="s" s="3" r="A20">
        <v>45</v>
      </c>
    </row>
    <row spans="1:3" r="21">
      <c t="s" s="4" r="A21">
        <v>46</v>
      </c>
      <c t="n" s="6" r="B21">
        <v>10707476</v>
      </c>
      <c t="n" s="6" r="C21">
        <v>5474313</v>
      </c>
    </row>
    <row spans="1:3" r="22">
      <c t="s" s="4" r="A22">
        <v>47</v>
      </c>
      <c t="n" s="6" r="B22">
        <v>2213357</v>
      </c>
      <c t="n" s="6" r="C22">
        <v>772616</v>
      </c>
    </row>
    <row spans="1:3" r="23">
      <c t="s" s="4" r="A23">
        <v>48</v>
      </c>
      <c t="n" s="6" r="B23">
        <v>1336435</v>
      </c>
      <c t="n" s="6" r="C23">
        <v>2159528</v>
      </c>
    </row>
    <row spans="1:3" r="24">
      <c t="s" s="4" r="A24">
        <v>49</v>
      </c>
      <c t="n" s="6" r="B24">
        <v>16993</v>
      </c>
      <c t="n" s="6" r="C24">
        <v>40933</v>
      </c>
    </row>
    <row spans="1:3" r="25">
      <c t="s" s="4" r="A25">
        <v>50</v>
      </c>
      <c t="n" s="6" r="B25">
        <v>281510</v>
      </c>
      <c t="n" s="6" r="C25">
        <v>278732</v>
      </c>
    </row>
    <row spans="1:3" r="26">
      <c t="s" s="4" r="A26">
        <v>51</v>
      </c>
      <c t="n" s="6" r="B26">
        <v>7815637</v>
      </c>
      <c t="n" s="6" r="C26">
        <v>8698607</v>
      </c>
    </row>
    <row spans="1:3" r="27">
      <c t="s" s="4" r="A27">
        <v>52</v>
      </c>
      <c t="n" s="6" r="B27">
        <v>22371408</v>
      </c>
      <c t="n" s="6" r="C27">
        <v>17424729</v>
      </c>
    </row>
    <row spans="1:3" r="28">
      <c t="s" s="4" r="A28">
        <v>53</v>
      </c>
      <c t="n" s="6" r="B28">
        <v>3406044</v>
      </c>
      <c t="n" s="6" r="C28">
        <v>2446076</v>
      </c>
    </row>
    <row spans="1:3" r="29">
      <c t="s" s="4" r="A29">
        <v>54</v>
      </c>
      <c t="n" s="6" r="B29">
        <v>25777452</v>
      </c>
      <c t="n" s="6" r="C29">
        <v>19870805</v>
      </c>
    </row>
    <row spans="1:3" r="30">
      <c t="s" s="3" r="A30">
        <v>55</v>
      </c>
    </row>
    <row spans="1:3" r="31">
      <c t="s" s="4" r="A31">
        <v>56</v>
      </c>
      <c t="n" s="6" r="B31">
        <v>793512</v>
      </c>
      <c t="n" s="6" r="C31">
        <v>793512</v>
      </c>
    </row>
    <row spans="1:3" r="32">
      <c t="s" s="4" r="A32">
        <v>57</v>
      </c>
      <c t="n" s="6" r="B32">
        <v>19298</v>
      </c>
      <c t="n" s="6" r="C32">
        <v>19298</v>
      </c>
    </row>
    <row spans="1:3" r="33">
      <c t="s" s="4" r="A33">
        <v>58</v>
      </c>
      <c t="n" s="6" r="B33">
        <v>-10519167</v>
      </c>
      <c t="n" s="6" r="C33">
        <v>-6799179</v>
      </c>
    </row>
    <row spans="1:3" r="34">
      <c t="s" s="4" r="A34">
        <v>59</v>
      </c>
      <c t="n" s="6" r="B34">
        <v>-121239</v>
      </c>
      <c t="n" s="6" r="C34">
        <v>-145766</v>
      </c>
    </row>
    <row spans="1:3" r="35">
      <c t="s" s="4" r="A35">
        <v>60</v>
      </c>
      <c t="n" s="6" r="B35">
        <v>-9827596</v>
      </c>
      <c t="n" s="6" r="C35">
        <v>-6132135</v>
      </c>
    </row>
    <row spans="1:3" r="36">
      <c t="s" s="4" r="A36">
        <v>61</v>
      </c>
      <c t="n" s="6" r="B36">
        <v>4648</v>
      </c>
      <c t="n" s="6" r="C36">
        <v>49339</v>
      </c>
    </row>
    <row spans="1:3" r="37">
      <c t="s" s="4" r="A37">
        <v>62</v>
      </c>
      <c t="n" s="6" r="B37">
        <v>-9822948</v>
      </c>
      <c t="n" s="6" r="C37">
        <v>-6082796</v>
      </c>
    </row>
    <row spans="1:3" r="38">
      <c t="s" s="4" r="A38">
        <v>63</v>
      </c>
      <c t="n" s="7" r="B38">
        <v>15954504</v>
      </c>
      <c t="n" s="7" r="C38">
        <v>13788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13</v>
      </c>
      <c t="s" s="2" r="B1">
        <v>1</v>
      </c>
      <c t="s" s="2" r="C1">
        <v>65</v>
      </c>
    </row>
    <row spans="1:3" r="2">
      <c t="s" s="2" r="B2">
        <v>2</v>
      </c>
      <c t="s" s="2" r="C2">
        <v>24</v>
      </c>
    </row>
    <row spans="1:3" r="3">
      <c t="s" s="4" r="A3">
        <v>26</v>
      </c>
    </row>
    <row spans="1:3" r="4">
      <c t="s" s="4" r="A4">
        <v>213</v>
      </c>
      <c t="s" s="4" r="B4">
        <v>214</v>
      </c>
      <c t="s" s="4" r="C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16</v>
      </c>
      <c t="s" s="2" r="B1">
        <v>1</v>
      </c>
      <c t="s" s="2" r="C1">
        <v>65</v>
      </c>
    </row>
    <row spans="1:3" r="2">
      <c t="s" s="2" r="B2">
        <v>2</v>
      </c>
      <c t="s" s="2" r="C2">
        <v>24</v>
      </c>
    </row>
    <row spans="1:3" r="3">
      <c t="s" s="4" r="A3">
        <v>26</v>
      </c>
    </row>
    <row spans="1:3" r="4">
      <c t="s" s="4" r="A4">
        <v>216</v>
      </c>
      <c t="s" s="4" r="B4">
        <v>217</v>
      </c>
      <c t="s" s="4" r="C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19</v>
      </c>
      <c t="s" s="2" r="B1">
        <v>1</v>
      </c>
      <c t="s" s="2" r="C1">
        <v>65</v>
      </c>
    </row>
    <row spans="1:3" r="2">
      <c t="s" s="2" r="B2">
        <v>2</v>
      </c>
      <c t="s" s="2" r="C2">
        <v>24</v>
      </c>
    </row>
    <row spans="1:3" r="3">
      <c t="s" s="4" r="A3">
        <v>26</v>
      </c>
    </row>
    <row spans="1:3" r="4">
      <c t="s" s="4" r="A4">
        <v>219</v>
      </c>
      <c t="s" s="4" r="B4">
        <v>220</v>
      </c>
      <c t="s" s="4" r="C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2</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26</v>
      </c>
      <c t="s" s="2" r="B1">
        <v>1</v>
      </c>
      <c t="s" s="2" r="C1">
        <v>65</v>
      </c>
    </row>
    <row spans="1:3" r="2">
      <c t="s" s="2" r="B2">
        <v>2</v>
      </c>
      <c t="s" s="2" r="C2">
        <v>24</v>
      </c>
    </row>
    <row spans="1:3" r="3">
      <c t="s" s="4" r="A3">
        <v>227</v>
      </c>
      <c t="s" s="4" r="B3">
        <v>228</v>
      </c>
      <c t="s" s="4" r="C3">
        <v>228</v>
      </c>
    </row>
    <row spans="1:3" r="4">
      <c t="s" s="4" r="A4">
        <v>229</v>
      </c>
      <c t="s" s="4" r="B4">
        <v>230</v>
      </c>
      <c t="s" s="4" r="C4">
        <v>231</v>
      </c>
    </row>
    <row spans="1:3" r="5">
      <c t="s" s="4" r="A5">
        <v>232</v>
      </c>
      <c t="s" s="4" r="B5">
        <v>233</v>
      </c>
      <c t="s" s="4" r="C5">
        <v>234</v>
      </c>
    </row>
    <row spans="1:3" r="6">
      <c t="s" s="4" r="A6">
        <v>235</v>
      </c>
      <c t="s" s="4" r="B6">
        <v>236</v>
      </c>
      <c t="s" s="4" r="C6">
        <v>237</v>
      </c>
    </row>
    <row spans="1:3" r="7">
      <c t="s" s="4" r="A7">
        <v>238</v>
      </c>
      <c t="s" s="4" r="B7">
        <v>239</v>
      </c>
      <c t="s" s="4" r="C7">
        <v>240</v>
      </c>
    </row>
    <row spans="1:3" r="8">
      <c t="s" s="4" r="A8">
        <v>241</v>
      </c>
      <c t="s" s="4" r="B8">
        <v>242</v>
      </c>
      <c t="s" s="4" r="C8">
        <v>243</v>
      </c>
    </row>
    <row spans="1:3" r="9">
      <c t="s" s="4" r="A9">
        <v>244</v>
      </c>
      <c t="s" s="4" r="B9">
        <v>245</v>
      </c>
      <c t="s" s="4" r="C9">
        <v>246</v>
      </c>
    </row>
    <row spans="1:3" r="10">
      <c t="s" s="4" r="A10">
        <v>31</v>
      </c>
      <c t="s" s="4" r="B10">
        <v>247</v>
      </c>
      <c t="s" s="4" r="C10">
        <v>248</v>
      </c>
    </row>
    <row spans="1:3" r="11">
      <c t="s" s="4" r="A11">
        <v>249</v>
      </c>
      <c t="s" s="4" r="B11">
        <v>250</v>
      </c>
      <c t="s" s="4" r="C11">
        <v>251</v>
      </c>
    </row>
    <row spans="1:3" r="12">
      <c t="s" s="4" r="A12">
        <v>252</v>
      </c>
      <c t="s" s="4" r="B12">
        <v>253</v>
      </c>
      <c t="s" s="4" r="C12">
        <v>254</v>
      </c>
    </row>
    <row spans="1:3" r="13">
      <c t="s" s="4" r="A13">
        <v>255</v>
      </c>
      <c t="s" s="4" r="B13">
        <v>256</v>
      </c>
      <c t="s" s="4" r="C13">
        <v>257</v>
      </c>
    </row>
    <row spans="1:3" r="14">
      <c t="s" s="4" r="A14">
        <v>258</v>
      </c>
      <c t="s" s="4" r="B14">
        <v>259</v>
      </c>
      <c t="s" s="4" r="C14">
        <v>260</v>
      </c>
    </row>
    <row spans="1:3" r="15">
      <c t="s" s="4" r="A15">
        <v>261</v>
      </c>
      <c t="s" s="4" r="B15">
        <v>262</v>
      </c>
      <c t="s" s="4" r="C15">
        <v>263</v>
      </c>
    </row>
    <row spans="1:3" r="16">
      <c t="s" s="4" r="A16">
        <v>264</v>
      </c>
      <c t="s" s="4" r="B16">
        <v>265</v>
      </c>
      <c t="s" s="4" r="C16">
        <v>266</v>
      </c>
    </row>
    <row spans="1:3" r="17">
      <c t="s" s="4" r="A17">
        <v>267</v>
      </c>
      <c t="s" s="4" r="B17">
        <v>268</v>
      </c>
      <c t="s" s="4" r="C17">
        <v>269</v>
      </c>
    </row>
    <row spans="1:3" r="18">
      <c t="s" s="4" r="A18">
        <v>270</v>
      </c>
      <c t="s" s="4" r="B18">
        <v>271</v>
      </c>
      <c t="s" s="4" r="C18">
        <v>272</v>
      </c>
    </row>
    <row spans="1:3" r="19">
      <c t="s" s="4" r="A19">
        <v>273</v>
      </c>
      <c t="s" s="4" r="B19">
        <v>274</v>
      </c>
      <c t="s" s="4" r="C19">
        <v>275</v>
      </c>
    </row>
    <row spans="1:3" r="20">
      <c t="s" s="4" r="A20">
        <v>276</v>
      </c>
      <c t="s" s="4" r="B20">
        <v>277</v>
      </c>
      <c t="s" s="4" r="C20">
        <v>278</v>
      </c>
    </row>
    <row spans="1:3" r="21">
      <c t="s" s="4" r="A21">
        <v>279</v>
      </c>
      <c t="s" s="4" r="B21">
        <v>280</v>
      </c>
      <c t="s" s="4" r="C21">
        <v>281</v>
      </c>
    </row>
    <row spans="1:3" r="22">
      <c t="s" s="4" r="A22">
        <v>282</v>
      </c>
      <c t="s" s="4" r="B22">
        <v>283</v>
      </c>
      <c t="s" s="4" r="C22">
        <v>284</v>
      </c>
    </row>
    <row spans="1:3" r="23">
      <c t="s" s="4" r="A23">
        <v>285</v>
      </c>
      <c t="s" s="4" r="B23">
        <v>286</v>
      </c>
      <c t="s" s="4" r="C23">
        <v>287</v>
      </c>
    </row>
    <row spans="1:3" r="24">
      <c t="s" s="4" r="A24">
        <v>288</v>
      </c>
      <c t="s" s="4" r="B24">
        <v>289</v>
      </c>
      <c t="s" s="4" r="C24">
        <v>290</v>
      </c>
    </row>
    <row spans="1:3" r="25">
      <c t="s" s="4" r="A25">
        <v>291</v>
      </c>
      <c t="s" s="4" r="B25">
        <v>292</v>
      </c>
      <c t="s" s="4" r="C25">
        <v>293</v>
      </c>
    </row>
    <row spans="1:3" r="26">
      <c t="s" s="4" r="A26">
        <v>294</v>
      </c>
      <c t="s" s="4" r="B26">
        <v>295</v>
      </c>
      <c t="s" s="4" r="C26">
        <v>296</v>
      </c>
    </row>
    <row spans="1:3" r="27">
      <c t="s" s="4" r="A27">
        <v>297</v>
      </c>
      <c t="s" s="4" r="B27">
        <v>298</v>
      </c>
      <c t="s" s="4" r="C27">
        <v>299</v>
      </c>
    </row>
    <row spans="1:3" r="28">
      <c t="s" s="4" r="A28">
        <v>300</v>
      </c>
      <c t="s" s="4" r="B28">
        <v>301</v>
      </c>
      <c t="s" s="4" r="C28">
        <v>302</v>
      </c>
    </row>
    <row spans="1:3" r="29">
      <c t="s" s="4" r="A29">
        <v>303</v>
      </c>
      <c t="s" s="4" r="B29">
        <v>304</v>
      </c>
      <c t="s" s="4" r="C29">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306</v>
      </c>
      <c t="s" s="2" r="B1">
        <v>1</v>
      </c>
      <c t="s" s="2" r="C1">
        <v>65</v>
      </c>
    </row>
    <row spans="1:3" r="2">
      <c t="s" s="2" r="B2">
        <v>2</v>
      </c>
      <c t="s" s="2" r="C2">
        <v>24</v>
      </c>
    </row>
    <row spans="1:3" r="3">
      <c t="s" s="4" r="A3">
        <v>26</v>
      </c>
    </row>
    <row spans="1:3" r="4">
      <c t="s" s="4" r="A4">
        <v>307</v>
      </c>
      <c t="s" s="4" r="B4">
        <v>308</v>
      </c>
      <c t="s" s="4" r="C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310</v>
      </c>
      <c t="s" s="2" r="B1">
        <v>1</v>
      </c>
      <c t="s" s="2" r="C1">
        <v>65</v>
      </c>
    </row>
    <row spans="1:3" r="2">
      <c t="s" s="2" r="B2">
        <v>2</v>
      </c>
      <c t="s" s="2" r="C2">
        <v>24</v>
      </c>
    </row>
    <row spans="1:3" r="3">
      <c t="s" s="4" r="A3">
        <v>26</v>
      </c>
    </row>
    <row spans="1:3" r="4">
      <c t="s" s="4" r="A4">
        <v>311</v>
      </c>
      <c t="s" s="4" r="B4">
        <v>312</v>
      </c>
      <c t="s" s="4" r="C4">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314</v>
      </c>
      <c t="s" s="2" r="B1">
        <v>1</v>
      </c>
      <c t="s" s="2" r="C1">
        <v>65</v>
      </c>
    </row>
    <row spans="1:3" r="2">
      <c t="s" s="2" r="B2">
        <v>2</v>
      </c>
      <c t="s" s="2" r="C2">
        <v>24</v>
      </c>
    </row>
    <row spans="1:3" r="3">
      <c t="s" s="4" r="A3">
        <v>26</v>
      </c>
    </row>
    <row spans="1:3" r="4">
      <c t="s" s="4" r="A4">
        <v>315</v>
      </c>
      <c t="s" s="4" r="B4">
        <v>316</v>
      </c>
      <c t="s" s="4" r="C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318</v>
      </c>
      <c t="s" s="2" r="B1">
        <v>1</v>
      </c>
      <c t="s" s="2" r="C1">
        <v>65</v>
      </c>
    </row>
    <row spans="1:3" r="2">
      <c t="s" s="2" r="B2">
        <v>2</v>
      </c>
      <c t="s" s="2" r="C2">
        <v>24</v>
      </c>
    </row>
    <row spans="1:3" r="3">
      <c t="s" s="4" r="A3">
        <v>26</v>
      </c>
    </row>
    <row spans="1:3" r="4">
      <c t="s" s="4" r="A4">
        <v>319</v>
      </c>
      <c t="s" s="4" r="B4">
        <v>320</v>
      </c>
      <c t="s" s="4" r="C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4</v>
      </c>
      <c t="s" s="2" r="B1">
        <v>1</v>
      </c>
      <c t="s" s="2" r="D1">
        <v>65</v>
      </c>
    </row>
    <row spans="1:5" r="2">
      <c t="s" s="2" r="B2">
        <v>2</v>
      </c>
      <c t="s" s="2" r="C2">
        <v>66</v>
      </c>
      <c t="s" s="2" r="D2">
        <v>24</v>
      </c>
      <c t="s" s="2" r="E2">
        <v>25</v>
      </c>
    </row>
    <row spans="1:5" r="3">
      <c t="s" s="4" r="A3">
        <v>67</v>
      </c>
    </row>
    <row spans="1:5" r="4">
      <c t="s" s="4" r="A4">
        <v>68</v>
      </c>
      <c t="s" s="4" r="B4">
        <v>35</v>
      </c>
    </row>
    <row spans="1:5" r="5">
      <c t="s" s="4" r="A5">
        <v>69</v>
      </c>
      <c t="s" s="4" r="B5">
        <v>35</v>
      </c>
    </row>
    <row spans="1:5" r="6">
      <c t="s" s="4" r="A6">
        <v>70</v>
      </c>
      <c t="s" s="4" r="B6">
        <v>35</v>
      </c>
    </row>
    <row spans="1:5" r="7">
      <c t="s" s="4" r="A7">
        <v>71</v>
      </c>
      <c t="s" s="4" r="B7">
        <v>35</v>
      </c>
    </row>
    <row spans="1:5" r="8">
      <c t="s" s="4" r="A8">
        <v>72</v>
      </c>
      <c t="s" s="4" r="B8">
        <v>35</v>
      </c>
    </row>
    <row spans="1:5" r="9">
      <c t="s" s="3" r="A9">
        <v>73</v>
      </c>
    </row>
    <row spans="1:5" r="10">
      <c t="s" s="4" r="A10">
        <v>74</v>
      </c>
      <c t="s" s="4" r="B10">
        <v>35</v>
      </c>
    </row>
    <row spans="1:5" r="11">
      <c t="s" s="4" r="A11">
        <v>75</v>
      </c>
      <c t="s" s="4" r="B11">
        <v>35</v>
      </c>
    </row>
    <row spans="1:5" r="12">
      <c t="s" s="4" r="A12">
        <v>76</v>
      </c>
      <c t="s" s="4" r="B12">
        <v>35</v>
      </c>
    </row>
    <row spans="1:5" r="13">
      <c t="s" s="4" r="A13">
        <v>77</v>
      </c>
      <c t="s" s="4" r="B13">
        <v>35</v>
      </c>
    </row>
    <row spans="1:5" r="14">
      <c t="s" s="3" r="A14">
        <v>78</v>
      </c>
    </row>
    <row spans="1:5" r="15">
      <c t="s" s="4" r="A15">
        <v>79</v>
      </c>
      <c t="s" s="4" r="B15">
        <v>35</v>
      </c>
    </row>
    <row spans="1:5" r="16">
      <c t="s" s="4" r="A16">
        <v>80</v>
      </c>
      <c t="s" s="4" r="B16">
        <v>35</v>
      </c>
    </row>
    <row spans="1:5" r="17">
      <c t="s" s="4" r="A17">
        <v>81</v>
      </c>
      <c t="s" s="4" r="B17">
        <v>35</v>
      </c>
    </row>
    <row spans="1:5" r="18">
      <c t="s" s="4" r="A18">
        <v>82</v>
      </c>
      <c t="s" s="4" r="B18">
        <v>35</v>
      </c>
    </row>
    <row spans="1:5" r="19">
      <c t="s" s="4" r="A19">
        <v>83</v>
      </c>
      <c t="s" s="4" r="B19">
        <v>35</v>
      </c>
    </row>
    <row spans="1:5" r="20">
      <c t="s" s="4" r="A20">
        <v>84</v>
      </c>
      <c t="s" s="4" r="B20">
        <v>35</v>
      </c>
    </row>
    <row spans="1:5" r="21">
      <c t="s" s="4" r="A21">
        <v>85</v>
      </c>
      <c t="s" s="4" r="B21">
        <v>35</v>
      </c>
    </row>
    <row spans="1:5" r="22">
      <c t="s" s="4" r="A22">
        <v>86</v>
      </c>
      <c t="s" s="4" r="B22">
        <v>35</v>
      </c>
    </row>
    <row spans="1:5" r="23">
      <c t="s" s="4" r="A23">
        <v>87</v>
      </c>
      <c t="s" s="4" r="B23">
        <v>35</v>
      </c>
    </row>
    <row spans="1:5" r="24">
      <c t="s" s="3" r="A24">
        <v>88</v>
      </c>
    </row>
    <row spans="1:5" r="25">
      <c t="s" s="4" r="A25">
        <v>89</v>
      </c>
      <c t="s" s="4" r="B25">
        <v>35</v>
      </c>
    </row>
    <row spans="1:5" r="26">
      <c t="s" s="4" r="A26">
        <v>90</v>
      </c>
      <c t="s" s="4" r="B26">
        <v>35</v>
      </c>
    </row>
    <row spans="1:5" r="27">
      <c t="s" s="4" r="A27">
        <v>91</v>
      </c>
    </row>
    <row spans="1:5" r="28">
      <c t="s" s="4" r="A28">
        <v>68</v>
      </c>
      <c t="n" s="7" r="B28">
        <v>961676</v>
      </c>
    </row>
    <row spans="1:5" r="29">
      <c t="s" s="4" r="A29">
        <v>69</v>
      </c>
      <c t="n" s="6" r="B29">
        <v>33088</v>
      </c>
    </row>
    <row spans="1:5" r="30">
      <c t="s" s="4" r="A30">
        <v>70</v>
      </c>
      <c t="n" s="6" r="B30">
        <v>994764</v>
      </c>
    </row>
    <row spans="1:5" r="31">
      <c t="s" s="4" r="A31">
        <v>71</v>
      </c>
      <c t="n" s="6" r="B31">
        <v>619080</v>
      </c>
    </row>
    <row spans="1:5" r="32">
      <c t="s" s="4" r="A32">
        <v>72</v>
      </c>
      <c t="n" s="6" r="B32">
        <v>375684</v>
      </c>
    </row>
    <row spans="1:5" r="33">
      <c t="s" s="3" r="A33">
        <v>73</v>
      </c>
    </row>
    <row spans="1:5" r="34">
      <c t="s" s="4" r="A34">
        <v>74</v>
      </c>
      <c t="n" s="6" r="B34">
        <v>909732</v>
      </c>
    </row>
    <row spans="1:5" r="35">
      <c t="s" s="4" r="A35">
        <v>75</v>
      </c>
      <c t="n" s="6" r="B35">
        <v>140249</v>
      </c>
    </row>
    <row spans="1:5" r="36">
      <c t="s" s="4" r="A36">
        <v>76</v>
      </c>
      <c t="n" s="6" r="B36">
        <v>1049981</v>
      </c>
    </row>
    <row spans="1:5" r="37">
      <c t="s" s="4" r="A37">
        <v>77</v>
      </c>
      <c t="n" s="6" r="B37">
        <v>-674297</v>
      </c>
    </row>
    <row spans="1:5" r="38">
      <c t="s" s="3" r="A38">
        <v>78</v>
      </c>
    </row>
    <row spans="1:5" r="39">
      <c t="s" s="4" r="A39">
        <v>79</v>
      </c>
      <c t="n" s="6" r="B39">
        <v>-1657362</v>
      </c>
    </row>
    <row spans="1:5" r="40">
      <c t="s" s="4" r="A40">
        <v>80</v>
      </c>
      <c t="n" s="6" r="B40">
        <v>168174</v>
      </c>
    </row>
    <row spans="1:5" r="41">
      <c t="s" s="4" r="A41">
        <v>92</v>
      </c>
      <c t="n" s="6" r="B41">
        <v>-490423</v>
      </c>
    </row>
    <row spans="1:5" r="42">
      <c t="s" s="4" r="A42">
        <v>81</v>
      </c>
      <c t="n" s="6" r="B42">
        <v>-17918</v>
      </c>
    </row>
    <row spans="1:5" r="43">
      <c t="s" s="4" r="A43">
        <v>82</v>
      </c>
      <c t="n" s="6" r="B43">
        <v>-1997529</v>
      </c>
    </row>
    <row spans="1:5" r="44">
      <c t="s" s="4" r="A44">
        <v>83</v>
      </c>
      <c t="n" s="7" r="B44">
        <v>-2671826</v>
      </c>
    </row>
    <row spans="1:5" r="45">
      <c t="s" s="4" r="A45">
        <v>84</v>
      </c>
      <c t="s" s="4" r="B45">
        <v>35</v>
      </c>
    </row>
    <row spans="1:5" r="46">
      <c t="s" s="4" r="A46">
        <v>85</v>
      </c>
      <c t="n" s="7" r="B46">
        <v>-2671826</v>
      </c>
    </row>
    <row spans="1:5" r="47">
      <c t="s" s="4" r="A47">
        <v>86</v>
      </c>
      <c t="n" s="6" r="B47">
        <v>17866</v>
      </c>
    </row>
    <row spans="1:5" r="48">
      <c t="s" s="4" r="A48">
        <v>87</v>
      </c>
      <c t="n" s="6" r="B48">
        <v>-2653960</v>
      </c>
    </row>
    <row spans="1:5" r="49">
      <c t="s" s="3" r="A49">
        <v>88</v>
      </c>
    </row>
    <row spans="1:5" r="50">
      <c t="s" s="4" r="A50">
        <v>89</v>
      </c>
      <c t="n" s="6" r="B50">
        <v>-61380</v>
      </c>
    </row>
    <row spans="1:5" r="51">
      <c t="s" s="4" r="A51">
        <v>90</v>
      </c>
      <c t="n" s="6" r="B51">
        <v>-2715340</v>
      </c>
    </row>
    <row spans="1:5" r="52">
      <c t="s" s="4" r="A52">
        <v>26</v>
      </c>
    </row>
    <row spans="1:5" r="53">
      <c t="s" s="4" r="A53">
        <v>68</v>
      </c>
      <c t="n" s="6" r="B53">
        <v>961676</v>
      </c>
      <c t="n" s="7" r="C53">
        <v>358005</v>
      </c>
      <c t="n" s="7" r="D53">
        <v>391395</v>
      </c>
      <c t="n" s="7" r="E53">
        <v>1661944</v>
      </c>
    </row>
    <row spans="1:5" r="54">
      <c t="s" s="4" r="A54">
        <v>69</v>
      </c>
      <c t="n" s="6" r="B54">
        <v>33088</v>
      </c>
      <c t="n" s="6" r="C54">
        <v>888611</v>
      </c>
      <c t="n" s="6" r="D54">
        <v>1141446</v>
      </c>
      <c t="n" s="6" r="E54">
        <v>1544130</v>
      </c>
    </row>
    <row spans="1:5" r="55">
      <c t="s" s="4" r="A55">
        <v>70</v>
      </c>
      <c t="n" s="6" r="B55">
        <v>994764</v>
      </c>
      <c t="n" s="6" r="C55">
        <v>1246616</v>
      </c>
      <c t="n" s="6" r="D55">
        <v>1532841</v>
      </c>
      <c t="n" s="6" r="E55">
        <v>3206074</v>
      </c>
    </row>
    <row spans="1:5" r="56">
      <c t="s" s="4" r="A56">
        <v>71</v>
      </c>
      <c t="n" s="6" r="B56">
        <v>619080</v>
      </c>
      <c t="n" s="6" r="C56">
        <v>1305610</v>
      </c>
      <c t="n" s="6" r="D56">
        <v>1781253</v>
      </c>
      <c t="n" s="6" r="E56">
        <v>3236456</v>
      </c>
    </row>
    <row spans="1:5" r="57">
      <c t="s" s="4" r="A57">
        <v>72</v>
      </c>
      <c t="n" s="6" r="B57">
        <v>375684</v>
      </c>
      <c t="n" s="6" r="C57">
        <v>-58994</v>
      </c>
      <c t="n" s="6" r="D57">
        <v>-248412</v>
      </c>
      <c t="n" s="6" r="E57">
        <v>-30382</v>
      </c>
    </row>
    <row spans="1:5" r="58">
      <c t="s" s="3" r="A58">
        <v>73</v>
      </c>
    </row>
    <row spans="1:5" r="59">
      <c t="s" s="4" r="A59">
        <v>74</v>
      </c>
      <c t="n" s="6" r="B59">
        <v>899168</v>
      </c>
      <c t="n" s="6" r="C59">
        <v>809733</v>
      </c>
      <c t="n" s="6" r="D59">
        <v>1048576</v>
      </c>
      <c t="n" s="6" r="E59">
        <v>616021</v>
      </c>
    </row>
    <row spans="1:5" r="60">
      <c t="s" s="4" r="A60">
        <v>75</v>
      </c>
      <c t="n" s="6" r="B60">
        <v>140249</v>
      </c>
      <c t="n" s="6" r="C60">
        <v>127577</v>
      </c>
      <c t="n" s="6" r="D60">
        <v>148524</v>
      </c>
      <c t="n" s="6" r="E60">
        <v>423045</v>
      </c>
    </row>
    <row spans="1:5" r="61">
      <c t="s" s="4" r="A61">
        <v>76</v>
      </c>
      <c t="n" s="6" r="B61">
        <v>1039417</v>
      </c>
      <c t="n" s="6" r="C61">
        <v>937310</v>
      </c>
      <c t="n" s="6" r="D61">
        <v>1197100</v>
      </c>
      <c t="n" s="6" r="E61">
        <v>1039066</v>
      </c>
    </row>
    <row spans="1:5" r="62">
      <c t="s" s="4" r="A62">
        <v>77</v>
      </c>
      <c t="n" s="6" r="B62">
        <v>-663733</v>
      </c>
      <c t="n" s="6" r="C62">
        <v>-996304</v>
      </c>
      <c t="n" s="6" r="D62">
        <v>-1445512</v>
      </c>
      <c t="n" s="6" r="E62">
        <v>-1069448</v>
      </c>
    </row>
    <row spans="1:5" r="63">
      <c t="s" s="3" r="A63">
        <v>78</v>
      </c>
    </row>
    <row spans="1:5" r="64">
      <c t="s" s="4" r="A64">
        <v>79</v>
      </c>
      <c t="n" s="6" r="B64">
        <v>-1657362</v>
      </c>
      <c t="n" s="7" r="C64">
        <v>-1460592</v>
      </c>
      <c t="n" s="6" r="D64">
        <v>-2136078</v>
      </c>
      <c t="n" s="7" r="E64">
        <v>-1146129</v>
      </c>
    </row>
    <row spans="1:5" r="65">
      <c t="s" s="4" r="A65">
        <v>80</v>
      </c>
      <c t="n" s="6" r="B65">
        <v>168174</v>
      </c>
      <c t="s" s="4" r="C65">
        <v>35</v>
      </c>
    </row>
    <row spans="1:5" r="66">
      <c t="s" s="4" r="A66">
        <v>92</v>
      </c>
      <c t="n" s="6" r="B66">
        <v>-490423</v>
      </c>
      <c t="s" s="4" r="C66">
        <v>35</v>
      </c>
      <c t="n" s="6" r="D66">
        <v>-157696</v>
      </c>
      <c t="s" s="4" r="E66">
        <v>35</v>
      </c>
    </row>
    <row spans="1:5" r="67">
      <c t="s" s="4" r="A67">
        <v>81</v>
      </c>
      <c t="n" s="6" r="B67">
        <v>-17918</v>
      </c>
      <c t="n" s="7" r="C67">
        <v>2624</v>
      </c>
      <c t="n" s="6" r="D67">
        <v>-25782</v>
      </c>
      <c t="n" s="7" r="E67">
        <v>-932</v>
      </c>
    </row>
    <row spans="1:5" r="68">
      <c t="s" s="4" r="A68">
        <v>82</v>
      </c>
      <c t="n" s="6" r="B68">
        <v>-1997529</v>
      </c>
      <c t="n" s="6" r="C68">
        <v>-1457968</v>
      </c>
      <c t="n" s="6" r="D68">
        <v>-2319556</v>
      </c>
      <c t="n" s="6" r="E68">
        <v>-1147061</v>
      </c>
    </row>
    <row spans="1:5" r="69">
      <c t="s" s="4" r="A69">
        <v>83</v>
      </c>
      <c t="n" s="7" r="B69">
        <v>-2661262</v>
      </c>
      <c t="n" s="6" r="C69">
        <v>-2454272</v>
      </c>
      <c t="n" s="6" r="D69">
        <v>-3765068</v>
      </c>
      <c t="n" s="6" r="E69">
        <v>-2216509</v>
      </c>
    </row>
    <row spans="1:5" r="70">
      <c t="s" s="4" r="A70">
        <v>84</v>
      </c>
      <c t="s" s="4" r="B70">
        <v>35</v>
      </c>
      <c t="n" s="6" r="C70">
        <v>49</v>
      </c>
      <c t="n" s="6" r="D70">
        <v>49</v>
      </c>
      <c t="n" s="6" r="E70">
        <v>135</v>
      </c>
    </row>
    <row spans="1:5" r="71">
      <c t="s" s="4" r="A71">
        <v>85</v>
      </c>
      <c t="n" s="7" r="B71">
        <v>-2661262</v>
      </c>
      <c t="n" s="6" r="C71">
        <v>-2454321</v>
      </c>
      <c t="n" s="6" r="D71">
        <v>-3765117</v>
      </c>
      <c t="n" s="6" r="E71">
        <v>-2216644</v>
      </c>
    </row>
    <row spans="1:5" r="72">
      <c t="s" s="4" r="A72">
        <v>86</v>
      </c>
      <c t="n" s="6" r="B72">
        <v>17866</v>
      </c>
      <c t="n" s="6" r="C72">
        <v>29587</v>
      </c>
      <c t="n" s="6" r="D72">
        <v>45129</v>
      </c>
      <c t="n" s="6" r="E72">
        <v>8183</v>
      </c>
    </row>
    <row spans="1:5" r="73">
      <c t="s" s="4" r="A73">
        <v>87</v>
      </c>
      <c t="n" s="6" r="B73">
        <v>-2643396</v>
      </c>
      <c t="n" s="6" r="C73">
        <v>-2424734</v>
      </c>
      <c t="n" s="6" r="D73">
        <v>-3719988</v>
      </c>
      <c t="n" s="6" r="E73">
        <v>-2208461</v>
      </c>
    </row>
    <row spans="1:5" r="74">
      <c t="s" s="3" r="A74">
        <v>88</v>
      </c>
    </row>
    <row spans="1:5" r="75">
      <c t="s" s="4" r="A75">
        <v>89</v>
      </c>
      <c t="n" s="6" r="B75">
        <v>-61380</v>
      </c>
      <c t="n" s="6" r="C75">
        <v>44518</v>
      </c>
      <c t="n" s="6" r="D75">
        <v>24965</v>
      </c>
      <c t="n" s="6" r="E75">
        <v>-146324</v>
      </c>
    </row>
    <row spans="1:5" r="76">
      <c t="s" s="4" r="A76">
        <v>90</v>
      </c>
      <c t="n" s="7" r="B76">
        <v>-2704776</v>
      </c>
      <c t="n" s="7" r="C76">
        <v>-2380216</v>
      </c>
      <c t="n" s="7" r="D76">
        <v>-3695461</v>
      </c>
      <c t="n" s="7" r="E76">
        <v>-2354227</v>
      </c>
    </row>
    <row spans="1:5" r="77">
      <c t="s" s="4" r="A77">
        <v>93</v>
      </c>
    </row>
    <row spans="1:5" r="78">
      <c t="s" s="4" r="A78">
        <v>68</v>
      </c>
      <c t="s" s="4" r="B78">
        <v>35</v>
      </c>
    </row>
    <row spans="1:5" r="79">
      <c t="s" s="4" r="A79">
        <v>69</v>
      </c>
      <c t="s" s="4" r="B79">
        <v>35</v>
      </c>
    </row>
    <row spans="1:5" r="80">
      <c t="s" s="4" r="A80">
        <v>70</v>
      </c>
      <c t="s" s="4" r="B80">
        <v>35</v>
      </c>
    </row>
    <row spans="1:5" r="81">
      <c t="s" s="4" r="A81">
        <v>71</v>
      </c>
      <c t="s" s="4" r="B81">
        <v>35</v>
      </c>
    </row>
    <row spans="1:5" r="82">
      <c t="s" s="4" r="A82">
        <v>72</v>
      </c>
      <c t="s" s="4" r="B82">
        <v>35</v>
      </c>
    </row>
    <row spans="1:5" r="83">
      <c t="s" s="3" r="A83">
        <v>73</v>
      </c>
    </row>
    <row spans="1:5" r="84">
      <c t="s" s="4" r="A84">
        <v>74</v>
      </c>
      <c t="n" s="7" r="B84">
        <v>10564</v>
      </c>
    </row>
    <row spans="1:5" r="85">
      <c t="s" s="4" r="A85">
        <v>75</v>
      </c>
      <c t="s" s="4" r="B85">
        <v>35</v>
      </c>
    </row>
    <row spans="1:5" r="86">
      <c t="s" s="4" r="A86">
        <v>76</v>
      </c>
      <c t="n" s="7" r="B86">
        <v>10564</v>
      </c>
    </row>
    <row spans="1:5" r="87">
      <c t="s" s="4" r="A87">
        <v>77</v>
      </c>
      <c t="n" s="7" r="B87">
        <v>-10564</v>
      </c>
    </row>
    <row spans="1:5" r="88">
      <c t="s" s="3" r="A88">
        <v>78</v>
      </c>
    </row>
    <row spans="1:5" r="89">
      <c t="s" s="4" r="A89">
        <v>79</v>
      </c>
      <c t="s" s="4" r="B89">
        <v>35</v>
      </c>
    </row>
    <row spans="1:5" r="90">
      <c t="s" s="4" r="A90">
        <v>80</v>
      </c>
      <c t="s" s="4" r="B90">
        <v>35</v>
      </c>
    </row>
    <row spans="1:5" r="91">
      <c t="s" s="4" r="A91">
        <v>81</v>
      </c>
      <c t="s" s="4" r="B91">
        <v>35</v>
      </c>
    </row>
    <row spans="1:5" r="92">
      <c t="s" s="4" r="A92">
        <v>82</v>
      </c>
      <c t="s" s="4" r="B92">
        <v>35</v>
      </c>
    </row>
    <row spans="1:5" r="93">
      <c t="s" s="4" r="A93">
        <v>83</v>
      </c>
      <c t="n" s="7" r="B93">
        <v>-10564</v>
      </c>
    </row>
    <row spans="1:5" r="94">
      <c t="s" s="4" r="A94">
        <v>84</v>
      </c>
      <c t="s" s="4" r="B94">
        <v>35</v>
      </c>
    </row>
    <row spans="1:5" r="95">
      <c t="s" s="4" r="A95">
        <v>85</v>
      </c>
      <c t="n" s="7" r="B95">
        <v>-10564</v>
      </c>
    </row>
    <row spans="1:5" r="96">
      <c t="s" s="4" r="A96">
        <v>86</v>
      </c>
      <c t="s" s="4" r="B96">
        <v>35</v>
      </c>
    </row>
    <row spans="1:5" r="97">
      <c t="s" s="4" r="A97">
        <v>87</v>
      </c>
      <c t="n" s="7" r="B97">
        <v>-10564</v>
      </c>
    </row>
    <row spans="1:5" r="98">
      <c t="s" s="3" r="A98">
        <v>88</v>
      </c>
    </row>
    <row spans="1:5" r="99">
      <c t="s" s="4" r="A99">
        <v>89</v>
      </c>
      <c t="s" s="4" r="B99">
        <v>35</v>
      </c>
    </row>
    <row spans="1:5" r="100">
      <c t="s" s="4" r="A100">
        <v>90</v>
      </c>
      <c t="n" s="7" r="B100">
        <v>-10564</v>
      </c>
    </row>
    <row spans="1:5" r="101">
      <c t="s" s="4" r="A101">
        <v>94</v>
      </c>
    </row>
    <row spans="1:5" r="102">
      <c t="s" s="4" r="A102">
        <v>68</v>
      </c>
      <c t="s" s="4" r="B102">
        <v>35</v>
      </c>
    </row>
    <row spans="1:5" r="103">
      <c t="s" s="4" r="A103">
        <v>69</v>
      </c>
      <c t="s" s="4" r="B103">
        <v>35</v>
      </c>
    </row>
    <row spans="1:5" r="104">
      <c t="s" s="4" r="A104">
        <v>70</v>
      </c>
      <c t="s" s="4" r="B104">
        <v>35</v>
      </c>
    </row>
    <row spans="1:5" r="105">
      <c t="s" s="4" r="A105">
        <v>71</v>
      </c>
      <c t="s" s="4" r="B105">
        <v>35</v>
      </c>
    </row>
    <row spans="1:5" r="106">
      <c t="s" s="4" r="A106">
        <v>72</v>
      </c>
      <c t="s" s="4" r="B106">
        <v>35</v>
      </c>
    </row>
    <row spans="1:5" r="107">
      <c t="s" s="3" r="A107">
        <v>73</v>
      </c>
    </row>
    <row spans="1:5" r="108">
      <c t="s" s="4" r="A108">
        <v>74</v>
      </c>
      <c t="s" s="4" r="B108">
        <v>35</v>
      </c>
    </row>
    <row spans="1:5" r="109">
      <c t="s" s="4" r="A109">
        <v>75</v>
      </c>
      <c t="s" s="4" r="B109">
        <v>35</v>
      </c>
    </row>
    <row spans="1:5" r="110">
      <c t="s" s="4" r="A110">
        <v>76</v>
      </c>
      <c t="s" s="4" r="B110">
        <v>35</v>
      </c>
    </row>
    <row spans="1:5" r="111">
      <c t="s" s="4" r="A111">
        <v>77</v>
      </c>
      <c t="s" s="4" r="B111">
        <v>35</v>
      </c>
    </row>
    <row spans="1:5" r="112">
      <c t="s" s="3" r="A112">
        <v>78</v>
      </c>
    </row>
    <row spans="1:5" r="113">
      <c t="s" s="4" r="A113">
        <v>79</v>
      </c>
      <c t="s" s="4" r="B113">
        <v>35</v>
      </c>
    </row>
    <row spans="1:5" r="114">
      <c t="s" s="4" r="A114">
        <v>80</v>
      </c>
      <c t="s" s="4" r="B114">
        <v>35</v>
      </c>
    </row>
    <row spans="1:5" r="115">
      <c t="s" s="4" r="A115">
        <v>81</v>
      </c>
      <c t="s" s="4" r="B115">
        <v>35</v>
      </c>
    </row>
    <row spans="1:5" r="116">
      <c t="s" s="4" r="A116">
        <v>82</v>
      </c>
      <c t="s" s="4" r="B116">
        <v>35</v>
      </c>
    </row>
    <row spans="1:5" r="117">
      <c t="s" s="4" r="A117">
        <v>83</v>
      </c>
      <c t="s" s="4" r="B117">
        <v>35</v>
      </c>
    </row>
    <row spans="1:5" r="118">
      <c t="s" s="4" r="A118">
        <v>84</v>
      </c>
      <c t="s" s="4" r="B118">
        <v>35</v>
      </c>
    </row>
    <row spans="1:5" r="119">
      <c t="s" s="4" r="A119">
        <v>85</v>
      </c>
      <c t="s" s="4" r="B119">
        <v>35</v>
      </c>
    </row>
    <row spans="1:5" r="120">
      <c t="s" s="4" r="A120">
        <v>86</v>
      </c>
      <c t="s" s="4" r="B120">
        <v>35</v>
      </c>
    </row>
    <row spans="1:5" r="121">
      <c t="s" s="4" r="A121">
        <v>87</v>
      </c>
      <c t="s" s="4" r="B121">
        <v>35</v>
      </c>
    </row>
    <row spans="1:5" r="122">
      <c t="s" s="3" r="A122">
        <v>88</v>
      </c>
    </row>
    <row spans="1:5" r="123">
      <c t="s" s="4" r="A123">
        <v>89</v>
      </c>
      <c t="s" s="4" r="B123">
        <v>35</v>
      </c>
    </row>
    <row spans="1:5" r="124">
      <c t="s" s="4" r="A124">
        <v>90</v>
      </c>
      <c t="s" s="4" r="B124">
        <v>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322</v>
      </c>
      <c t="s" s="2" r="B1">
        <v>1</v>
      </c>
      <c t="s" s="2" r="C1">
        <v>65</v>
      </c>
    </row>
    <row spans="1:3" r="2">
      <c t="s" s="2" r="B2">
        <v>2</v>
      </c>
      <c t="s" s="2" r="C2">
        <v>24</v>
      </c>
    </row>
    <row spans="1:3" r="3">
      <c t="s" s="4" r="A3">
        <v>26</v>
      </c>
    </row>
    <row spans="1:3" r="4">
      <c t="s" s="4" r="A4">
        <v>323</v>
      </c>
      <c t="s" s="4" r="B4">
        <v>324</v>
      </c>
      <c t="s" s="4" r="C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326</v>
      </c>
      <c t="s" s="2" r="B1">
        <v>1</v>
      </c>
      <c t="s" s="2" r="C1">
        <v>65</v>
      </c>
    </row>
    <row spans="1:3" r="2">
      <c t="s" s="2" r="B2">
        <v>2</v>
      </c>
      <c t="s" s="2" r="C2">
        <v>24</v>
      </c>
    </row>
    <row spans="1:3" r="3">
      <c t="s" s="4" r="A3">
        <v>26</v>
      </c>
    </row>
    <row spans="1:3" r="4">
      <c t="s" s="4" r="A4">
        <v>327</v>
      </c>
      <c t="s" s="4" r="B4">
        <v>328</v>
      </c>
      <c t="s" s="4" r="C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330</v>
      </c>
      <c t="s" s="2" r="B1">
        <v>1</v>
      </c>
      <c t="s" s="2" r="C1">
        <v>65</v>
      </c>
    </row>
    <row spans="1:3" r="2">
      <c t="s" s="2" r="B2">
        <v>2</v>
      </c>
      <c t="s" s="2" r="C2">
        <v>24</v>
      </c>
    </row>
    <row spans="1:3" r="3">
      <c t="s" s="4" r="A3">
        <v>26</v>
      </c>
    </row>
    <row spans="1:3" r="4">
      <c t="s" s="4" r="A4">
        <v>331</v>
      </c>
      <c t="s" s="4" r="B4">
        <v>332</v>
      </c>
      <c t="s" s="4" r="C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s="1" r="A1">
        <v>334</v>
      </c>
      <c t="s" s="2" r="B1">
        <v>1</v>
      </c>
      <c t="s" s="2" r="C1">
        <v>65</v>
      </c>
    </row>
    <row spans="1:3" r="2">
      <c t="s" s="2" r="B2">
        <v>2</v>
      </c>
      <c t="s" s="2" r="C2">
        <v>24</v>
      </c>
    </row>
    <row spans="1:3" r="3">
      <c t="s" s="4" r="A3">
        <v>26</v>
      </c>
    </row>
    <row spans="1:3" r="4">
      <c t="s" s="4" r="A4">
        <v>335</v>
      </c>
      <c t="s" s="4" r="B4">
        <v>336</v>
      </c>
      <c t="s" s="4" r="C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t="s" s="1" r="A1">
        <v>338</v>
      </c>
      <c t="s" s="2" r="B1">
        <v>1</v>
      </c>
      <c t="s" s="2" r="C1">
        <v>65</v>
      </c>
    </row>
    <row spans="1:3" r="2">
      <c t="s" s="2" r="B2">
        <v>2</v>
      </c>
      <c t="s" s="2" r="C2">
        <v>24</v>
      </c>
    </row>
    <row spans="1:3" r="3">
      <c t="s" s="4" r="A3">
        <v>26</v>
      </c>
    </row>
    <row spans="1:3" r="4">
      <c t="s" s="4" r="A4">
        <v>339</v>
      </c>
      <c t="s" s="4" r="B4">
        <v>340</v>
      </c>
      <c t="s" s="4" r="C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343</v>
      </c>
    </row>
    <row spans="1:2" r="4">
      <c t="s" s="4" r="A4">
        <v>344</v>
      </c>
      <c t="s" s="4" r="B4">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46</v>
      </c>
      <c t="s" s="2" r="B1">
        <v>1</v>
      </c>
      <c t="s" s="2" r="D1">
        <v>65</v>
      </c>
    </row>
    <row spans="1:5" r="2">
      <c t="s" s="2" r="B2">
        <v>2</v>
      </c>
      <c t="s" s="2" r="C2">
        <v>66</v>
      </c>
      <c t="s" s="2" r="D2">
        <v>24</v>
      </c>
      <c t="s" s="2" r="E2">
        <v>25</v>
      </c>
    </row>
    <row spans="1:5" r="3">
      <c t="s" s="4" r="A3">
        <v>67</v>
      </c>
    </row>
    <row spans="1:5" r="4">
      <c t="s" s="4" r="A4">
        <v>85</v>
      </c>
      <c t="s" s="4" r="B4">
        <v>35</v>
      </c>
    </row>
    <row spans="1:5" r="5">
      <c t="s" s="4" r="A5">
        <v>91</v>
      </c>
    </row>
    <row spans="1:5" r="6">
      <c t="s" s="4" r="A6">
        <v>85</v>
      </c>
      <c t="n" s="7" r="B6">
        <v>2671826</v>
      </c>
    </row>
    <row spans="1:5" r="7">
      <c t="s" s="4" r="A7">
        <v>26</v>
      </c>
    </row>
    <row spans="1:5" r="8">
      <c t="s" s="4" r="A8">
        <v>85</v>
      </c>
      <c t="n" s="6" r="B8">
        <v>2661262</v>
      </c>
      <c t="n" s="7" r="C8">
        <v>2454321</v>
      </c>
      <c t="n" s="7" r="D8">
        <v>3765117</v>
      </c>
      <c t="n" s="7" r="E8">
        <v>2216644</v>
      </c>
    </row>
    <row spans="1:5" r="9">
      <c t="s" s="4" r="A9">
        <v>347</v>
      </c>
      <c t="n" s="6" r="B9">
        <v>2228102</v>
      </c>
      <c t="n" s="7" r="C9">
        <v>230557</v>
      </c>
      <c t="n" s="7" r="D9">
        <v>-2446381</v>
      </c>
      <c t="n" s="7" r="E9">
        <v>4429417</v>
      </c>
    </row>
    <row spans="1:5" r="10">
      <c t="s" s="4" r="A10">
        <v>93</v>
      </c>
    </row>
    <row spans="1:5" r="11">
      <c t="s" s="4" r="A11">
        <v>85</v>
      </c>
      <c t="n" s="7" r="B11">
        <v>10564</v>
      </c>
    </row>
    <row spans="1:5" r="12">
      <c t="s" s="4" r="A12">
        <v>94</v>
      </c>
    </row>
    <row spans="1:5" r="13">
      <c t="s" s="4" r="A13">
        <v>85</v>
      </c>
      <c t="s" s="4" r="B13">
        <v>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348</v>
      </c>
      <c t="s" s="2" r="C1">
        <v>1</v>
      </c>
      <c t="s" s="2" r="E1">
        <v>65</v>
      </c>
    </row>
    <row spans="1:6" r="2">
      <c t="s" s="2" r="C2">
        <v>2</v>
      </c>
      <c t="s" s="2" r="D2">
        <v>66</v>
      </c>
      <c t="s" s="2" r="E2">
        <v>24</v>
      </c>
      <c t="s" s="2" r="F2">
        <v>25</v>
      </c>
    </row>
    <row spans="1:6" r="3">
      <c t="s" s="4" r="A3">
        <v>26</v>
      </c>
    </row>
    <row spans="1:6" r="4">
      <c t="s" s="4" r="A4">
        <v>349</v>
      </c>
      <c t="n" s="7" r="C4">
        <v>77937</v>
      </c>
      <c t="n" s="7" r="E4">
        <v>179472</v>
      </c>
      <c t="n" s="7" r="F4">
        <v>27163</v>
      </c>
    </row>
    <row spans="1:6" r="5">
      <c t="s" s="4" r="A5">
        <v>350</v>
      </c>
      <c t="n" s="6" r="C5">
        <v>69797</v>
      </c>
      <c t="n" s="6" r="E5">
        <v>63575</v>
      </c>
      <c t="n" s="6" r="F5">
        <v>36381</v>
      </c>
    </row>
    <row spans="1:6" r="6">
      <c t="s" s="4" r="A6">
        <v>351</v>
      </c>
      <c t="n" s="6" r="C6">
        <v>91975</v>
      </c>
      <c t="n" s="6" r="E6">
        <v>95201</v>
      </c>
      <c t="n" s="6" r="F6">
        <v>485715</v>
      </c>
    </row>
    <row spans="1:6" r="7">
      <c t="s" s="4" r="A7">
        <v>32</v>
      </c>
      <c t="n" s="6" r="C7">
        <v>35014</v>
      </c>
      <c t="n" s="6" r="E7">
        <v>1263252</v>
      </c>
      <c t="n" s="6" r="F7">
        <v>3052216</v>
      </c>
    </row>
    <row spans="1:6" r="8">
      <c t="s" s="4" r="A8">
        <v>49</v>
      </c>
      <c t="n" s="6" r="C8">
        <v>37377</v>
      </c>
      <c t="n" s="6" r="E8">
        <v>16993</v>
      </c>
      <c t="n" s="6" r="F8">
        <v>40933</v>
      </c>
    </row>
    <row spans="1:6" r="9">
      <c t="s" s="4" r="A9">
        <v>352</v>
      </c>
      <c t="n" s="6" r="C9">
        <v>104741</v>
      </c>
      <c t="n" s="7" r="D9">
        <v>24440</v>
      </c>
      <c t="n" s="6" r="E9">
        <v>30411</v>
      </c>
      <c t="n" s="6" r="F9">
        <v>184198</v>
      </c>
    </row>
    <row spans="1:6" r="10">
      <c t="s" s="4" r="A10">
        <v>353</v>
      </c>
      <c t="n" s="6" r="C10">
        <v>85394</v>
      </c>
      <c t="n" s="6" r="D10">
        <v>9588</v>
      </c>
      <c t="n" s="6" r="E10">
        <v>12836</v>
      </c>
      <c t="n" s="6" r="F10">
        <v>77320</v>
      </c>
    </row>
    <row spans="1:6" r="11">
      <c t="s" s="4" r="A11">
        <v>354</v>
      </c>
      <c t="n" s="7" r="C11">
        <v>28151</v>
      </c>
      <c t="n" s="7" r="D11">
        <v>48584</v>
      </c>
      <c t="n" s="6" r="E11">
        <v>-78704</v>
      </c>
      <c t="n" s="6" r="F11">
        <v>77309</v>
      </c>
    </row>
    <row spans="1:6" r="12">
      <c t="s" s="4" r="A12">
        <v>355</v>
      </c>
      <c t="n" s="7" r="E12">
        <v>448278</v>
      </c>
      <c t="n" s="7" r="F12">
        <v>0</v>
      </c>
    </row>
    <row spans="1:6" r="13">
      <c t="s" s="4" r="A13">
        <v>67</v>
      </c>
    </row>
    <row spans="1:6" r="14">
      <c t="s" s="4" r="A14">
        <v>32</v>
      </c>
      <c t="s" s="4" r="C14">
        <v>35</v>
      </c>
    </row>
    <row spans="1:6" r="15">
      <c t="s" s="4" r="A15">
        <v>49</v>
      </c>
      <c t="s" s="4" r="C15">
        <v>35</v>
      </c>
    </row>
    <row spans="1:6" r="16">
      <c t="s" s="4" r="A16">
        <v>94</v>
      </c>
    </row>
    <row spans="1:6" r="17">
      <c t="s" s="4" r="A17">
        <v>32</v>
      </c>
      <c t="s" s="4" r="B17">
        <v>135</v>
      </c>
      <c t="s" s="4" r="C17">
        <v>35</v>
      </c>
    </row>
    <row spans="1:6" r="18">
      <c t="s" s="4" r="A18">
        <v>49</v>
      </c>
      <c t="s" s="4" r="B18">
        <v>135</v>
      </c>
      <c t="s" s="4" r="C18">
        <v>35</v>
      </c>
    </row>
    <row spans="1:6" r="19">
      <c t="s" s="4" r="A19">
        <v>93</v>
      </c>
    </row>
    <row spans="1:6" r="20">
      <c t="s" s="4" r="A20">
        <v>32</v>
      </c>
      <c t="s" s="4" r="C20">
        <v>35</v>
      </c>
    </row>
    <row spans="1:6" r="21">
      <c t="s" s="4" r="A21">
        <v>49</v>
      </c>
      <c t="s" s="4" r="C21">
        <v>35</v>
      </c>
    </row>
    <row spans="1:6" r="22">
      <c t="s" s="4" r="A22">
        <v>91</v>
      </c>
    </row>
    <row spans="1:6" r="23">
      <c t="s" s="4" r="A23">
        <v>32</v>
      </c>
      <c t="n" s="7" r="C23">
        <v>35014</v>
      </c>
    </row>
    <row spans="1:6" r="24">
      <c t="s" s="4" r="A24">
        <v>49</v>
      </c>
      <c t="n" s="7" r="C24">
        <v>37377</v>
      </c>
    </row>
    <row spans="1:6" r="25">
      <c t="n" r="A25"/>
    </row>
    <row spans="1:6" r="26">
      <c t="s" s="4" r="A26">
        <v>135</v>
      </c>
      <c t="s" s="4" r="B26">
        <v>136</v>
      </c>
    </row>
  </sheetData>
  <mergeCells count="5">
    <mergeCell ref="A1:B2"/>
    <mergeCell ref="C1:D1"/>
    <mergeCell ref="E1:F1"/>
    <mergeCell ref="A25:E25"/>
    <mergeCell ref="B26:E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s>
  <sheetData>
    <row spans="1:5" r="1">
      <c t="s" s="1" r="A1">
        <v>356</v>
      </c>
      <c t="s" s="2" r="B1">
        <v>1</v>
      </c>
      <c t="s" s="2" r="D1">
        <v>65</v>
      </c>
    </row>
    <row spans="1:5" r="2">
      <c t="s" s="2" r="B2">
        <v>2</v>
      </c>
      <c t="s" s="2" r="C2">
        <v>66</v>
      </c>
      <c t="s" s="2" r="D2">
        <v>24</v>
      </c>
      <c t="s" s="2" r="E2">
        <v>25</v>
      </c>
    </row>
    <row spans="1:5" r="3">
      <c t="s" s="4" r="A3">
        <v>26</v>
      </c>
    </row>
    <row spans="1:5" r="4">
      <c t="s" s="4" r="A4">
        <v>357</v>
      </c>
      <c t="n" s="7" r="B4">
        <v>744255</v>
      </c>
      <c t="n" s="7" r="D4">
        <v>154928</v>
      </c>
      <c t="n" s="7" r="E4">
        <v>675970</v>
      </c>
    </row>
    <row spans="1:5" r="5">
      <c t="s" s="4" r="A5">
        <v>358</v>
      </c>
      <c t="n" s="6" r="B5">
        <v>-69797</v>
      </c>
      <c t="n" s="6" r="D5">
        <v>-63575</v>
      </c>
      <c t="n" s="6" r="E5">
        <v>-36381</v>
      </c>
    </row>
    <row spans="1:5" r="6">
      <c t="s" s="4" r="A6">
        <v>29</v>
      </c>
      <c t="n" s="6" r="B6">
        <v>674458</v>
      </c>
      <c t="n" s="6" r="D6">
        <v>91353</v>
      </c>
      <c t="n" s="6" r="E6">
        <v>639589</v>
      </c>
    </row>
    <row spans="1:5" r="7">
      <c t="s" s="4" r="A7">
        <v>359</v>
      </c>
      <c t="n" s="6" r="B7">
        <v>8639</v>
      </c>
      <c t="n" s="7" r="C7">
        <v>12489</v>
      </c>
      <c t="n" s="7" r="D7">
        <v>27340</v>
      </c>
      <c t="n" s="7" r="E7">
        <v>8419</v>
      </c>
    </row>
    <row spans="1:5" r="8">
      <c t="s" s="4" r="A8">
        <v>91</v>
      </c>
    </row>
    <row spans="1:5" r="9">
      <c t="s" s="4" r="A9">
        <v>29</v>
      </c>
      <c t="n" s="7" r="B9">
        <v>6744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360</v>
      </c>
      <c t="s" s="2" r="C1">
        <v>1</v>
      </c>
      <c t="s" s="2" r="E1">
        <v>65</v>
      </c>
    </row>
    <row spans="1:6" r="2">
      <c t="s" s="2" r="C2">
        <v>2</v>
      </c>
      <c t="s" s="2" r="D2">
        <v>66</v>
      </c>
      <c t="s" s="2" r="E2">
        <v>24</v>
      </c>
      <c t="s" s="2" r="F2">
        <v>25</v>
      </c>
    </row>
    <row spans="1:6" r="3">
      <c t="s" s="4" r="A3">
        <v>26</v>
      </c>
    </row>
    <row spans="1:6" r="4">
      <c t="s" s="4" r="A4">
        <v>361</v>
      </c>
      <c t="n" s="7" r="C4">
        <v>271384</v>
      </c>
      <c t="n" s="7" r="E4">
        <v>191210</v>
      </c>
      <c t="n" s="7" r="F4">
        <v>213226</v>
      </c>
    </row>
    <row spans="1:6" r="5">
      <c t="s" s="4" r="A5">
        <v>362</v>
      </c>
      <c t="n" s="6" r="C5">
        <v>365784</v>
      </c>
      <c t="n" s="6" r="E5">
        <v>364970</v>
      </c>
      <c t="n" s="6" r="F5">
        <v>1132096</v>
      </c>
    </row>
    <row spans="1:6" r="6">
      <c t="s" s="4" r="A6">
        <v>363</v>
      </c>
      <c t="n" s="6" r="C6">
        <v>637168</v>
      </c>
      <c t="n" s="6" r="E6">
        <v>556180</v>
      </c>
      <c t="n" s="6" r="F6">
        <v>1345322</v>
      </c>
    </row>
    <row spans="1:6" r="7">
      <c t="s" s="4" r="A7">
        <v>364</v>
      </c>
      <c t="n" s="6" r="C7">
        <v>-91975</v>
      </c>
      <c t="n" s="6" r="E7">
        <v>-95201</v>
      </c>
      <c t="n" s="6" r="F7">
        <v>-485715</v>
      </c>
    </row>
    <row spans="1:6" r="8">
      <c t="s" s="4" r="A8">
        <v>365</v>
      </c>
      <c t="n" s="6" r="C8">
        <v>545193</v>
      </c>
      <c t="n" s="6" r="E8">
        <v>460979</v>
      </c>
      <c t="n" s="6" r="F8">
        <v>859607</v>
      </c>
    </row>
    <row spans="1:6" r="9">
      <c t="s" s="4" r="A9">
        <v>103</v>
      </c>
      <c t="n" s="7" r="C9">
        <v>10262</v>
      </c>
      <c t="n" s="7" r="D9">
        <v>-75411</v>
      </c>
      <c t="n" s="6" r="E9">
        <v>135797</v>
      </c>
      <c t="n" s="7" r="F9">
        <v>66735</v>
      </c>
    </row>
    <row spans="1:6" r="10">
      <c t="s" s="4" r="A10">
        <v>102</v>
      </c>
      <c t="n" s="7" r="E10">
        <v>18090</v>
      </c>
      <c t="s" s="4" r="F10">
        <v>35</v>
      </c>
    </row>
    <row spans="1:6" r="11">
      <c t="s" s="4" r="A11">
        <v>67</v>
      </c>
    </row>
    <row spans="1:6" r="12">
      <c t="s" s="4" r="A12">
        <v>365</v>
      </c>
      <c t="s" s="4" r="C12">
        <v>35</v>
      </c>
    </row>
    <row spans="1:6" r="13">
      <c t="s" s="4" r="A13">
        <v>94</v>
      </c>
    </row>
    <row spans="1:6" r="14">
      <c t="s" s="4" r="A14">
        <v>365</v>
      </c>
      <c t="s" s="4" r="B14">
        <v>135</v>
      </c>
      <c t="s" s="4" r="C14">
        <v>35</v>
      </c>
    </row>
    <row spans="1:6" r="15">
      <c t="s" s="4" r="A15">
        <v>93</v>
      </c>
    </row>
    <row spans="1:6" r="16">
      <c t="s" s="4" r="A16">
        <v>365</v>
      </c>
      <c t="s" s="4" r="C16">
        <v>35</v>
      </c>
    </row>
    <row spans="1:6" r="17">
      <c t="s" s="4" r="A17">
        <v>91</v>
      </c>
    </row>
    <row spans="1:6" r="18">
      <c t="s" s="4" r="A18">
        <v>365</v>
      </c>
      <c t="n" s="7" r="C18">
        <v>545193</v>
      </c>
    </row>
    <row spans="1:6" r="19">
      <c t="n" r="A19"/>
    </row>
    <row spans="1:6" r="20">
      <c t="s" s="4" r="A20">
        <v>135</v>
      </c>
      <c t="s" s="4" r="B20">
        <v>136</v>
      </c>
    </row>
  </sheetData>
  <mergeCells count="5">
    <mergeCell ref="A1:B2"/>
    <mergeCell ref="C1:D1"/>
    <mergeCell ref="E1:F1"/>
    <mergeCell ref="A19:E19"/>
    <mergeCell ref="B20:E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95</v>
      </c>
      <c t="s" s="2" r="C1">
        <v>1</v>
      </c>
      <c t="s" s="2" r="E1">
        <v>65</v>
      </c>
    </row>
    <row spans="1:6" r="2">
      <c t="s" s="2" r="C2">
        <v>2</v>
      </c>
      <c t="s" s="2" r="D2">
        <v>66</v>
      </c>
      <c t="s" s="2" r="E2">
        <v>24</v>
      </c>
      <c t="s" s="2" r="F2">
        <v>25</v>
      </c>
    </row>
    <row spans="1:6" r="3">
      <c t="s" s="4" r="A3">
        <v>67</v>
      </c>
    </row>
    <row spans="1:6" r="4">
      <c t="s" s="3" r="A4">
        <v>96</v>
      </c>
    </row>
    <row spans="1:6" r="5">
      <c t="s" s="4" r="A5">
        <v>85</v>
      </c>
      <c t="s" s="4" r="C5">
        <v>35</v>
      </c>
    </row>
    <row spans="1:6" r="6">
      <c t="s" s="3" r="A6">
        <v>97</v>
      </c>
    </row>
    <row spans="1:6" r="7">
      <c t="s" s="4" r="A7">
        <v>98</v>
      </c>
      <c t="n" s="7" r="C7">
        <v>-20982</v>
      </c>
    </row>
    <row spans="1:6" r="8">
      <c t="s" s="4" r="A8">
        <v>91</v>
      </c>
    </row>
    <row spans="1:6" r="9">
      <c t="s" s="3" r="A9">
        <v>96</v>
      </c>
    </row>
    <row spans="1:6" r="10">
      <c t="s" s="4" r="A10">
        <v>85</v>
      </c>
      <c t="n" s="6" r="C10">
        <v>-2671826</v>
      </c>
    </row>
    <row spans="1:6" r="11">
      <c t="s" s="3" r="A11">
        <v>97</v>
      </c>
    </row>
    <row spans="1:6" r="12">
      <c t="s" s="4" r="A12">
        <v>98</v>
      </c>
      <c t="n" s="6" r="C12">
        <v>158287</v>
      </c>
    </row>
    <row spans="1:6" r="13">
      <c t="s" s="4" r="A13">
        <v>26</v>
      </c>
    </row>
    <row spans="1:6" r="14">
      <c t="s" s="3" r="A14">
        <v>96</v>
      </c>
    </row>
    <row spans="1:6" r="15">
      <c t="s" s="4" r="A15">
        <v>85</v>
      </c>
      <c t="n" s="6" r="C15">
        <v>-2661262</v>
      </c>
      <c t="n" s="7" r="D15">
        <v>-2454321</v>
      </c>
      <c t="n" s="7" r="E15">
        <v>-3765117</v>
      </c>
      <c t="n" s="7" r="F15">
        <v>-2216644</v>
      </c>
    </row>
    <row spans="1:6" r="16">
      <c t="s" s="3" r="A16">
        <v>99</v>
      </c>
    </row>
    <row spans="1:6" r="17">
      <c t="s" s="4" r="A17">
        <v>100</v>
      </c>
      <c t="n" s="6" r="C17">
        <v>172110</v>
      </c>
      <c t="n" s="6" r="D17">
        <v>216477</v>
      </c>
      <c t="n" s="6" r="E17">
        <v>287017</v>
      </c>
      <c t="n" s="6" r="F17">
        <v>262181</v>
      </c>
    </row>
    <row spans="1:6" r="18">
      <c t="s" s="4" r="A18">
        <v>101</v>
      </c>
      <c t="n" s="6" r="C18">
        <v>23459</v>
      </c>
      <c t="n" s="6" r="D18">
        <v>13302</v>
      </c>
      <c t="n" s="6" r="E18">
        <v>48453</v>
      </c>
      <c t="n" s="7" r="F18">
        <v>8419</v>
      </c>
    </row>
    <row spans="1:6" r="19">
      <c t="s" s="4" r="A19">
        <v>102</v>
      </c>
      <c t="n" s="6" r="E19">
        <v>18090</v>
      </c>
      <c t="s" s="4" r="F19">
        <v>35</v>
      </c>
    </row>
    <row spans="1:6" r="20">
      <c t="s" s="4" r="A20">
        <v>103</v>
      </c>
      <c t="n" s="6" r="C20">
        <v>10262</v>
      </c>
      <c t="n" s="7" r="D20">
        <v>-75411</v>
      </c>
      <c t="n" s="6" r="E20">
        <v>135797</v>
      </c>
      <c t="n" s="7" r="F20">
        <v>66735</v>
      </c>
    </row>
    <row spans="1:6" r="21">
      <c t="s" s="4" r="A21">
        <v>104</v>
      </c>
      <c t="n" s="6" r="E21">
        <v>17254</v>
      </c>
      <c t="n" s="7" r="F21">
        <v>7731</v>
      </c>
    </row>
    <row spans="1:6" r="22">
      <c t="s" s="4" r="A22">
        <v>105</v>
      </c>
      <c t="n" s="6" r="C22">
        <v>490423</v>
      </c>
      <c t="s" s="4" r="D22">
        <v>35</v>
      </c>
      <c t="n" s="6" r="E22">
        <v>157696</v>
      </c>
      <c t="s" s="4" r="F22">
        <v>35</v>
      </c>
    </row>
    <row spans="1:6" r="23">
      <c t="s" s="4" r="A23">
        <v>106</v>
      </c>
      <c t="n" s="6" r="C23">
        <v>-613223</v>
      </c>
      <c t="n" s="7" r="D23">
        <v>466084</v>
      </c>
      <c t="n" s="6" r="E23">
        <v>517551</v>
      </c>
      <c t="n" s="7" r="F23">
        <v>-98128</v>
      </c>
    </row>
    <row spans="1:6" r="24">
      <c t="s" s="4" r="A24">
        <v>30</v>
      </c>
      <c t="n" s="6" r="C24">
        <v>266493</v>
      </c>
      <c t="n" s="6" r="D24">
        <v>217950</v>
      </c>
      <c t="n" s="6" r="E24">
        <v>1145994</v>
      </c>
      <c t="n" s="6" r="F24">
        <v>-1506214</v>
      </c>
    </row>
    <row spans="1:6" r="25">
      <c t="s" s="4" r="A25">
        <v>31</v>
      </c>
      <c t="n" s="6" r="C25">
        <v>-113228</v>
      </c>
      <c t="n" s="6" r="D25">
        <v>179258</v>
      </c>
      <c t="n" s="6" r="E25">
        <v>223251</v>
      </c>
      <c t="n" s="6" r="F25">
        <v>13996</v>
      </c>
    </row>
    <row spans="1:6" r="26">
      <c t="s" s="4" r="A26">
        <v>32</v>
      </c>
      <c t="n" s="7" r="C26">
        <v>1206931</v>
      </c>
      <c t="n" s="6" r="D26">
        <v>-230717</v>
      </c>
      <c t="n" s="6" r="E26">
        <v>1770926</v>
      </c>
      <c t="n" s="6" r="F26">
        <v>-2608265</v>
      </c>
    </row>
    <row spans="1:6" r="27">
      <c t="s" s="4" r="A27">
        <v>33</v>
      </c>
      <c t="s" s="4" r="C27">
        <v>35</v>
      </c>
      <c t="n" s="6" r="D27">
        <v>1309208</v>
      </c>
      <c t="n" s="6" r="E27">
        <v>1309912</v>
      </c>
      <c t="n" s="7" r="F27">
        <v>-1211534</v>
      </c>
    </row>
    <row spans="1:6" r="28">
      <c t="s" s="4" r="A28">
        <v>34</v>
      </c>
      <c t="n" s="7" r="C28">
        <v>3449</v>
      </c>
      <c t="n" s="6" r="D28">
        <v>-10412</v>
      </c>
      <c t="n" s="6" r="E28">
        <v>-3459</v>
      </c>
      <c t="s" s="4" r="F28">
        <v>35</v>
      </c>
    </row>
    <row spans="1:6" r="29">
      <c t="s" s="4" r="A29">
        <v>107</v>
      </c>
      <c t="n" s="6" r="C29">
        <v>-412903</v>
      </c>
      <c t="n" s="6" r="D29">
        <v>-12670</v>
      </c>
      <c t="n" s="6" r="E29">
        <v>-27888</v>
      </c>
      <c t="n" s="7" r="F29">
        <v>-55936</v>
      </c>
    </row>
    <row spans="1:6" r="30">
      <c t="s" s="4" r="A30">
        <v>47</v>
      </c>
      <c t="n" s="6" r="C30">
        <v>509468</v>
      </c>
      <c t="n" s="6" r="D30">
        <v>974778</v>
      </c>
      <c t="n" s="6" r="E30">
        <v>1443172</v>
      </c>
      <c t="n" s="6" r="F30">
        <v>577584</v>
      </c>
    </row>
    <row spans="1:6" r="31">
      <c t="s" s="4" r="A31">
        <v>48</v>
      </c>
      <c t="n" s="6" r="C31">
        <v>-1126182</v>
      </c>
      <c t="n" s="6" r="D31">
        <v>-819102</v>
      </c>
      <c t="n" s="6" r="E31">
        <v>-812585</v>
      </c>
      <c t="n" s="6" r="F31">
        <v>2091201</v>
      </c>
    </row>
    <row spans="1:6" r="32">
      <c t="s" s="4" r="A32">
        <v>49</v>
      </c>
      <c t="n" s="6" r="C32">
        <v>21618</v>
      </c>
      <c t="n" s="6" r="D32">
        <v>-13591</v>
      </c>
      <c t="n" s="6" r="E32">
        <v>-23734</v>
      </c>
      <c t="n" s="6" r="F32">
        <v>-34193</v>
      </c>
    </row>
    <row spans="1:6" r="33">
      <c t="s" s="4" r="A33">
        <v>50</v>
      </c>
      <c t="n" s="6" r="C33">
        <v>-5517</v>
      </c>
      <c t="n" s="6" r="D33">
        <v>8610</v>
      </c>
      <c t="n" s="6" r="E33">
        <v>4051</v>
      </c>
      <c t="n" s="6" r="F33">
        <v>273650</v>
      </c>
    </row>
    <row spans="1:6" r="34">
      <c t="s" s="4" r="A34">
        <v>108</v>
      </c>
      <c t="n" s="6" r="C34">
        <v>433160</v>
      </c>
      <c t="n" s="6" r="D34">
        <v>2223764</v>
      </c>
      <c t="n" s="6" r="E34">
        <v>6211498</v>
      </c>
      <c t="n" s="6" r="F34">
        <v>-2212773</v>
      </c>
    </row>
    <row spans="1:6" r="35">
      <c t="s" s="4" r="A35">
        <v>109</v>
      </c>
      <c t="n" s="6" r="C35">
        <v>-2228102</v>
      </c>
      <c t="n" s="7" r="D35">
        <v>-230557</v>
      </c>
      <c t="n" s="7" r="E35">
        <v>2446381</v>
      </c>
      <c t="n" s="6" r="F35">
        <v>-4429417</v>
      </c>
    </row>
    <row spans="1:6" r="36">
      <c t="s" s="3" r="A36">
        <v>110</v>
      </c>
    </row>
    <row spans="1:6" r="37">
      <c t="s" s="4" r="A37">
        <v>111</v>
      </c>
      <c t="s" s="4" r="E37">
        <v>35</v>
      </c>
      <c t="n" s="7" r="F37">
        <v>-484614</v>
      </c>
    </row>
    <row spans="1:6" r="38">
      <c t="s" s="4" r="A38">
        <v>112</v>
      </c>
      <c t="n" s="7" r="C38">
        <v>41853</v>
      </c>
      <c t="s" s="4" r="D38">
        <v>35</v>
      </c>
      <c t="n" s="7" r="E38">
        <v>6186</v>
      </c>
      <c t="s" s="4" r="F38">
        <v>35</v>
      </c>
    </row>
    <row spans="1:6" r="39">
      <c t="s" s="4" r="A39">
        <v>113</v>
      </c>
      <c t="s" s="4" r="C39">
        <v>35</v>
      </c>
      <c t="n" s="7" r="D39">
        <v>-16269</v>
      </c>
      <c t="n" s="6" r="E39">
        <v>-16278</v>
      </c>
      <c t="n" s="7" r="F39">
        <v>-639690</v>
      </c>
    </row>
    <row spans="1:6" r="40">
      <c t="s" s="4" r="A40">
        <v>114</v>
      </c>
      <c t="n" s="7" r="C40">
        <v>-422502</v>
      </c>
      <c t="n" s="6" r="D40">
        <v>-51744</v>
      </c>
      <c t="n" s="6" r="E40">
        <v>-53645</v>
      </c>
      <c t="s" s="4" r="F40">
        <v>35</v>
      </c>
    </row>
    <row spans="1:6" r="41">
      <c t="s" s="4" r="A41">
        <v>115</v>
      </c>
      <c t="n" s="6" r="C41">
        <v>-6276880</v>
      </c>
      <c t="n" s="6" r="D41">
        <v>-1834651</v>
      </c>
      <c t="n" s="6" r="E41">
        <v>-5133551</v>
      </c>
      <c t="n" s="7" r="F41">
        <v>-214831</v>
      </c>
    </row>
    <row spans="1:6" r="42">
      <c t="s" s="4" r="A42">
        <v>116</v>
      </c>
      <c t="n" s="6" r="C42">
        <v>-44634</v>
      </c>
      <c t="n" s="6" r="D42">
        <v>-41786</v>
      </c>
      <c t="n" s="6" r="E42">
        <v>-42116</v>
      </c>
      <c t="n" s="6" r="F42">
        <v>-398400</v>
      </c>
    </row>
    <row spans="1:6" r="43">
      <c t="s" s="4" r="A43">
        <v>117</v>
      </c>
      <c t="n" s="6" r="C43">
        <v>-6702163</v>
      </c>
      <c t="n" s="6" r="D43">
        <v>-1944450</v>
      </c>
      <c t="n" s="6" r="E43">
        <v>-5239404</v>
      </c>
      <c t="n" s="6" r="F43">
        <v>-1737535</v>
      </c>
    </row>
    <row spans="1:6" r="44">
      <c t="s" s="3" r="A44">
        <v>97</v>
      </c>
    </row>
    <row spans="1:6" r="45">
      <c t="s" s="4" r="A45">
        <v>118</v>
      </c>
      <c t="n" s="6" r="C45">
        <v>-5434453</v>
      </c>
      <c t="n" s="6" r="D45">
        <v>-3927536</v>
      </c>
      <c t="n" s="6" r="E45">
        <v>-16278</v>
      </c>
      <c t="n" s="6" r="F45">
        <v>-32308</v>
      </c>
    </row>
    <row spans="1:6" r="46">
      <c t="s" s="4" r="A46">
        <v>119</v>
      </c>
      <c t="n" s="6" r="C46">
        <v>9897006</v>
      </c>
      <c t="n" s="6" r="D46">
        <v>6205499</v>
      </c>
      <c t="n" s="6" r="E46">
        <v>2849980</v>
      </c>
      <c t="n" s="6" r="F46">
        <v>2285195</v>
      </c>
    </row>
    <row spans="1:6" r="47">
      <c t="s" s="4" r="A47">
        <v>120</v>
      </c>
      <c t="n" s="6" r="C47">
        <v>-960908</v>
      </c>
      <c t="n" s="6" r="D47">
        <v>-4336322</v>
      </c>
      <c t="n" s="6" r="E47">
        <v>-3280953</v>
      </c>
      <c t="n" s="6" r="F47">
        <v>3841360</v>
      </c>
    </row>
    <row spans="1:6" r="48">
      <c t="s" s="4" r="A48">
        <v>121</v>
      </c>
      <c t="n" s="6" r="C48">
        <v>-18732370</v>
      </c>
      <c t="n" s="6" r="D48">
        <v>-4615547</v>
      </c>
      <c t="n" s="6" r="E48">
        <v>-14130271</v>
      </c>
      <c t="n" s="6" r="F48">
        <v>-5346902</v>
      </c>
    </row>
    <row spans="1:6" r="49">
      <c t="s" s="4" r="A49">
        <v>122</v>
      </c>
      <c t="n" s="6" r="C49">
        <v>8063306</v>
      </c>
      <c t="n" s="7" r="D49">
        <v>8810930</v>
      </c>
      <c t="n" s="6" r="E49">
        <v>17602582</v>
      </c>
      <c t="n" s="6" r="F49">
        <v>5338057</v>
      </c>
    </row>
    <row spans="1:6" r="50">
      <c t="s" s="4" r="A50">
        <v>123</v>
      </c>
      <c t="n" s="6" r="C50">
        <v>15979546</v>
      </c>
      <c t="s" s="4" r="D50">
        <v>35</v>
      </c>
    </row>
    <row spans="1:6" r="51">
      <c t="s" s="4" r="A51">
        <v>124</v>
      </c>
      <c t="n" s="6" r="C51">
        <v>8812127</v>
      </c>
      <c t="n" s="7" r="D51">
        <v>2137024</v>
      </c>
      <c t="n" s="6" r="E51">
        <v>3025060</v>
      </c>
      <c t="n" s="6" r="F51">
        <v>6085402</v>
      </c>
    </row>
    <row spans="1:6" r="52">
      <c t="s" s="4" r="A52">
        <v>125</v>
      </c>
      <c t="n" s="6" r="C52">
        <v>28151</v>
      </c>
      <c t="n" s="6" r="D52">
        <v>48584</v>
      </c>
      <c t="n" s="6" r="E52">
        <v>-78704</v>
      </c>
      <c t="n" s="6" r="F52">
        <v>77309</v>
      </c>
    </row>
    <row spans="1:6" r="53">
      <c t="s" s="4" r="A53">
        <v>126</v>
      </c>
      <c t="n" s="6" r="C53">
        <v>-89987</v>
      </c>
      <c t="n" s="6" r="D53">
        <v>10601</v>
      </c>
      <c t="n" s="6" r="E53">
        <v>153333</v>
      </c>
      <c t="n" s="6" r="F53">
        <v>-4241</v>
      </c>
    </row>
    <row spans="1:6" r="54">
      <c t="s" s="4" r="A54">
        <v>127</v>
      </c>
      <c t="n" s="6" r="C54">
        <v>183536</v>
      </c>
      <c t="n" s="6" r="D54">
        <v>30203</v>
      </c>
      <c t="n" s="6" r="E54">
        <v>30203</v>
      </c>
      <c t="n" s="6" r="F54">
        <v>34444</v>
      </c>
    </row>
    <row spans="1:6" r="55">
      <c t="s" s="4" r="A55">
        <v>98</v>
      </c>
      <c t="n" s="6" r="C55">
        <v>93549</v>
      </c>
      <c t="n" s="6" r="D55">
        <v>40804</v>
      </c>
      <c t="n" s="6" r="E55">
        <v>183536</v>
      </c>
      <c t="n" s="6" r="F55">
        <v>30203</v>
      </c>
    </row>
    <row spans="1:6" r="56">
      <c t="s" s="3" r="A56">
        <v>128</v>
      </c>
    </row>
    <row spans="1:6" r="57">
      <c t="s" s="4" r="A57">
        <v>129</v>
      </c>
      <c t="n" s="7" r="C57">
        <v>1657929</v>
      </c>
      <c t="n" s="6" r="D57">
        <v>1460807</v>
      </c>
      <c t="n" s="6" r="E57">
        <v>2136597</v>
      </c>
      <c t="n" s="6" r="F57">
        <v>1146312</v>
      </c>
    </row>
    <row spans="1:6" r="58">
      <c t="s" s="4" r="A58">
        <v>130</v>
      </c>
      <c t="s" s="4" r="C58">
        <v>35</v>
      </c>
      <c t="n" s="6" r="D58">
        <v>49</v>
      </c>
      <c t="n" s="6" r="E58">
        <v>49</v>
      </c>
      <c t="n" s="7" r="F58">
        <v>135</v>
      </c>
    </row>
    <row spans="1:6" r="59">
      <c t="s" s="3" r="A59">
        <v>131</v>
      </c>
    </row>
    <row spans="1:6" r="60">
      <c t="s" s="4" r="A60">
        <v>132</v>
      </c>
      <c t="n" s="6" r="E60">
        <v>488345</v>
      </c>
      <c t="s" s="4" r="F60">
        <v>35</v>
      </c>
    </row>
    <row spans="1:6" r="61">
      <c t="s" s="4" r="A61">
        <v>133</v>
      </c>
      <c t="n" s="7" r="C61">
        <v>876538</v>
      </c>
      <c t="n" s="7" r="D61">
        <v>130155</v>
      </c>
      <c t="n" s="7" r="E61">
        <v>1863280</v>
      </c>
      <c t="s" s="4" r="F61">
        <v>35</v>
      </c>
    </row>
    <row spans="1:6" r="62">
      <c t="s" s="4" r="A62">
        <v>134</v>
      </c>
      <c t="n" s="7" r="F62">
        <v>64615</v>
      </c>
    </row>
    <row spans="1:6" r="63">
      <c t="s" s="4" r="A63">
        <v>93</v>
      </c>
    </row>
    <row spans="1:6" r="64">
      <c t="s" s="3" r="A64">
        <v>96</v>
      </c>
    </row>
    <row spans="1:6" r="65">
      <c t="s" s="4" r="A65">
        <v>85</v>
      </c>
      <c t="n" s="6" r="C65">
        <v>-10564</v>
      </c>
    </row>
    <row spans="1:6" r="66">
      <c t="s" s="3" r="A66">
        <v>97</v>
      </c>
    </row>
    <row spans="1:6" r="67">
      <c t="s" s="4" r="A67">
        <v>98</v>
      </c>
      <c t="n" s="7" r="C67">
        <v>20982</v>
      </c>
    </row>
    <row spans="1:6" r="68">
      <c t="s" s="4" r="A68">
        <v>94</v>
      </c>
    </row>
    <row spans="1:6" r="69">
      <c t="s" s="3" r="A69">
        <v>96</v>
      </c>
    </row>
    <row spans="1:6" r="70">
      <c t="s" s="4" r="A70">
        <v>85</v>
      </c>
      <c t="s" s="4" r="C70">
        <v>35</v>
      </c>
    </row>
    <row spans="1:6" r="71">
      <c t="s" s="3" r="A71">
        <v>97</v>
      </c>
    </row>
    <row spans="1:6" r="72">
      <c t="s" s="4" r="A72">
        <v>98</v>
      </c>
      <c t="s" s="4" r="B72">
        <v>135</v>
      </c>
      <c t="s" s="4" r="C72">
        <v>35</v>
      </c>
    </row>
    <row spans="1:6" r="73">
      <c t="n" r="A73"/>
    </row>
    <row spans="1:6" r="74">
      <c t="s" s="4" r="A74">
        <v>135</v>
      </c>
      <c t="s" s="4" r="B74">
        <v>136</v>
      </c>
    </row>
  </sheetData>
  <mergeCells count="5">
    <mergeCell ref="A1:B2"/>
    <mergeCell ref="C1:D1"/>
    <mergeCell ref="E1:F1"/>
    <mergeCell ref="A73:E73"/>
    <mergeCell ref="B74:E7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366</v>
      </c>
      <c t="s" s="2" r="C1">
        <v>1</v>
      </c>
      <c t="s" s="2" r="E1">
        <v>65</v>
      </c>
    </row>
    <row spans="1:6" r="2">
      <c t="s" s="2" r="C2">
        <v>2</v>
      </c>
      <c t="s" s="2" r="D2">
        <v>66</v>
      </c>
      <c t="s" s="2" r="E2">
        <v>24</v>
      </c>
      <c t="s" s="2" r="F2">
        <v>25</v>
      </c>
    </row>
    <row spans="1:6" r="3">
      <c t="s" s="4" r="A3">
        <v>26</v>
      </c>
    </row>
    <row spans="1:6" r="4">
      <c t="s" s="4" r="A4">
        <v>367</v>
      </c>
      <c t="n" s="7" r="C4">
        <v>40168</v>
      </c>
      <c t="n" s="7" r="E4">
        <v>24436</v>
      </c>
      <c t="n" s="7" r="F4">
        <v>8183</v>
      </c>
    </row>
    <row spans="1:6" r="5">
      <c t="s" s="4" r="A5">
        <v>368</v>
      </c>
      <c t="n" s="6" r="C5">
        <v>46893</v>
      </c>
      <c t="n" s="6" r="E5">
        <v>48538</v>
      </c>
      <c t="n" s="6" r="F5">
        <v>48761</v>
      </c>
    </row>
    <row spans="1:6" r="6">
      <c t="s" s="4" r="A6">
        <v>369</v>
      </c>
      <c t="n" s="6" r="C6">
        <v>94432</v>
      </c>
      <c t="n" s="7" r="E6">
        <v>97744</v>
      </c>
      <c t="n" s="6" r="F6">
        <v>114559</v>
      </c>
    </row>
    <row spans="1:6" r="7">
      <c t="s" s="4" r="A7">
        <v>370</v>
      </c>
      <c t="n" s="6" r="C7">
        <v>314772</v>
      </c>
      <c t="s" s="4" r="E7">
        <v>35</v>
      </c>
    </row>
    <row spans="1:6" r="8">
      <c t="s" s="4" r="A8">
        <v>371</v>
      </c>
      <c t="n" s="6" r="C8">
        <v>98744</v>
      </c>
      <c t="n" s="7" r="E8">
        <v>30770</v>
      </c>
      <c t="n" s="6" r="F8">
        <v>2874</v>
      </c>
    </row>
    <row spans="1:6" r="9">
      <c t="s" s="4" r="A9">
        <v>372</v>
      </c>
      <c t="n" s="6" r="C9">
        <v>595009</v>
      </c>
      <c t="n" s="6" r="E9">
        <v>201488</v>
      </c>
      <c t="n" s="6" r="F9">
        <v>174377</v>
      </c>
    </row>
    <row spans="1:6" r="10">
      <c t="s" s="4" r="A10">
        <v>358</v>
      </c>
      <c t="n" s="6" r="C10">
        <v>-129214</v>
      </c>
      <c t="n" s="6" r="E10">
        <v>-118873</v>
      </c>
      <c t="n" s="6" r="F10">
        <v>-98193</v>
      </c>
    </row>
    <row spans="1:6" r="11">
      <c t="s" s="4" r="A11">
        <v>36</v>
      </c>
      <c t="n" s="6" r="C11">
        <v>465795</v>
      </c>
      <c t="n" s="6" r="E11">
        <v>82615</v>
      </c>
      <c t="n" s="6" r="F11">
        <v>76184</v>
      </c>
    </row>
    <row spans="1:6" r="12">
      <c t="s" s="4" r="A12">
        <v>359</v>
      </c>
      <c t="n" s="7" r="C12">
        <v>14820</v>
      </c>
      <c t="n" s="7" r="D12">
        <v>0</v>
      </c>
      <c t="n" s="7" r="E12">
        <v>21113</v>
      </c>
      <c t="n" s="7" r="F12">
        <v>0</v>
      </c>
    </row>
    <row spans="1:6" r="13">
      <c t="s" s="4" r="A13">
        <v>67</v>
      </c>
    </row>
    <row spans="1:6" r="14">
      <c t="s" s="4" r="A14">
        <v>36</v>
      </c>
      <c t="s" s="4" r="C14">
        <v>35</v>
      </c>
    </row>
    <row spans="1:6" r="15">
      <c t="s" s="4" r="A15">
        <v>94</v>
      </c>
    </row>
    <row spans="1:6" r="16">
      <c t="s" s="4" r="A16">
        <v>36</v>
      </c>
      <c t="s" s="4" r="B16">
        <v>135</v>
      </c>
      <c t="s" s="4" r="C16">
        <v>35</v>
      </c>
    </row>
    <row spans="1:6" r="17">
      <c t="s" s="4" r="A17">
        <v>93</v>
      </c>
    </row>
    <row spans="1:6" r="18">
      <c t="s" s="4" r="A18">
        <v>36</v>
      </c>
      <c t="s" s="4" r="C18">
        <v>35</v>
      </c>
    </row>
    <row spans="1:6" r="19">
      <c t="s" s="4" r="A19">
        <v>91</v>
      </c>
    </row>
    <row spans="1:6" r="20">
      <c t="s" s="4" r="A20">
        <v>36</v>
      </c>
      <c t="n" s="7" r="C20">
        <v>465795</v>
      </c>
    </row>
    <row spans="1:6" r="21">
      <c t="n" r="A21"/>
    </row>
    <row spans="1:6" r="22">
      <c t="s" s="4" r="A22">
        <v>135</v>
      </c>
      <c t="s" s="4" r="B22">
        <v>136</v>
      </c>
    </row>
  </sheetData>
  <mergeCells count="5">
    <mergeCell ref="A1:B2"/>
    <mergeCell ref="C1:D1"/>
    <mergeCell ref="E1:F1"/>
    <mergeCell ref="A21:E21"/>
    <mergeCell ref="B22:E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373</v>
      </c>
      <c t="s" s="2" r="C1">
        <v>1</v>
      </c>
      <c t="s" s="2" r="E1">
        <v>65</v>
      </c>
    </row>
    <row spans="1:6" r="2">
      <c t="s" s="2" r="C2">
        <v>2</v>
      </c>
      <c t="s" s="2" r="D2">
        <v>66</v>
      </c>
      <c t="s" s="2" r="E2">
        <v>24</v>
      </c>
      <c t="s" s="2" r="F2">
        <v>25</v>
      </c>
    </row>
    <row spans="1:6" r="3">
      <c t="s" s="4" r="A3">
        <v>26</v>
      </c>
    </row>
    <row spans="1:6" r="4">
      <c t="s" s="4" r="A4">
        <v>374</v>
      </c>
      <c t="n" s="7" r="C4">
        <v>4989293</v>
      </c>
      <c t="n" s="7" r="E4">
        <v>2199224</v>
      </c>
      <c t="n" s="7" r="F4">
        <v>2500914</v>
      </c>
    </row>
    <row spans="1:6" r="5">
      <c t="s" s="4" r="A5">
        <v>375</v>
      </c>
      <c t="n" s="6" r="C5">
        <v>-392717</v>
      </c>
      <c t="n" s="6" r="E5">
        <v>-937584</v>
      </c>
      <c t="n" s="6" r="F5">
        <v>-886743</v>
      </c>
    </row>
    <row spans="1:6" r="6">
      <c t="s" s="4" r="A6">
        <v>40</v>
      </c>
      <c t="n" s="6" r="C6">
        <v>4596576</v>
      </c>
      <c t="n" s="6" r="E6">
        <v>1261640</v>
      </c>
      <c t="n" s="6" r="F6">
        <v>1614171</v>
      </c>
    </row>
    <row spans="1:6" r="7">
      <c t="s" s="4" r="A7">
        <v>376</v>
      </c>
      <c t="n" s="7" r="C7">
        <v>123099</v>
      </c>
      <c t="n" s="7" r="D7">
        <v>168981</v>
      </c>
      <c t="n" s="6" r="E7">
        <v>223112</v>
      </c>
      <c t="n" s="6" r="F7">
        <v>206303</v>
      </c>
    </row>
    <row spans="1:6" r="8">
      <c t="s" s="4" r="A8">
        <v>67</v>
      </c>
    </row>
    <row spans="1:6" r="9">
      <c t="s" s="4" r="A9">
        <v>40</v>
      </c>
      <c t="s" s="4" r="C9">
        <v>35</v>
      </c>
    </row>
    <row spans="1:6" r="10">
      <c t="s" s="4" r="A10">
        <v>94</v>
      </c>
    </row>
    <row spans="1:6" r="11">
      <c t="s" s="4" r="A11">
        <v>40</v>
      </c>
      <c t="s" s="4" r="B11">
        <v>135</v>
      </c>
      <c t="s" s="4" r="C11">
        <v>35</v>
      </c>
    </row>
    <row spans="1:6" r="12">
      <c t="s" s="4" r="A12">
        <v>93</v>
      </c>
    </row>
    <row spans="1:6" r="13">
      <c t="s" s="4" r="A13">
        <v>40</v>
      </c>
      <c t="s" s="4" r="C13">
        <v>35</v>
      </c>
    </row>
    <row spans="1:6" r="14">
      <c t="s" s="4" r="A14">
        <v>91</v>
      </c>
    </row>
    <row spans="1:6" r="15">
      <c t="s" s="4" r="A15">
        <v>40</v>
      </c>
      <c t="n" s="7" r="C15">
        <v>4596576</v>
      </c>
    </row>
    <row spans="1:6" r="16">
      <c t="s" s="4" r="A16">
        <v>377</v>
      </c>
    </row>
    <row spans="1:6" r="17">
      <c t="s" s="4" r="A17">
        <v>374</v>
      </c>
      <c t="n" s="7" r="C17">
        <v>2005815</v>
      </c>
      <c t="n" s="7" r="E17">
        <v>1704971</v>
      </c>
      <c t="n" s="7" r="F17">
        <v>2010931</v>
      </c>
    </row>
    <row spans="1:6" r="18">
      <c t="s" s="4" r="A18">
        <v>378</v>
      </c>
    </row>
    <row spans="1:6" r="19">
      <c t="s" s="4" r="A19">
        <v>379</v>
      </c>
      <c t="s" s="4" r="C19">
        <v>380</v>
      </c>
      <c t="s" s="4" r="E19">
        <v>380</v>
      </c>
      <c t="s" s="4" r="F19">
        <v>380</v>
      </c>
    </row>
    <row spans="1:6" r="20">
      <c t="s" s="4" r="A20">
        <v>381</v>
      </c>
    </row>
    <row spans="1:6" r="21">
      <c t="s" s="4" r="A21">
        <v>379</v>
      </c>
      <c t="s" s="4" r="C21">
        <v>382</v>
      </c>
      <c t="s" s="4" r="E21">
        <v>382</v>
      </c>
      <c t="s" s="4" r="F21">
        <v>382</v>
      </c>
    </row>
    <row spans="1:6" r="22">
      <c t="s" s="4" r="A22">
        <v>383</v>
      </c>
    </row>
    <row spans="1:6" r="23">
      <c t="s" s="4" r="A23">
        <v>374</v>
      </c>
      <c t="n" s="7" r="C23">
        <v>43992</v>
      </c>
      <c t="n" s="7" r="E23">
        <v>41706</v>
      </c>
      <c t="n" s="7" r="F23">
        <v>41898</v>
      </c>
    </row>
    <row spans="1:6" r="24">
      <c t="s" s="4" r="A24">
        <v>384</v>
      </c>
    </row>
    <row spans="1:6" r="25">
      <c t="s" s="4" r="A25">
        <v>379</v>
      </c>
      <c t="s" s="4" r="C25">
        <v>385</v>
      </c>
      <c t="s" s="4" r="E25">
        <v>385</v>
      </c>
      <c t="s" s="4" r="F25">
        <v>385</v>
      </c>
    </row>
    <row spans="1:6" r="26">
      <c t="s" s="4" r="A26">
        <v>386</v>
      </c>
    </row>
    <row spans="1:6" r="27">
      <c t="s" s="4" r="A27">
        <v>379</v>
      </c>
      <c t="s" s="4" r="C27">
        <v>380</v>
      </c>
      <c t="s" s="4" r="E27">
        <v>380</v>
      </c>
      <c t="s" s="4" r="F27">
        <v>380</v>
      </c>
    </row>
    <row spans="1:6" r="28">
      <c t="s" s="4" r="A28">
        <v>387</v>
      </c>
    </row>
    <row spans="1:6" r="29">
      <c t="s" s="4" r="A29">
        <v>374</v>
      </c>
      <c t="n" s="7" r="C29">
        <v>67791</v>
      </c>
      <c t="n" s="7" r="E29">
        <v>63516</v>
      </c>
      <c t="n" s="7" r="F29">
        <v>57265</v>
      </c>
    </row>
    <row spans="1:6" r="30">
      <c t="s" s="4" r="A30">
        <v>388</v>
      </c>
    </row>
    <row spans="1:6" r="31">
      <c t="s" s="4" r="A31">
        <v>379</v>
      </c>
      <c t="s" s="4" r="C31">
        <v>385</v>
      </c>
      <c t="s" s="4" r="E31">
        <v>385</v>
      </c>
      <c t="s" s="4" r="F31">
        <v>385</v>
      </c>
    </row>
    <row spans="1:6" r="32">
      <c t="s" s="4" r="A32">
        <v>389</v>
      </c>
    </row>
    <row spans="1:6" r="33">
      <c t="s" s="4" r="A33">
        <v>379</v>
      </c>
      <c t="s" s="4" r="C33">
        <v>390</v>
      </c>
      <c t="s" s="4" r="E33">
        <v>390</v>
      </c>
      <c t="s" s="4" r="F33">
        <v>390</v>
      </c>
    </row>
    <row spans="1:6" r="34">
      <c t="s" s="4" r="A34">
        <v>391</v>
      </c>
    </row>
    <row spans="1:6" r="35">
      <c t="s" s="4" r="A35">
        <v>374</v>
      </c>
      <c t="n" s="7" r="C35">
        <v>2871695</v>
      </c>
      <c t="n" s="7" r="E35">
        <v>389031</v>
      </c>
      <c t="n" s="7" r="F35">
        <v>390820</v>
      </c>
    </row>
    <row spans="1:6" r="36">
      <c t="s" s="4" r="A36">
        <v>379</v>
      </c>
      <c t="s" s="4" r="C36">
        <v>390</v>
      </c>
      <c t="s" s="4" r="E36">
        <v>390</v>
      </c>
      <c t="s" s="4" r="F36">
        <v>390</v>
      </c>
    </row>
    <row spans="1:6" r="37">
      <c t="s" s="4" r="A37">
        <v>392</v>
      </c>
    </row>
    <row spans="1:6" r="38">
      <c t="s" s="4" r="A38">
        <v>375</v>
      </c>
      <c t="s" s="4" r="C38">
        <v>35</v>
      </c>
      <c t="s" s="4" r="E38">
        <v>35</v>
      </c>
      <c t="s" s="4" r="F38">
        <v>35</v>
      </c>
    </row>
    <row spans="1:6" r="39">
      <c t="s" s="4" r="A39">
        <v>379</v>
      </c>
      <c t="s" s="4" r="C39">
        <v>382</v>
      </c>
      <c t="s" s="4" r="E39">
        <v>382</v>
      </c>
      <c t="s" s="4" r="F39">
        <v>382</v>
      </c>
    </row>
    <row spans="1:6" r="40">
      <c t="n" r="A40"/>
    </row>
    <row spans="1:6" r="41">
      <c t="s" s="4" r="A41">
        <v>135</v>
      </c>
      <c t="s" s="4" r="B41">
        <v>136</v>
      </c>
    </row>
  </sheetData>
  <mergeCells count="5">
    <mergeCell ref="A1:B2"/>
    <mergeCell ref="C1:D1"/>
    <mergeCell ref="E1:F1"/>
    <mergeCell ref="A40:E40"/>
    <mergeCell ref="B41:E4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393</v>
      </c>
      <c t="s" s="2" r="C1">
        <v>1</v>
      </c>
      <c t="s" s="2" r="D1">
        <v>65</v>
      </c>
    </row>
    <row spans="1:5" r="2">
      <c t="s" s="2" r="C2">
        <v>2</v>
      </c>
      <c t="s" s="2" r="D2">
        <v>24</v>
      </c>
      <c t="s" s="2" r="E2">
        <v>25</v>
      </c>
    </row>
    <row spans="1:5" r="3">
      <c t="s" s="4" r="A3">
        <v>26</v>
      </c>
    </row>
    <row spans="1:5" r="4">
      <c t="s" s="4" r="A4">
        <v>375</v>
      </c>
      <c t="n" s="7" r="C4">
        <v>-392717</v>
      </c>
      <c t="n" s="7" r="D4">
        <v>-937584</v>
      </c>
      <c t="n" s="7" r="E4">
        <v>-886743</v>
      </c>
    </row>
    <row spans="1:5" r="5">
      <c t="s" s="4" r="A5">
        <v>42</v>
      </c>
      <c t="n" s="7" r="C5">
        <v>461521</v>
      </c>
      <c t="n" s="6" r="D5">
        <v>53686</v>
      </c>
      <c t="s" s="4" r="E5">
        <v>35</v>
      </c>
    </row>
    <row spans="1:5" r="6">
      <c t="s" s="4" r="A6">
        <v>67</v>
      </c>
    </row>
    <row spans="1:5" r="7">
      <c t="s" s="4" r="A7">
        <v>42</v>
      </c>
      <c t="s" s="4" r="C7">
        <v>35</v>
      </c>
    </row>
    <row spans="1:5" r="8">
      <c t="s" s="4" r="A8">
        <v>91</v>
      </c>
    </row>
    <row spans="1:5" r="9">
      <c t="s" s="4" r="A9">
        <v>42</v>
      </c>
      <c t="n" s="7" r="C9">
        <v>461521</v>
      </c>
    </row>
    <row spans="1:5" r="10">
      <c t="s" s="4" r="A10">
        <v>94</v>
      </c>
    </row>
    <row spans="1:5" r="11">
      <c t="s" s="4" r="A11">
        <v>42</v>
      </c>
      <c t="s" s="4" r="B11">
        <v>135</v>
      </c>
      <c t="s" s="4" r="C11">
        <v>35</v>
      </c>
    </row>
    <row spans="1:5" r="12">
      <c t="s" s="4" r="A12">
        <v>93</v>
      </c>
    </row>
    <row spans="1:5" r="13">
      <c t="s" s="4" r="A13">
        <v>42</v>
      </c>
      <c t="s" s="4" r="C13">
        <v>35</v>
      </c>
    </row>
    <row spans="1:5" r="14">
      <c t="s" s="4" r="A14">
        <v>392</v>
      </c>
    </row>
    <row spans="1:5" r="15">
      <c t="s" s="4" r="A15">
        <v>394</v>
      </c>
      <c t="n" s="7" r="C15">
        <v>461521</v>
      </c>
      <c t="n" s="7" r="D15">
        <v>53686</v>
      </c>
      <c t="s" s="4" r="E15">
        <v>35</v>
      </c>
    </row>
    <row spans="1:5" r="16">
      <c t="s" s="4" r="A16">
        <v>375</v>
      </c>
      <c t="s" s="4" r="C16">
        <v>35</v>
      </c>
      <c t="s" s="4" r="D16">
        <v>35</v>
      </c>
      <c t="s" s="4" r="E16">
        <v>35</v>
      </c>
    </row>
    <row spans="1:5" r="17">
      <c t="s" s="4" r="A17">
        <v>42</v>
      </c>
      <c t="n" s="7" r="C17">
        <v>461521</v>
      </c>
      <c t="n" s="7" r="D17">
        <v>53686</v>
      </c>
      <c t="s" s="4" r="E17">
        <v>35</v>
      </c>
    </row>
    <row spans="1:5" r="18">
      <c t="s" s="4" r="A18">
        <v>379</v>
      </c>
      <c t="s" s="4" r="C18">
        <v>382</v>
      </c>
      <c t="s" s="4" r="D18">
        <v>382</v>
      </c>
      <c t="s" s="4" r="E18">
        <v>382</v>
      </c>
    </row>
    <row spans="1:5" r="19">
      <c t="s" s="4" r="A19">
        <v>391</v>
      </c>
    </row>
    <row spans="1:5" r="20">
      <c t="s" s="4" r="A20">
        <v>379</v>
      </c>
      <c t="s" s="4" r="C20">
        <v>390</v>
      </c>
      <c t="s" s="4" r="D20">
        <v>390</v>
      </c>
      <c t="s" s="4" r="E20">
        <v>390</v>
      </c>
    </row>
    <row spans="1:5" r="21">
      <c t="n" r="A21"/>
    </row>
    <row spans="1:5" r="22">
      <c t="s" s="4" r="A22">
        <v>135</v>
      </c>
      <c t="s" s="4" r="B22">
        <v>136</v>
      </c>
    </row>
  </sheetData>
  <mergeCells count="4">
    <mergeCell ref="A1:B2"/>
    <mergeCell ref="D1:E1"/>
    <mergeCell ref="A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395</v>
      </c>
      <c t="s" s="2" r="C1">
        <v>1</v>
      </c>
      <c t="s" s="2" r="E1">
        <v>65</v>
      </c>
    </row>
    <row spans="1:6" r="2">
      <c t="s" s="2" r="C2">
        <v>2</v>
      </c>
      <c t="s" s="2" r="D2">
        <v>66</v>
      </c>
      <c t="s" s="2" r="E2">
        <v>24</v>
      </c>
      <c t="s" s="2" r="F2">
        <v>25</v>
      </c>
    </row>
    <row spans="1:6" r="3">
      <c t="s" s="4" r="A3">
        <v>26</v>
      </c>
    </row>
    <row spans="1:6" r="4">
      <c t="s" s="4" r="A4">
        <v>396</v>
      </c>
      <c t="n" s="7" r="C4">
        <v>2957128</v>
      </c>
      <c t="n" s="7" r="E4">
        <v>3060845</v>
      </c>
      <c t="n" s="7" r="F4">
        <v>3058556</v>
      </c>
    </row>
    <row spans="1:6" r="5">
      <c t="s" s="4" r="A5">
        <v>375</v>
      </c>
      <c t="n" s="6" r="C5">
        <v>-252611</v>
      </c>
      <c t="n" s="6" r="E5">
        <v>-212284</v>
      </c>
      <c t="n" s="6" r="F5">
        <v>-149012</v>
      </c>
    </row>
    <row spans="1:6" r="6">
      <c t="s" s="4" r="A6">
        <v>397</v>
      </c>
      <c t="n" s="6" r="C6">
        <v>2704517</v>
      </c>
      <c t="n" s="6" r="E6">
        <v>2848561</v>
      </c>
      <c t="n" s="6" r="F6">
        <v>2909544</v>
      </c>
    </row>
    <row spans="1:6" r="7">
      <c t="s" s="4" r="A7">
        <v>398</v>
      </c>
      <c t="n" s="7" r="C7">
        <v>49011</v>
      </c>
      <c t="n" s="7" r="D7">
        <v>47496</v>
      </c>
      <c t="n" s="6" r="E7">
        <v>63905</v>
      </c>
      <c t="n" s="6" r="F7">
        <v>55878</v>
      </c>
    </row>
    <row spans="1:6" r="8">
      <c t="s" s="4" r="A8">
        <v>67</v>
      </c>
    </row>
    <row spans="1:6" r="9">
      <c t="s" s="4" r="A9">
        <v>397</v>
      </c>
      <c t="s" s="4" r="C9">
        <v>35</v>
      </c>
    </row>
    <row spans="1:6" r="10">
      <c t="s" s="4" r="A10">
        <v>94</v>
      </c>
    </row>
    <row spans="1:6" r="11">
      <c t="s" s="4" r="A11">
        <v>397</v>
      </c>
      <c t="s" s="4" r="B11">
        <v>135</v>
      </c>
      <c t="s" s="4" r="C11">
        <v>35</v>
      </c>
    </row>
    <row spans="1:6" r="12">
      <c t="s" s="4" r="A12">
        <v>93</v>
      </c>
    </row>
    <row spans="1:6" r="13">
      <c t="s" s="4" r="A13">
        <v>397</v>
      </c>
      <c t="s" s="4" r="C13">
        <v>35</v>
      </c>
    </row>
    <row spans="1:6" r="14">
      <c t="s" s="4" r="A14">
        <v>91</v>
      </c>
    </row>
    <row spans="1:6" r="15">
      <c t="s" s="4" r="A15">
        <v>397</v>
      </c>
      <c t="n" s="7" r="C15">
        <v>2704517</v>
      </c>
    </row>
    <row spans="1:6" r="16">
      <c t="s" s="4" r="A16">
        <v>399</v>
      </c>
    </row>
    <row spans="1:6" r="17">
      <c t="s" s="4" r="A17">
        <v>396</v>
      </c>
      <c t="n" s="7" r="C17">
        <v>2941389</v>
      </c>
      <c t="n" s="7" r="E17">
        <v>3044555</v>
      </c>
      <c t="n" s="7" r="F17">
        <v>3058556</v>
      </c>
    </row>
    <row spans="1:6" r="18">
      <c t="s" s="4" r="A18">
        <v>400</v>
      </c>
      <c t="s" s="4" r="C18">
        <v>401</v>
      </c>
      <c t="s" s="4" r="E18">
        <v>401</v>
      </c>
      <c t="s" s="4" r="F18">
        <v>401</v>
      </c>
    </row>
    <row spans="1:6" r="19">
      <c t="s" s="4" r="A19">
        <v>402</v>
      </c>
    </row>
    <row spans="1:6" r="20">
      <c t="s" s="4" r="A20">
        <v>396</v>
      </c>
      <c t="n" s="7" r="C20">
        <v>15739</v>
      </c>
      <c t="n" s="7" r="E20">
        <v>16290</v>
      </c>
      <c t="s" s="4" r="F20">
        <v>35</v>
      </c>
    </row>
    <row spans="1:6" r="21">
      <c t="s" s="4" r="A21">
        <v>400</v>
      </c>
      <c t="s" s="4" r="C21">
        <v>382</v>
      </c>
      <c t="s" s="4" r="E21">
        <v>382</v>
      </c>
      <c t="s" s="4" r="F21">
        <v>382</v>
      </c>
    </row>
    <row spans="1:6" r="22">
      <c t="n" r="A22"/>
    </row>
    <row spans="1:6" r="23">
      <c t="s" s="4" r="A23">
        <v>135</v>
      </c>
      <c t="s" s="4" r="B23">
        <v>136</v>
      </c>
    </row>
  </sheetData>
  <mergeCells count="5">
    <mergeCell ref="A1:B2"/>
    <mergeCell ref="C1:D1"/>
    <mergeCell ref="E1:F1"/>
    <mergeCell ref="A22:E22"/>
    <mergeCell ref="B23:E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03</v>
      </c>
      <c t="s" s="2" r="C1">
        <v>2</v>
      </c>
      <c t="s" s="2" r="D1">
        <v>24</v>
      </c>
      <c t="s" s="2" r="E1">
        <v>25</v>
      </c>
    </row>
    <row spans="1:5" r="2">
      <c t="s" s="4" r="A2">
        <v>94</v>
      </c>
    </row>
    <row spans="1:5" r="3">
      <c t="s" s="4" r="A3">
        <v>46</v>
      </c>
      <c t="s" s="4" r="B3">
        <v>135</v>
      </c>
      <c t="s" s="4" r="C3">
        <v>35</v>
      </c>
    </row>
    <row spans="1:5" r="4">
      <c t="s" s="4" r="A4">
        <v>53</v>
      </c>
      <c t="s" s="4" r="B4">
        <v>135</v>
      </c>
      <c t="s" s="4" r="C4">
        <v>35</v>
      </c>
    </row>
    <row spans="1:5" r="5">
      <c t="s" s="4" r="A5">
        <v>26</v>
      </c>
    </row>
    <row spans="1:5" r="6">
      <c t="s" s="4" r="A6">
        <v>46</v>
      </c>
      <c t="n" s="7" r="C6">
        <v>849885</v>
      </c>
      <c t="n" s="7" r="D6">
        <v>10707476</v>
      </c>
      <c t="n" s="7" r="E6">
        <v>5474313</v>
      </c>
    </row>
    <row spans="1:5" r="7">
      <c t="s" s="4" r="A7">
        <v>53</v>
      </c>
      <c t="n" s="6" r="C7">
        <v>6767604</v>
      </c>
      <c t="n" s="6" r="D7">
        <v>3406044</v>
      </c>
      <c t="n" s="7" r="E7">
        <v>2446076</v>
      </c>
    </row>
    <row spans="1:5" r="8">
      <c t="s" s="4" r="A8">
        <v>91</v>
      </c>
    </row>
    <row spans="1:5" r="9">
      <c t="s" s="4" r="A9">
        <v>46</v>
      </c>
      <c t="n" s="6" r="C9">
        <v>849885</v>
      </c>
    </row>
    <row spans="1:5" r="10">
      <c t="s" s="4" r="A10">
        <v>53</v>
      </c>
      <c t="n" s="7" r="C10">
        <v>6767604</v>
      </c>
    </row>
    <row spans="1:5" r="11">
      <c t="s" s="4" r="A11">
        <v>67</v>
      </c>
    </row>
    <row spans="1:5" r="12">
      <c t="s" s="4" r="A12">
        <v>46</v>
      </c>
      <c t="s" s="4" r="C12">
        <v>35</v>
      </c>
    </row>
    <row spans="1:5" r="13">
      <c t="s" s="4" r="A13">
        <v>53</v>
      </c>
      <c t="s" s="4" r="C13">
        <v>35</v>
      </c>
    </row>
    <row spans="1:5" r="14">
      <c t="s" s="4" r="A14">
        <v>93</v>
      </c>
    </row>
    <row spans="1:5" r="15">
      <c t="s" s="4" r="A15">
        <v>46</v>
      </c>
      <c t="s" s="4" r="C15">
        <v>35</v>
      </c>
    </row>
    <row spans="1:5" r="16">
      <c t="s" s="4" r="A16">
        <v>53</v>
      </c>
      <c t="s" s="4" r="C16">
        <v>35</v>
      </c>
    </row>
    <row spans="1:5" r="17">
      <c t="s" s="4" r="A17">
        <v>404</v>
      </c>
    </row>
    <row spans="1:5" r="18">
      <c t="s" s="4" r="A18">
        <v>53</v>
      </c>
      <c t="n" s="7" r="C18">
        <v>786931</v>
      </c>
      <c t="n" s="7" r="D18">
        <v>814531</v>
      </c>
      <c t="s" s="4" r="E18">
        <v>35</v>
      </c>
    </row>
    <row spans="1:5" r="19">
      <c t="s" s="4" r="A19">
        <v>405</v>
      </c>
      <c t="s" s="4" r="C19">
        <v>406</v>
      </c>
      <c t="s" s="4" r="D19">
        <v>406</v>
      </c>
    </row>
    <row spans="1:5" r="20">
      <c t="s" s="4" r="A20">
        <v>407</v>
      </c>
    </row>
    <row spans="1:5" r="21">
      <c t="s" s="4" r="A21">
        <v>46</v>
      </c>
      <c t="s" s="4" r="C21">
        <v>35</v>
      </c>
      <c t="n" s="7" r="D21">
        <v>814531</v>
      </c>
      <c t="s" s="4" r="E21">
        <v>35</v>
      </c>
    </row>
    <row spans="1:5" r="22">
      <c t="s" s="4" r="A22">
        <v>405</v>
      </c>
      <c t="s" s="4" r="D22">
        <v>408</v>
      </c>
    </row>
    <row spans="1:5" r="23">
      <c t="s" s="4" r="A23">
        <v>409</v>
      </c>
    </row>
    <row spans="1:5" r="24">
      <c t="s" s="4" r="A24">
        <v>53</v>
      </c>
      <c t="s" s="4" r="C24">
        <v>35</v>
      </c>
      <c t="n" s="7" r="D24">
        <v>553881</v>
      </c>
      <c t="n" s="7" r="E24">
        <v>572794</v>
      </c>
    </row>
    <row spans="1:5" r="25">
      <c t="s" s="4" r="A25">
        <v>405</v>
      </c>
      <c t="s" s="4" r="D25">
        <v>410</v>
      </c>
      <c t="s" s="4" r="E25">
        <v>410</v>
      </c>
    </row>
    <row spans="1:5" r="26">
      <c t="s" s="4" r="A26">
        <v>411</v>
      </c>
    </row>
    <row spans="1:5" r="27">
      <c t="s" s="4" r="A27">
        <v>53</v>
      </c>
      <c t="n" s="7" r="C27">
        <v>157386</v>
      </c>
      <c t="s" s="4" r="D27">
        <v>35</v>
      </c>
    </row>
    <row spans="1:5" r="28">
      <c t="s" s="4" r="A28">
        <v>405</v>
      </c>
      <c t="s" s="4" r="C28">
        <v>412</v>
      </c>
    </row>
    <row spans="1:5" r="29">
      <c t="s" s="4" r="A29">
        <v>413</v>
      </c>
    </row>
    <row spans="1:5" r="30">
      <c t="s" s="4" r="A30">
        <v>46</v>
      </c>
      <c t="s" s="4" r="C30">
        <v>35</v>
      </c>
      <c t="n" s="7" r="D30">
        <v>5827375</v>
      </c>
      <c t="s" s="4" r="E30">
        <v>35</v>
      </c>
    </row>
    <row spans="1:5" r="31">
      <c t="s" s="4" r="A31">
        <v>405</v>
      </c>
      <c t="s" s="4" r="D31">
        <v>414</v>
      </c>
    </row>
    <row spans="1:5" r="32">
      <c t="s" s="4" r="A32">
        <v>415</v>
      </c>
    </row>
    <row spans="1:5" r="33">
      <c t="s" s="4" r="A33">
        <v>53</v>
      </c>
      <c t="n" s="7" r="C33">
        <v>786931</v>
      </c>
      <c t="n" s="7" r="D33">
        <v>814531</v>
      </c>
      <c t="s" s="4" r="E33">
        <v>35</v>
      </c>
    </row>
    <row spans="1:5" r="34">
      <c t="s" s="4" r="A34">
        <v>405</v>
      </c>
      <c t="s" s="4" r="C34">
        <v>406</v>
      </c>
      <c t="s" s="4" r="D34">
        <v>406</v>
      </c>
    </row>
    <row spans="1:5" r="35">
      <c t="s" s="4" r="A35">
        <v>416</v>
      </c>
    </row>
    <row spans="1:5" r="36">
      <c t="s" s="4" r="A36">
        <v>53</v>
      </c>
      <c t="n" s="7" r="C36">
        <v>472158</v>
      </c>
      <c t="n" s="7" r="D36">
        <v>488719</v>
      </c>
      <c t="s" s="4" r="E36">
        <v>35</v>
      </c>
    </row>
    <row spans="1:5" r="37">
      <c t="s" s="4" r="A37">
        <v>405</v>
      </c>
      <c t="s" s="4" r="C37">
        <v>406</v>
      </c>
      <c t="s" s="4" r="D37">
        <v>406</v>
      </c>
    </row>
    <row spans="1:5" r="38">
      <c t="s" s="4" r="A38">
        <v>417</v>
      </c>
    </row>
    <row spans="1:5" r="39">
      <c t="s" s="4" r="A39">
        <v>46</v>
      </c>
      <c t="s" s="4" r="C39">
        <v>35</v>
      </c>
      <c t="n" s="7" r="D39">
        <v>795471</v>
      </c>
      <c t="s" s="4" r="E39">
        <v>35</v>
      </c>
    </row>
    <row spans="1:5" r="40">
      <c t="s" s="4" r="A40">
        <v>418</v>
      </c>
    </row>
    <row spans="1:5" r="41">
      <c t="s" s="4" r="A41">
        <v>53</v>
      </c>
      <c t="n" s="7" r="C41">
        <v>1259089</v>
      </c>
      <c t="s" s="4" r="D41">
        <v>35</v>
      </c>
    </row>
    <row spans="1:5" r="42">
      <c t="s" s="4" r="A42">
        <v>405</v>
      </c>
      <c t="s" s="4" r="C42">
        <v>406</v>
      </c>
    </row>
    <row spans="1:5" r="43">
      <c t="s" s="4" r="A43">
        <v>419</v>
      </c>
    </row>
    <row spans="1:5" r="44">
      <c t="s" s="4" r="A44">
        <v>53</v>
      </c>
      <c t="n" s="7" r="C44">
        <v>94432</v>
      </c>
      <c t="s" s="4" r="D44">
        <v>35</v>
      </c>
    </row>
    <row spans="1:5" r="45">
      <c t="s" s="4" r="A45">
        <v>405</v>
      </c>
      <c t="s" s="4" r="C45">
        <v>420</v>
      </c>
    </row>
    <row spans="1:5" r="46">
      <c t="s" s="4" r="A46">
        <v>421</v>
      </c>
    </row>
    <row spans="1:5" r="47">
      <c t="s" s="4" r="A47">
        <v>46</v>
      </c>
      <c t="s" s="4" r="C47">
        <v>35</v>
      </c>
      <c t="n" s="7" r="D47">
        <v>550216</v>
      </c>
      <c t="s" s="4" r="E47">
        <v>35</v>
      </c>
    </row>
    <row spans="1:5" r="48">
      <c t="s" s="4" r="A48">
        <v>405</v>
      </c>
      <c t="s" s="4" r="D48">
        <v>422</v>
      </c>
    </row>
    <row spans="1:5" r="49">
      <c t="s" s="4" r="A49">
        <v>423</v>
      </c>
    </row>
    <row spans="1:5" r="50">
      <c t="s" s="4" r="A50">
        <v>53</v>
      </c>
      <c t="s" s="4" r="C50">
        <v>35</v>
      </c>
      <c t="n" s="7" r="D50">
        <v>325813</v>
      </c>
      <c t="s" s="4" r="E50">
        <v>35</v>
      </c>
    </row>
    <row spans="1:5" r="51">
      <c t="s" s="4" r="A51">
        <v>405</v>
      </c>
      <c t="s" s="4" r="D51">
        <v>406</v>
      </c>
    </row>
    <row spans="1:5" r="52">
      <c t="s" s="4" r="A52">
        <v>424</v>
      </c>
    </row>
    <row spans="1:5" r="53">
      <c t="s" s="4" r="A53">
        <v>46</v>
      </c>
      <c t="s" s="4" r="C53">
        <v>35</v>
      </c>
      <c t="n" s="7" r="D53">
        <v>2517879</v>
      </c>
      <c t="s" s="4" r="E53">
        <v>35</v>
      </c>
    </row>
    <row spans="1:5" r="54">
      <c t="s" s="4" r="A54">
        <v>405</v>
      </c>
      <c t="s" s="4" r="D54">
        <v>422</v>
      </c>
    </row>
    <row spans="1:5" r="55">
      <c t="s" s="4" r="A55">
        <v>425</v>
      </c>
    </row>
    <row spans="1:5" r="56">
      <c t="s" s="4" r="A56">
        <v>53</v>
      </c>
      <c t="n" s="7" r="C56">
        <v>692499</v>
      </c>
      <c t="s" s="4" r="D56">
        <v>35</v>
      </c>
    </row>
    <row spans="1:5" r="57">
      <c t="s" s="4" r="A57">
        <v>405</v>
      </c>
      <c t="s" s="4" r="C57">
        <v>420</v>
      </c>
    </row>
    <row spans="1:5" r="58">
      <c t="s" s="4" r="A58">
        <v>426</v>
      </c>
    </row>
    <row spans="1:5" r="59">
      <c t="s" s="4" r="A59">
        <v>46</v>
      </c>
      <c t="s" s="4" r="C59">
        <v>35</v>
      </c>
      <c t="n" s="7" r="D59">
        <v>5702</v>
      </c>
      <c t="s" s="4" r="E59">
        <v>35</v>
      </c>
    </row>
    <row spans="1:5" r="60">
      <c t="s" s="4" r="A60">
        <v>405</v>
      </c>
      <c t="s" s="4" r="D60">
        <v>422</v>
      </c>
    </row>
    <row spans="1:5" r="61">
      <c t="s" s="4" r="A61">
        <v>427</v>
      </c>
    </row>
    <row spans="1:5" r="62">
      <c t="s" s="4" r="A62">
        <v>46</v>
      </c>
      <c t="n" s="7" r="C62">
        <v>535112</v>
      </c>
      <c t="s" s="4" r="D62">
        <v>35</v>
      </c>
    </row>
    <row spans="1:5" r="63">
      <c t="s" s="4" r="A63">
        <v>405</v>
      </c>
      <c t="s" s="4" r="C63">
        <v>410</v>
      </c>
    </row>
    <row spans="1:5" r="64">
      <c t="s" s="4" r="A64">
        <v>428</v>
      </c>
    </row>
    <row spans="1:5" r="65">
      <c t="s" s="4" r="A65">
        <v>46</v>
      </c>
      <c t="s" s="4" r="C65">
        <v>35</v>
      </c>
      <c t="n" s="7" r="D65">
        <v>130325</v>
      </c>
      <c t="s" s="4" r="E65">
        <v>35</v>
      </c>
    </row>
    <row spans="1:5" r="66">
      <c t="s" s="4" r="A66">
        <v>429</v>
      </c>
    </row>
    <row spans="1:5" r="67">
      <c t="s" s="4" r="A67">
        <v>46</v>
      </c>
      <c t="n" s="7" r="C67">
        <v>314773</v>
      </c>
      <c t="s" s="4" r="D67">
        <v>35</v>
      </c>
    </row>
    <row spans="1:5" r="68">
      <c t="s" s="4" r="A68">
        <v>405</v>
      </c>
      <c t="s" s="4" r="C68">
        <v>406</v>
      </c>
    </row>
    <row spans="1:5" r="69">
      <c t="s" s="4" r="A69">
        <v>430</v>
      </c>
    </row>
    <row spans="1:5" r="70">
      <c t="s" s="4" r="A70">
        <v>53</v>
      </c>
      <c t="n" s="7" r="C70">
        <v>629545</v>
      </c>
      <c t="s" s="4" r="D70">
        <v>35</v>
      </c>
    </row>
    <row spans="1:5" r="71">
      <c t="s" s="4" r="A71">
        <v>405</v>
      </c>
      <c t="s" s="4" r="C71">
        <v>431</v>
      </c>
    </row>
    <row spans="1:5" r="72">
      <c t="s" s="4" r="A72">
        <v>432</v>
      </c>
    </row>
    <row spans="1:5" r="73">
      <c t="s" s="4" r="A73">
        <v>46</v>
      </c>
      <c t="s" s="4" r="C73">
        <v>35</v>
      </c>
      <c t="n" s="7" r="D73">
        <v>65977</v>
      </c>
      <c t="n" s="7" r="E73">
        <v>66280</v>
      </c>
    </row>
    <row spans="1:5" r="74">
      <c t="s" s="4" r="A74">
        <v>433</v>
      </c>
    </row>
    <row spans="1:5" r="75">
      <c t="s" s="4" r="A75">
        <v>53</v>
      </c>
      <c t="n" s="7" r="C75">
        <v>1101703</v>
      </c>
      <c t="s" s="4" r="D75">
        <v>35</v>
      </c>
    </row>
    <row spans="1:5" r="76">
      <c t="s" s="4" r="A76">
        <v>405</v>
      </c>
      <c t="s" s="4" r="C76">
        <v>406</v>
      </c>
    </row>
    <row spans="1:5" r="77">
      <c t="s" s="4" r="A77">
        <v>434</v>
      </c>
    </row>
    <row spans="1:5" r="78">
      <c t="s" s="4" r="A78">
        <v>53</v>
      </c>
      <c t="n" s="7" r="C78">
        <v>314772</v>
      </c>
    </row>
    <row spans="1:5" r="79">
      <c t="s" s="4" r="A79">
        <v>405</v>
      </c>
      <c t="s" s="4" r="C79">
        <v>431</v>
      </c>
    </row>
    <row spans="1:5" r="80">
      <c t="s" s="4" r="A80">
        <v>435</v>
      </c>
    </row>
    <row spans="1:5" r="81">
      <c t="s" s="4" r="A81">
        <v>53</v>
      </c>
      <c t="n" s="7" r="C81">
        <v>472158</v>
      </c>
      <c t="s" s="4" r="D81">
        <v>35</v>
      </c>
    </row>
    <row spans="1:5" r="82">
      <c t="s" s="4" r="A82">
        <v>405</v>
      </c>
      <c t="s" s="4" r="C82">
        <v>431</v>
      </c>
    </row>
    <row spans="1:5" r="83">
      <c t="s" s="4" r="A83">
        <v>436</v>
      </c>
    </row>
    <row spans="1:5" r="84">
      <c t="s" s="4" r="A84">
        <v>53</v>
      </c>
      <c t="s" s="4" r="C84">
        <v>35</v>
      </c>
      <c t="n" s="7" r="D84">
        <v>408569</v>
      </c>
      <c t="s" s="4" r="E84">
        <v>35</v>
      </c>
    </row>
    <row spans="1:5" r="85">
      <c t="s" s="4" r="A85">
        <v>405</v>
      </c>
      <c t="s" s="4" r="D85">
        <v>437</v>
      </c>
    </row>
    <row spans="1:5" r="86">
      <c t="s" s="4" r="A86">
        <v>438</v>
      </c>
    </row>
    <row spans="1:5" r="87">
      <c t="s" s="4" r="A87">
        <v>46</v>
      </c>
      <c t="s" s="4" r="D87">
        <v>35</v>
      </c>
      <c t="n" s="7" r="E87">
        <v>4664179</v>
      </c>
    </row>
    <row spans="1:5" r="88">
      <c t="s" s="4" r="A88">
        <v>405</v>
      </c>
      <c t="s" s="4" r="E88">
        <v>408</v>
      </c>
    </row>
    <row spans="1:5" r="89">
      <c t="s" s="4" r="A89">
        <v>439</v>
      </c>
    </row>
    <row spans="1:5" r="90">
      <c t="s" s="4" r="A90">
        <v>46</v>
      </c>
      <c t="s" s="4" r="D90">
        <v>35</v>
      </c>
      <c t="n" s="7" r="E90">
        <v>31950</v>
      </c>
    </row>
    <row spans="1:5" r="91">
      <c t="s" s="4" r="A91">
        <v>440</v>
      </c>
    </row>
    <row spans="1:5" r="92">
      <c t="s" s="4" r="A92">
        <v>46</v>
      </c>
      <c t="s" s="4" r="D92">
        <v>35</v>
      </c>
      <c t="n" s="6" r="E92">
        <v>490969</v>
      </c>
    </row>
    <row spans="1:5" r="93">
      <c t="s" s="4" r="A93">
        <v>441</v>
      </c>
    </row>
    <row spans="1:5" r="94">
      <c t="s" s="4" r="A94">
        <v>46</v>
      </c>
      <c t="s" s="4" r="D94">
        <v>35</v>
      </c>
      <c t="n" s="6" r="E94">
        <v>163656</v>
      </c>
    </row>
    <row spans="1:5" r="95">
      <c t="s" s="4" r="A95">
        <v>442</v>
      </c>
    </row>
    <row spans="1:5" r="96">
      <c t="s" s="4" r="A96">
        <v>46</v>
      </c>
      <c t="s" s="4" r="D96">
        <v>35</v>
      </c>
      <c t="n" s="7" r="E96">
        <v>57279</v>
      </c>
    </row>
    <row spans="1:5" r="97">
      <c t="s" s="4" r="A97">
        <v>405</v>
      </c>
      <c t="s" s="4" r="E97">
        <v>408</v>
      </c>
    </row>
    <row spans="1:5" r="98">
      <c t="s" s="4" r="A98">
        <v>443</v>
      </c>
    </row>
    <row spans="1:5" r="99">
      <c t="s" s="4" r="A99">
        <v>53</v>
      </c>
      <c t="n" s="7" r="E99">
        <v>782682</v>
      </c>
    </row>
    <row spans="1:5" r="100">
      <c t="s" s="4" r="A100">
        <v>444</v>
      </c>
    </row>
    <row spans="1:5" r="101">
      <c t="s" s="4" r="A101">
        <v>53</v>
      </c>
      <c t="n" s="7" r="E101">
        <v>610271</v>
      </c>
    </row>
    <row spans="1:5" r="102">
      <c t="s" s="4" r="A102">
        <v>405</v>
      </c>
      <c t="s" s="4" r="E102">
        <v>414</v>
      </c>
    </row>
    <row spans="1:5" r="103">
      <c t="s" s="4" r="A103">
        <v>445</v>
      </c>
    </row>
    <row spans="1:5" r="104">
      <c t="s" s="4" r="A104">
        <v>53</v>
      </c>
      <c t="n" s="7" r="E104">
        <v>91647</v>
      </c>
    </row>
    <row spans="1:5" r="105">
      <c t="s" s="4" r="A105">
        <v>405</v>
      </c>
      <c t="s" s="4" r="E105">
        <v>422</v>
      </c>
    </row>
    <row spans="1:5" r="106">
      <c t="s" s="4" r="A106">
        <v>446</v>
      </c>
    </row>
    <row spans="1:5" r="107">
      <c t="s" s="4" r="A107">
        <v>53</v>
      </c>
      <c t="n" s="7" r="E107">
        <v>252029</v>
      </c>
    </row>
    <row spans="1:5" r="108">
      <c t="s" s="4" r="A108">
        <v>405</v>
      </c>
      <c t="s" s="4" r="E108">
        <v>422</v>
      </c>
    </row>
    <row spans="1:5" r="109">
      <c t="s" s="4" r="A109">
        <v>447</v>
      </c>
    </row>
    <row spans="1:5" r="110">
      <c t="s" s="4" r="A110">
        <v>53</v>
      </c>
      <c t="n" s="7" r="E110">
        <v>5728</v>
      </c>
    </row>
    <row spans="1:5" r="111">
      <c t="s" s="4" r="A111">
        <v>405</v>
      </c>
      <c t="s" s="4" r="E111">
        <v>422</v>
      </c>
    </row>
    <row spans="1:5" r="112">
      <c t="s" s="4" r="A112">
        <v>448</v>
      </c>
    </row>
    <row spans="1:5" r="113">
      <c t="s" s="4" r="A113">
        <v>53</v>
      </c>
      <c t="n" s="7" r="E113">
        <v>130925</v>
      </c>
    </row>
    <row spans="1:5" r="114">
      <c t="n" r="A114"/>
    </row>
    <row spans="1:5" r="115">
      <c t="s" s="4" r="A115">
        <v>135</v>
      </c>
      <c t="s" s="4" r="B115">
        <v>136</v>
      </c>
    </row>
  </sheetData>
  <mergeCells count="3">
    <mergeCell ref="A1:B1"/>
    <mergeCell ref="A114:D114"/>
    <mergeCell ref="B115:D1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spans="1:5" r="1">
      <c t="s" s="1" r="A1">
        <v>449</v>
      </c>
      <c t="s" s="2" r="B1">
        <v>1</v>
      </c>
      <c t="s" s="2" r="D1">
        <v>65</v>
      </c>
    </row>
    <row spans="1:5" r="2">
      <c t="s" s="2" r="B2">
        <v>2</v>
      </c>
      <c t="s" s="2" r="C2">
        <v>66</v>
      </c>
      <c t="s" s="2" r="D2">
        <v>24</v>
      </c>
      <c t="s" s="2" r="E2">
        <v>25</v>
      </c>
    </row>
    <row spans="1:5" r="3">
      <c t="s" s="4" r="A3">
        <v>450</v>
      </c>
    </row>
    <row spans="1:5" r="4">
      <c t="s" s="4" r="A4">
        <v>451</v>
      </c>
      <c t="s" s="4" r="B4">
        <v>35</v>
      </c>
      <c t="s" s="4" r="C4">
        <v>452</v>
      </c>
      <c t="s" s="4" r="D4">
        <v>453</v>
      </c>
      <c t="s" s="4" r="E4">
        <v>454</v>
      </c>
    </row>
    <row spans="1:5" r="5">
      <c t="s" s="4" r="A5">
        <v>455</v>
      </c>
    </row>
    <row spans="1:5" r="6">
      <c t="s" s="4" r="A6">
        <v>451</v>
      </c>
      <c t="s" s="4" r="B6">
        <v>35</v>
      </c>
      <c t="s" s="4" r="C6">
        <v>456</v>
      </c>
      <c t="s" s="4" r="D6">
        <v>456</v>
      </c>
      <c t="s" s="4" r="E6">
        <v>4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0"/>
    <col customWidth="1" max="6" min="6" width="37"/>
    <col customWidth="1" max="7" min="7" width="24"/>
    <col customWidth="1" max="8" min="8" width="12"/>
  </cols>
  <sheetData>
    <row spans="1:8" r="1">
      <c t="s" s="1" r="A1">
        <v>137</v>
      </c>
      <c t="s" s="2" r="B1">
        <v>138</v>
      </c>
      <c t="s" s="2" r="C1">
        <v>139</v>
      </c>
      <c t="s" s="2" r="D1">
        <v>140</v>
      </c>
      <c t="s" s="2" r="E1">
        <v>141</v>
      </c>
      <c t="s" s="2" r="F1">
        <v>142</v>
      </c>
      <c t="s" s="2" r="G1">
        <v>143</v>
      </c>
      <c t="s" s="2" r="H1">
        <v>144</v>
      </c>
    </row>
    <row spans="1:8" r="2">
      <c t="s" s="4" r="A2">
        <v>145</v>
      </c>
      <c t="s" s="4" r="B2">
        <v>35</v>
      </c>
      <c t="n" s="7" r="C2">
        <v>793512</v>
      </c>
      <c t="n" s="7" r="D2">
        <v>19298</v>
      </c>
      <c t="n" s="7" r="E2">
        <v>-4590718</v>
      </c>
      <c t="s" s="4" r="F2">
        <v>35</v>
      </c>
      <c t="n" s="7" r="G2">
        <v>-6535</v>
      </c>
      <c t="n" s="7" r="H2">
        <v>-3784443</v>
      </c>
    </row>
    <row spans="1:8" r="3">
      <c t="s" s="4" r="A3">
        <v>146</v>
      </c>
      <c t="s" s="4" r="B3">
        <v>35</v>
      </c>
    </row>
    <row spans="1:8" r="4">
      <c t="s" s="4" r="A4">
        <v>147</v>
      </c>
      <c t="s" s="4" r="B4">
        <v>35</v>
      </c>
      <c t="s" s="4" r="C4">
        <v>35</v>
      </c>
      <c t="s" s="4" r="D4">
        <v>35</v>
      </c>
      <c t="s" s="4" r="E4">
        <v>35</v>
      </c>
      <c t="s" s="4" r="F4">
        <v>35</v>
      </c>
      <c t="n" s="6" r="G4">
        <v>64615</v>
      </c>
      <c t="n" s="6" r="H4">
        <v>64615</v>
      </c>
    </row>
    <row spans="1:8" r="5">
      <c t="s" s="4" r="A5">
        <v>85</v>
      </c>
      <c t="s" s="4" r="B5">
        <v>35</v>
      </c>
      <c t="s" s="4" r="C5">
        <v>35</v>
      </c>
      <c t="s" s="4" r="D5">
        <v>35</v>
      </c>
      <c t="n" s="7" r="E5">
        <v>-2208461</v>
      </c>
      <c t="s" s="4" r="F5">
        <v>35</v>
      </c>
      <c t="n" s="6" r="G5">
        <v>-8183</v>
      </c>
      <c t="n" s="6" r="H5">
        <v>-2216644</v>
      </c>
    </row>
    <row spans="1:8" r="6">
      <c t="s" s="4" r="A6">
        <v>89</v>
      </c>
      <c t="s" s="4" r="B6">
        <v>35</v>
      </c>
      <c t="s" s="4" r="C6">
        <v>35</v>
      </c>
      <c t="s" s="4" r="D6">
        <v>35</v>
      </c>
      <c t="s" s="4" r="E6">
        <v>35</v>
      </c>
      <c t="n" s="7" r="F6">
        <v>-145766</v>
      </c>
      <c t="n" s="6" r="G6">
        <v>-558</v>
      </c>
      <c t="n" s="6" r="H6">
        <v>-146324</v>
      </c>
    </row>
    <row spans="1:8" r="7">
      <c t="s" s="4" r="A7">
        <v>148</v>
      </c>
      <c t="s" s="4" r="B7">
        <v>35</v>
      </c>
      <c t="n" s="7" r="C7">
        <v>793512</v>
      </c>
      <c t="n" s="7" r="D7">
        <v>19298</v>
      </c>
      <c t="n" s="7" r="E7">
        <v>-6799179</v>
      </c>
      <c t="n" s="7" r="F7">
        <v>-145766</v>
      </c>
      <c t="n" s="6" r="G7">
        <v>49339</v>
      </c>
      <c t="n" s="6" r="H7">
        <v>-6082796</v>
      </c>
    </row>
    <row spans="1:8" r="8">
      <c t="s" s="4" r="A8">
        <v>149</v>
      </c>
      <c t="s" s="4" r="B8">
        <v>35</v>
      </c>
    </row>
    <row spans="1:8" r="9">
      <c t="s" s="4" r="A9">
        <v>85</v>
      </c>
      <c t="s" s="4" r="B9">
        <v>35</v>
      </c>
      <c t="s" s="4" r="C9">
        <v>35</v>
      </c>
      <c t="s" s="4" r="D9">
        <v>35</v>
      </c>
      <c t="n" s="7" r="E9">
        <v>-3719988</v>
      </c>
      <c t="s" s="4" r="F9">
        <v>35</v>
      </c>
      <c t="n" s="6" r="G9">
        <v>-45129</v>
      </c>
      <c t="n" s="6" r="H9">
        <v>-3765117</v>
      </c>
    </row>
    <row spans="1:8" r="10">
      <c t="s" s="4" r="A10">
        <v>89</v>
      </c>
      <c t="s" s="4" r="B10">
        <v>35</v>
      </c>
      <c t="s" s="4" r="C10">
        <v>35</v>
      </c>
      <c t="s" s="4" r="D10">
        <v>35</v>
      </c>
      <c t="s" s="4" r="E10">
        <v>35</v>
      </c>
      <c t="n" s="7" r="F10">
        <v>24527</v>
      </c>
      <c t="n" s="6" r="G10">
        <v>438</v>
      </c>
      <c t="n" s="6" r="H10">
        <v>24965</v>
      </c>
    </row>
    <row spans="1:8" r="11">
      <c t="s" s="4" r="A11">
        <v>150</v>
      </c>
      <c t="s" s="4" r="B11">
        <v>35</v>
      </c>
      <c t="n" s="7" r="C11">
        <v>793512</v>
      </c>
      <c t="n" s="7" r="D11">
        <v>19298</v>
      </c>
      <c t="n" s="7" r="E11">
        <v>-10519167</v>
      </c>
      <c t="n" s="7" r="F11">
        <v>-121239</v>
      </c>
      <c t="n" s="7" r="G11">
        <v>4648</v>
      </c>
      <c t="n" s="6" r="H11">
        <v>-9822948</v>
      </c>
    </row>
    <row spans="1:8" r="12">
      <c t="s" s="4" r="A12">
        <v>151</v>
      </c>
      <c t="s" s="4" r="B12">
        <v>35</v>
      </c>
    </row>
    <row spans="1:8" r="13">
      <c t="s" s="4" r="A13">
        <v>85</v>
      </c>
      <c t="n" s="6" r="H13">
        <v>-2661262</v>
      </c>
    </row>
    <row spans="1:8" r="14">
      <c t="s" s="4" r="A14">
        <v>89</v>
      </c>
      <c t="n" s="6" r="H14">
        <v>-61380</v>
      </c>
    </row>
    <row spans="1:8" r="15">
      <c t="s" s="4" r="A15">
        <v>152</v>
      </c>
      <c t="n" s="7" r="H15">
        <v>34387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53</v>
      </c>
      <c t="s" s="2" r="B1">
        <v>154</v>
      </c>
    </row>
    <row spans="1:3" r="2">
      <c t="s" s="4" r="A2">
        <v>93</v>
      </c>
    </row>
    <row spans="1:3" r="3">
      <c t="s" s="3" r="A3">
        <v>27</v>
      </c>
    </row>
    <row spans="1:3" r="4">
      <c t="s" s="4" r="A4">
        <v>28</v>
      </c>
      <c t="n" s="7" r="B4">
        <v>20982</v>
      </c>
    </row>
    <row spans="1:3" r="5">
      <c t="s" s="4" r="A5">
        <v>155</v>
      </c>
      <c t="s" s="4" r="B5">
        <v>35</v>
      </c>
    </row>
    <row spans="1:3" r="6">
      <c t="s" s="4" r="A6">
        <v>31</v>
      </c>
      <c t="s" s="4" r="B6">
        <v>35</v>
      </c>
    </row>
    <row spans="1:3" r="7">
      <c t="s" s="4" r="A7">
        <v>32</v>
      </c>
      <c t="s" s="4" r="B7">
        <v>35</v>
      </c>
    </row>
    <row spans="1:3" r="8">
      <c t="s" s="4" r="A8">
        <v>33</v>
      </c>
      <c t="s" s="4" r="B8">
        <v>35</v>
      </c>
    </row>
    <row spans="1:3" r="9">
      <c t="s" s="4" r="A9">
        <v>34</v>
      </c>
      <c t="s" s="4" r="B9">
        <v>35</v>
      </c>
    </row>
    <row spans="1:3" r="10">
      <c t="s" s="4" r="A10">
        <v>36</v>
      </c>
      <c t="s" s="4" r="B10">
        <v>35</v>
      </c>
    </row>
    <row spans="1:3" r="11">
      <c t="s" s="4" r="A11">
        <v>156</v>
      </c>
      <c t="s" s="4" r="B11">
        <v>35</v>
      </c>
    </row>
    <row spans="1:3" r="12">
      <c t="s" s="4" r="A12">
        <v>37</v>
      </c>
      <c t="s" s="4" r="B12">
        <v>35</v>
      </c>
    </row>
    <row spans="1:3" r="13">
      <c t="s" s="4" r="A13">
        <v>38</v>
      </c>
      <c t="n" s="7" r="B13">
        <v>20982</v>
      </c>
    </row>
    <row spans="1:3" r="14">
      <c t="s" s="4" r="A14">
        <v>40</v>
      </c>
      <c t="s" s="4" r="B14">
        <v>35</v>
      </c>
    </row>
    <row spans="1:3" r="15">
      <c t="s" s="4" r="A15">
        <v>42</v>
      </c>
      <c t="s" s="4" r="B15">
        <v>35</v>
      </c>
    </row>
    <row spans="1:3" r="16">
      <c t="s" s="4" r="A16">
        <v>43</v>
      </c>
      <c t="s" s="4" r="B16">
        <v>35</v>
      </c>
    </row>
    <row spans="1:3" r="17">
      <c t="s" s="4" r="A17">
        <v>44</v>
      </c>
      <c t="n" s="7" r="B17">
        <v>20982</v>
      </c>
    </row>
    <row spans="1:3" r="18">
      <c t="s" s="3" r="A18">
        <v>45</v>
      </c>
    </row>
    <row spans="1:3" r="19">
      <c t="s" s="4" r="A19">
        <v>46</v>
      </c>
      <c t="s" s="4" r="B19">
        <v>35</v>
      </c>
    </row>
    <row spans="1:3" r="20">
      <c t="s" s="4" r="A20">
        <v>47</v>
      </c>
      <c t="s" s="4" r="B20">
        <v>35</v>
      </c>
    </row>
    <row spans="1:3" r="21">
      <c t="s" s="4" r="A21">
        <v>48</v>
      </c>
      <c t="s" s="4" r="B21">
        <v>35</v>
      </c>
    </row>
    <row spans="1:3" r="22">
      <c t="s" s="4" r="A22">
        <v>49</v>
      </c>
      <c t="s" s="4" r="B22">
        <v>35</v>
      </c>
    </row>
    <row spans="1:3" r="23">
      <c t="s" s="4" r="A23">
        <v>157</v>
      </c>
      <c t="n" s="7" r="B23">
        <v>11932</v>
      </c>
    </row>
    <row spans="1:3" r="24">
      <c t="s" s="4" r="A24">
        <v>51</v>
      </c>
      <c t="n" s="6" r="B24">
        <v>15941</v>
      </c>
    </row>
    <row spans="1:3" r="25">
      <c t="s" s="4" r="A25">
        <v>52</v>
      </c>
      <c t="n" s="7" r="B25">
        <v>27873</v>
      </c>
    </row>
    <row spans="1:3" r="26">
      <c t="s" s="4" r="A26">
        <v>53</v>
      </c>
      <c t="s" s="4" r="B26">
        <v>35</v>
      </c>
    </row>
    <row spans="1:3" r="27">
      <c t="s" s="4" r="A27">
        <v>54</v>
      </c>
      <c t="n" s="7" r="B27">
        <v>27873</v>
      </c>
    </row>
    <row spans="1:3" r="28">
      <c t="s" s="3" r="A28">
        <v>55</v>
      </c>
    </row>
    <row spans="1:3" r="29">
      <c t="s" s="4" r="A29">
        <v>158</v>
      </c>
      <c t="n" s="7" r="B29">
        <v>15053</v>
      </c>
    </row>
    <row spans="1:3" r="30">
      <c t="s" s="4" r="A30">
        <v>56</v>
      </c>
      <c t="s" s="4" r="B30">
        <v>35</v>
      </c>
    </row>
    <row spans="1:3" r="31">
      <c t="s" s="4" r="A31">
        <v>57</v>
      </c>
      <c t="n" s="7" r="B31">
        <v>6097</v>
      </c>
    </row>
    <row spans="1:3" r="32">
      <c t="s" s="4" r="A32">
        <v>159</v>
      </c>
      <c t="s" s="4" r="B32">
        <v>35</v>
      </c>
    </row>
    <row spans="1:3" r="33">
      <c t="s" s="4" r="A33">
        <v>58</v>
      </c>
      <c t="n" s="7" r="B33">
        <v>-28041</v>
      </c>
    </row>
    <row spans="1:3" r="34">
      <c t="s" s="4" r="A34">
        <v>59</v>
      </c>
      <c t="s" s="4" r="B34">
        <v>35</v>
      </c>
    </row>
    <row spans="1:3" r="35">
      <c t="s" s="4" r="A35">
        <v>60</v>
      </c>
      <c t="n" s="7" r="B35">
        <v>-6891</v>
      </c>
    </row>
    <row spans="1:3" r="36">
      <c t="s" s="4" r="A36">
        <v>61</v>
      </c>
      <c t="s" s="4" r="B36">
        <v>35</v>
      </c>
    </row>
    <row spans="1:3" r="37">
      <c t="s" s="4" r="A37">
        <v>62</v>
      </c>
      <c t="n" s="7" r="B37">
        <v>-6891</v>
      </c>
    </row>
    <row spans="1:3" r="38">
      <c t="s" s="4" r="A38">
        <v>63</v>
      </c>
      <c t="n" s="6" r="B38">
        <v>20982</v>
      </c>
    </row>
    <row spans="1:3" r="39">
      <c t="s" s="4" r="A39">
        <v>26</v>
      </c>
    </row>
    <row spans="1:3" r="40">
      <c t="s" s="3" r="A40">
        <v>27</v>
      </c>
    </row>
    <row spans="1:3" r="41">
      <c t="s" s="4" r="A41">
        <v>28</v>
      </c>
      <c t="n" s="7" r="B41">
        <v>93549</v>
      </c>
    </row>
    <row spans="1:3" r="42">
      <c t="s" s="4" r="A42">
        <v>155</v>
      </c>
      <c t="s" s="4" r="B42">
        <v>35</v>
      </c>
    </row>
    <row spans="1:3" r="43">
      <c t="s" s="4" r="A43">
        <v>29</v>
      </c>
      <c t="n" s="7" r="B43">
        <v>674458</v>
      </c>
    </row>
    <row spans="1:3" r="44">
      <c t="s" s="4" r="A44">
        <v>30</v>
      </c>
      <c t="n" s="6" r="B44">
        <v>101103</v>
      </c>
    </row>
    <row spans="1:3" r="45">
      <c t="s" s="4" r="A45">
        <v>31</v>
      </c>
      <c t="n" s="6" r="B45">
        <v>545193</v>
      </c>
    </row>
    <row spans="1:3" r="46">
      <c t="s" s="4" r="A46">
        <v>32</v>
      </c>
      <c t="n" s="6" r="B46">
        <v>35014</v>
      </c>
    </row>
    <row spans="1:3" r="47">
      <c t="s" s="4" r="A47">
        <v>33</v>
      </c>
      <c t="n" s="7" r="B47">
        <v>11913</v>
      </c>
    </row>
    <row spans="1:3" r="48">
      <c t="s" s="4" r="A48">
        <v>34</v>
      </c>
      <c t="s" s="4" r="B48">
        <v>35</v>
      </c>
    </row>
    <row spans="1:3" r="49">
      <c t="s" s="4" r="A49">
        <v>36</v>
      </c>
      <c t="n" s="7" r="B49">
        <v>465795</v>
      </c>
    </row>
    <row spans="1:3" r="50">
      <c t="s" s="4" r="A50">
        <v>156</v>
      </c>
      <c t="s" s="4" r="B50">
        <v>35</v>
      </c>
    </row>
    <row spans="1:3" r="51">
      <c t="s" s="4" r="A51">
        <v>37</v>
      </c>
      <c t="n" s="7" r="B51">
        <v>81147</v>
      </c>
    </row>
    <row spans="1:3" r="52">
      <c t="s" s="4" r="A52">
        <v>38</v>
      </c>
      <c t="n" s="6" r="B52">
        <v>2008172</v>
      </c>
    </row>
    <row spans="1:3" r="53">
      <c t="s" s="4" r="A53">
        <v>40</v>
      </c>
      <c t="n" s="6" r="B53">
        <v>4596576</v>
      </c>
    </row>
    <row spans="1:3" r="54">
      <c t="s" s="4" r="A54">
        <v>41</v>
      </c>
      <c t="n" s="6" r="B54">
        <v>7464197</v>
      </c>
    </row>
    <row spans="1:3" r="55">
      <c t="s" s="4" r="A55">
        <v>42</v>
      </c>
      <c t="n" s="6" r="B55">
        <v>461521</v>
      </c>
    </row>
    <row spans="1:3" r="56">
      <c t="s" s="4" r="A56">
        <v>43</v>
      </c>
      <c t="n" s="6" r="B56">
        <v>2704517</v>
      </c>
    </row>
    <row spans="1:3" r="57">
      <c t="s" s="4" r="A57">
        <v>44</v>
      </c>
      <c t="n" s="6" r="B57">
        <v>17234983</v>
      </c>
    </row>
    <row spans="1:3" r="58">
      <c t="s" s="3" r="A58">
        <v>45</v>
      </c>
    </row>
    <row spans="1:3" r="59">
      <c t="s" s="4" r="A59">
        <v>46</v>
      </c>
      <c t="n" s="6" r="B59">
        <v>849885</v>
      </c>
    </row>
    <row spans="1:3" r="60">
      <c t="s" s="4" r="A60">
        <v>47</v>
      </c>
      <c t="n" s="6" r="B60">
        <v>2632333</v>
      </c>
    </row>
    <row spans="1:3" r="61">
      <c t="s" s="4" r="A61">
        <v>48</v>
      </c>
      <c t="n" s="6" r="B61">
        <v>199212</v>
      </c>
    </row>
    <row spans="1:3" r="62">
      <c t="s" s="4" r="A62">
        <v>49</v>
      </c>
      <c t="n" s="6" r="B62">
        <v>37377</v>
      </c>
    </row>
    <row spans="1:3" r="63">
      <c t="s" s="4" r="A63">
        <v>50</v>
      </c>
      <c t="n" s="6" r="B63">
        <v>266622</v>
      </c>
    </row>
    <row spans="1:3" r="64">
      <c t="s" s="4" r="A64">
        <v>51</v>
      </c>
      <c t="n" s="6" r="B64">
        <v>3043152</v>
      </c>
    </row>
    <row spans="1:3" r="65">
      <c t="s" s="4" r="A65">
        <v>52</v>
      </c>
      <c t="n" s="6" r="B65">
        <v>7028581</v>
      </c>
    </row>
    <row spans="1:3" r="66">
      <c t="s" s="4" r="A66">
        <v>53</v>
      </c>
      <c t="n" s="6" r="B66">
        <v>6767604</v>
      </c>
    </row>
    <row spans="1:3" r="67">
      <c t="s" s="4" r="A67">
        <v>54</v>
      </c>
      <c t="n" s="6" r="B67">
        <v>13796185</v>
      </c>
    </row>
    <row spans="1:3" r="68">
      <c t="s" s="3" r="A68">
        <v>55</v>
      </c>
    </row>
    <row spans="1:3" r="69">
      <c t="s" s="4" r="A69">
        <v>56</v>
      </c>
      <c t="n" s="6" r="B69">
        <v>2416731</v>
      </c>
    </row>
    <row spans="1:3" r="70">
      <c t="s" s="4" r="A70">
        <v>57</v>
      </c>
      <c t="n" s="7" r="B70">
        <v>14375625</v>
      </c>
    </row>
    <row spans="1:3" r="71">
      <c t="s" s="4" r="A71">
        <v>159</v>
      </c>
      <c t="s" s="4" r="B71">
        <v>35</v>
      </c>
    </row>
    <row spans="1:3" r="72">
      <c t="s" s="4" r="A72">
        <v>58</v>
      </c>
      <c t="n" s="7" r="B72">
        <v>-13162563</v>
      </c>
    </row>
    <row spans="1:3" r="73">
      <c t="s" s="4" r="A73">
        <v>59</v>
      </c>
      <c t="n" s="6" r="B73">
        <v>-182619</v>
      </c>
    </row>
    <row spans="1:3" r="74">
      <c t="s" s="4" r="A74">
        <v>60</v>
      </c>
      <c t="n" s="6" r="B74">
        <v>3447174</v>
      </c>
    </row>
    <row spans="1:3" r="75">
      <c t="s" s="4" r="A75">
        <v>61</v>
      </c>
      <c t="n" s="6" r="B75">
        <v>-8376</v>
      </c>
    </row>
    <row spans="1:3" r="76">
      <c t="s" s="4" r="A76">
        <v>62</v>
      </c>
      <c t="n" s="6" r="B76">
        <v>3438798</v>
      </c>
    </row>
    <row spans="1:3" r="77">
      <c t="s" s="4" r="A77">
        <v>63</v>
      </c>
      <c t="n" s="6" r="B77">
        <v>17234983</v>
      </c>
    </row>
    <row spans="1:3" r="78">
      <c t="s" s="4" r="A78">
        <v>91</v>
      </c>
    </row>
    <row spans="1:3" r="79">
      <c t="s" s="3" r="A79">
        <v>27</v>
      </c>
    </row>
    <row spans="1:3" r="80">
      <c t="s" s="4" r="A80">
        <v>28</v>
      </c>
      <c t="n" s="7" r="B80">
        <v>158287</v>
      </c>
    </row>
    <row spans="1:3" r="81">
      <c t="s" s="4" r="A81">
        <v>155</v>
      </c>
      <c t="s" s="4" r="B81">
        <v>35</v>
      </c>
    </row>
    <row spans="1:3" r="82">
      <c t="s" s="4" r="A82">
        <v>29</v>
      </c>
      <c t="n" s="7" r="B82">
        <v>674458</v>
      </c>
    </row>
    <row spans="1:3" r="83">
      <c t="s" s="4" r="A83">
        <v>30</v>
      </c>
      <c t="n" s="6" r="B83">
        <v>101103</v>
      </c>
    </row>
    <row spans="1:3" r="84">
      <c t="s" s="4" r="A84">
        <v>31</v>
      </c>
      <c t="n" s="6" r="B84">
        <v>545193</v>
      </c>
    </row>
    <row spans="1:3" r="85">
      <c t="s" s="4" r="A85">
        <v>32</v>
      </c>
      <c t="n" s="6" r="B85">
        <v>35014</v>
      </c>
    </row>
    <row spans="1:3" r="86">
      <c t="s" s="4" r="A86">
        <v>33</v>
      </c>
      <c t="n" s="7" r="B86">
        <v>11913</v>
      </c>
    </row>
    <row spans="1:3" r="87">
      <c t="s" s="4" r="A87">
        <v>34</v>
      </c>
      <c t="s" s="4" r="B87">
        <v>35</v>
      </c>
    </row>
    <row spans="1:3" r="88">
      <c t="s" s="4" r="A88">
        <v>36</v>
      </c>
      <c t="n" s="7" r="B88">
        <v>465795</v>
      </c>
    </row>
    <row spans="1:3" r="89">
      <c t="s" s="4" r="A89">
        <v>156</v>
      </c>
      <c t="s" s="4" r="B89">
        <v>35</v>
      </c>
    </row>
    <row spans="1:3" r="90">
      <c t="s" s="4" r="A90">
        <v>37</v>
      </c>
      <c t="n" s="7" r="B90">
        <v>81147</v>
      </c>
    </row>
    <row spans="1:3" r="91">
      <c t="s" s="4" r="A91">
        <v>38</v>
      </c>
      <c t="n" s="6" r="B91">
        <v>2072910</v>
      </c>
    </row>
    <row spans="1:3" r="92">
      <c t="s" s="4" r="A92">
        <v>40</v>
      </c>
      <c t="n" s="6" r="B92">
        <v>4596576</v>
      </c>
    </row>
    <row spans="1:3" r="93">
      <c t="s" s="4" r="A93">
        <v>41</v>
      </c>
      <c t="n" s="6" r="B93">
        <v>7464197</v>
      </c>
    </row>
    <row spans="1:3" r="94">
      <c t="s" s="4" r="A94">
        <v>42</v>
      </c>
      <c t="n" s="6" r="B94">
        <v>461521</v>
      </c>
    </row>
    <row spans="1:3" r="95">
      <c t="s" s="4" r="A95">
        <v>43</v>
      </c>
      <c t="n" s="6" r="B95">
        <v>2704517</v>
      </c>
    </row>
    <row spans="1:3" r="96">
      <c t="s" s="4" r="A96">
        <v>44</v>
      </c>
      <c t="n" s="6" r="B96">
        <v>17299721</v>
      </c>
    </row>
    <row spans="1:3" r="97">
      <c t="s" s="3" r="A97">
        <v>45</v>
      </c>
    </row>
    <row spans="1:3" r="98">
      <c t="s" s="4" r="A98">
        <v>46</v>
      </c>
      <c t="n" s="6" r="B98">
        <v>849885</v>
      </c>
    </row>
    <row spans="1:3" r="99">
      <c t="s" s="4" r="A99">
        <v>47</v>
      </c>
      <c t="n" s="6" r="B99">
        <v>2632333</v>
      </c>
    </row>
    <row spans="1:3" r="100">
      <c t="s" s="4" r="A100">
        <v>48</v>
      </c>
      <c t="n" s="6" r="B100">
        <v>199212</v>
      </c>
    </row>
    <row spans="1:3" r="101">
      <c t="s" s="4" r="A101">
        <v>49</v>
      </c>
      <c t="n" s="6" r="B101">
        <v>37377</v>
      </c>
    </row>
    <row spans="1:3" r="102">
      <c t="s" s="4" r="A102">
        <v>50</v>
      </c>
      <c t="n" s="7" r="B102">
        <v>266622</v>
      </c>
    </row>
    <row spans="1:3" r="103">
      <c t="s" s="4" r="A103">
        <v>157</v>
      </c>
      <c t="s" s="4" r="B103">
        <v>35</v>
      </c>
    </row>
    <row spans="1:3" r="104">
      <c t="s" s="4" r="A104">
        <v>51</v>
      </c>
      <c t="n" s="7" r="B104">
        <v>3043152</v>
      </c>
    </row>
    <row spans="1:3" r="105">
      <c t="s" s="4" r="A105">
        <v>52</v>
      </c>
      <c t="n" s="6" r="B105">
        <v>7028581</v>
      </c>
    </row>
    <row spans="1:3" r="106">
      <c t="s" s="4" r="A106">
        <v>53</v>
      </c>
      <c t="n" s="6" r="B106">
        <v>6767604</v>
      </c>
    </row>
    <row spans="1:3" r="107">
      <c t="s" s="4" r="A107">
        <v>54</v>
      </c>
      <c t="n" s="6" r="B107">
        <v>13796185</v>
      </c>
    </row>
    <row spans="1:3" r="108">
      <c t="s" s="3" r="A108">
        <v>55</v>
      </c>
    </row>
    <row spans="1:3" r="109">
      <c t="s" s="4" r="A109">
        <v>158</v>
      </c>
      <c t="n" s="7" r="B109">
        <v>28000</v>
      </c>
    </row>
    <row spans="1:3" r="110">
      <c t="s" s="4" r="A110">
        <v>56</v>
      </c>
      <c t="s" s="4" r="B110">
        <v>35</v>
      </c>
    </row>
    <row spans="1:3" r="111">
      <c t="s" s="4" r="A111">
        <v>57</v>
      </c>
      <c t="n" s="7" r="B111">
        <v>16829094</v>
      </c>
    </row>
    <row spans="1:3" r="112">
      <c t="s" s="4" r="A112">
        <v>159</v>
      </c>
      <c t="s" s="4" r="B112">
        <v>35</v>
      </c>
    </row>
    <row spans="1:3" r="113">
      <c t="s" s="4" r="A113">
        <v>58</v>
      </c>
      <c t="n" s="7" r="B113">
        <v>-13162563</v>
      </c>
    </row>
    <row spans="1:3" r="114">
      <c t="s" s="4" r="A114">
        <v>59</v>
      </c>
      <c t="n" s="6" r="B114">
        <v>-182619</v>
      </c>
    </row>
    <row spans="1:3" r="115">
      <c t="s" s="4" r="A115">
        <v>60</v>
      </c>
      <c t="n" s="6" r="B115">
        <v>3511912</v>
      </c>
    </row>
    <row spans="1:3" r="116">
      <c t="s" s="4" r="A116">
        <v>61</v>
      </c>
      <c t="n" s="6" r="B116">
        <v>-8376</v>
      </c>
    </row>
    <row spans="1:3" r="117">
      <c t="s" s="4" r="A117">
        <v>62</v>
      </c>
      <c t="n" s="6" r="B117">
        <v>3503536</v>
      </c>
    </row>
    <row spans="1:3" r="118">
      <c t="s" s="4" r="A118">
        <v>63</v>
      </c>
      <c t="n" s="6" r="B118">
        <v>17299721</v>
      </c>
    </row>
    <row spans="1:3" r="119">
      <c t="s" s="4" r="A119">
        <v>67</v>
      </c>
    </row>
    <row spans="1:3" r="120">
      <c t="s" s="3" r="A120">
        <v>27</v>
      </c>
    </row>
    <row spans="1:3" r="121">
      <c t="s" s="4" r="A121">
        <v>28</v>
      </c>
      <c t="n" s="7" r="B121">
        <v>-20982</v>
      </c>
    </row>
    <row spans="1:3" r="122">
      <c t="s" s="4" r="A122">
        <v>155</v>
      </c>
      <c t="s" s="4" r="B122">
        <v>35</v>
      </c>
    </row>
    <row spans="1:3" r="123">
      <c t="s" s="4" r="A123">
        <v>31</v>
      </c>
      <c t="s" s="4" r="B123">
        <v>35</v>
      </c>
    </row>
    <row spans="1:3" r="124">
      <c t="s" s="4" r="A124">
        <v>32</v>
      </c>
      <c t="s" s="4" r="B124">
        <v>35</v>
      </c>
    </row>
    <row spans="1:3" r="125">
      <c t="s" s="4" r="A125">
        <v>33</v>
      </c>
      <c t="s" s="4" r="B125">
        <v>35</v>
      </c>
    </row>
    <row spans="1:3" r="126">
      <c t="s" s="4" r="A126">
        <v>34</v>
      </c>
      <c t="s" s="4" r="B126">
        <v>35</v>
      </c>
    </row>
    <row spans="1:3" r="127">
      <c t="s" s="4" r="A127">
        <v>36</v>
      </c>
      <c t="s" s="4" r="B127">
        <v>35</v>
      </c>
    </row>
    <row spans="1:3" r="128">
      <c t="s" s="4" r="A128">
        <v>156</v>
      </c>
      <c t="s" s="4" r="B128">
        <v>35</v>
      </c>
    </row>
    <row spans="1:3" r="129">
      <c t="s" s="4" r="A129">
        <v>37</v>
      </c>
      <c t="s" s="4" r="B129">
        <v>35</v>
      </c>
    </row>
    <row spans="1:3" r="130">
      <c t="s" s="4" r="A130">
        <v>38</v>
      </c>
      <c t="n" s="7" r="B130">
        <v>43756</v>
      </c>
    </row>
    <row spans="1:3" r="131">
      <c t="s" s="4" r="A131">
        <v>40</v>
      </c>
      <c t="s" s="4" r="B131">
        <v>35</v>
      </c>
    </row>
    <row spans="1:3" r="132">
      <c t="s" s="4" r="A132">
        <v>42</v>
      </c>
      <c t="s" s="4" r="B132">
        <v>35</v>
      </c>
    </row>
    <row spans="1:3" r="133">
      <c t="s" s="4" r="A133">
        <v>43</v>
      </c>
      <c t="s" s="4" r="B133">
        <v>35</v>
      </c>
    </row>
    <row spans="1:3" r="134">
      <c t="s" s="4" r="A134">
        <v>44</v>
      </c>
      <c t="n" s="7" r="B134">
        <v>43756</v>
      </c>
    </row>
    <row spans="1:3" r="135">
      <c t="s" s="3" r="A135">
        <v>45</v>
      </c>
    </row>
    <row spans="1:3" r="136">
      <c t="s" s="4" r="A136">
        <v>46</v>
      </c>
      <c t="s" s="4" r="B136">
        <v>35</v>
      </c>
    </row>
    <row spans="1:3" r="137">
      <c t="s" s="4" r="A137">
        <v>47</v>
      </c>
      <c t="s" s="4" r="B137">
        <v>35</v>
      </c>
    </row>
    <row spans="1:3" r="138">
      <c t="s" s="4" r="A138">
        <v>48</v>
      </c>
      <c t="s" s="4" r="B138">
        <v>35</v>
      </c>
    </row>
    <row spans="1:3" r="139">
      <c t="s" s="4" r="A139">
        <v>49</v>
      </c>
      <c t="s" s="4" r="B139">
        <v>35</v>
      </c>
    </row>
    <row spans="1:3" r="140">
      <c t="s" s="4" r="A140">
        <v>157</v>
      </c>
      <c t="n" s="7" r="B140">
        <v>-11932</v>
      </c>
    </row>
    <row spans="1:3" r="141">
      <c t="s" s="4" r="A141">
        <v>51</v>
      </c>
      <c t="n" s="6" r="B141">
        <v>-15941</v>
      </c>
    </row>
    <row spans="1:3" r="142">
      <c t="s" s="4" r="A142">
        <v>52</v>
      </c>
      <c t="n" s="7" r="B142">
        <v>-27873</v>
      </c>
    </row>
    <row spans="1:3" r="143">
      <c t="s" s="4" r="A143">
        <v>53</v>
      </c>
      <c t="s" s="4" r="B143">
        <v>35</v>
      </c>
    </row>
    <row spans="1:3" r="144">
      <c t="s" s="4" r="A144">
        <v>54</v>
      </c>
      <c t="n" s="7" r="B144">
        <v>-27873</v>
      </c>
    </row>
    <row spans="1:3" r="145">
      <c t="s" s="3" r="A145">
        <v>55</v>
      </c>
    </row>
    <row spans="1:3" r="146">
      <c t="s" s="4" r="A146">
        <v>158</v>
      </c>
      <c t="n" s="6" r="B146">
        <v>12947</v>
      </c>
    </row>
    <row spans="1:3" r="147">
      <c t="s" s="4" r="A147">
        <v>56</v>
      </c>
      <c t="n" s="6" r="B147">
        <v>-2416731</v>
      </c>
    </row>
    <row spans="1:3" r="148">
      <c t="s" s="4" r="A148">
        <v>57</v>
      </c>
      <c t="n" s="7" r="B148">
        <v>2447372</v>
      </c>
    </row>
    <row spans="1:3" r="149">
      <c t="s" s="4" r="A149">
        <v>159</v>
      </c>
      <c t="s" s="4" r="B149">
        <v>35</v>
      </c>
    </row>
    <row spans="1:3" r="150">
      <c t="s" s="4" r="A150">
        <v>58</v>
      </c>
      <c t="n" s="7" r="B150">
        <v>28041</v>
      </c>
    </row>
    <row spans="1:3" r="151">
      <c t="s" s="4" r="A151">
        <v>59</v>
      </c>
      <c t="s" s="4" r="B151">
        <v>35</v>
      </c>
    </row>
    <row spans="1:3" r="152">
      <c t="s" s="4" r="A152">
        <v>60</v>
      </c>
      <c t="n" s="7" r="B152">
        <v>92611</v>
      </c>
    </row>
    <row spans="1:3" r="153">
      <c t="s" s="4" r="A153">
        <v>61</v>
      </c>
      <c t="s" s="4" r="B153">
        <v>35</v>
      </c>
    </row>
    <row spans="1:3" r="154">
      <c t="s" s="4" r="A154">
        <v>62</v>
      </c>
      <c t="n" s="7" r="B154">
        <v>92611</v>
      </c>
    </row>
    <row spans="1:3" r="155">
      <c t="s" s="4" r="A155">
        <v>63</v>
      </c>
      <c t="n" s="7" r="B155">
        <v>64738</v>
      </c>
    </row>
    <row spans="1:3" r="156">
      <c t="s" s="4" r="A156">
        <v>94</v>
      </c>
    </row>
    <row spans="1:3" r="157">
      <c t="s" s="3" r="A157">
        <v>27</v>
      </c>
    </row>
    <row spans="1:3" r="158">
      <c t="s" s="4" r="A158">
        <v>28</v>
      </c>
      <c t="s" s="4" r="B158">
        <v>35</v>
      </c>
      <c t="s" s="4" r="C158">
        <v>135</v>
      </c>
    </row>
    <row spans="1:3" r="159">
      <c t="s" s="4" r="A159">
        <v>155</v>
      </c>
      <c t="s" s="4" r="B159">
        <v>35</v>
      </c>
      <c t="s" s="4" r="C159">
        <v>135</v>
      </c>
    </row>
    <row spans="1:3" r="160">
      <c t="s" s="4" r="A160">
        <v>31</v>
      </c>
      <c t="s" s="4" r="B160">
        <v>35</v>
      </c>
      <c t="s" s="4" r="C160">
        <v>135</v>
      </c>
    </row>
    <row spans="1:3" r="161">
      <c t="s" s="4" r="A161">
        <v>32</v>
      </c>
      <c t="s" s="4" r="B161">
        <v>35</v>
      </c>
      <c t="s" s="4" r="C161">
        <v>135</v>
      </c>
    </row>
    <row spans="1:3" r="162">
      <c t="s" s="4" r="A162">
        <v>33</v>
      </c>
      <c t="s" s="4" r="B162">
        <v>35</v>
      </c>
      <c t="s" s="4" r="C162">
        <v>135</v>
      </c>
    </row>
    <row spans="1:3" r="163">
      <c t="s" s="4" r="A163">
        <v>34</v>
      </c>
      <c t="s" s="4" r="B163">
        <v>35</v>
      </c>
      <c t="s" s="4" r="C163">
        <v>135</v>
      </c>
    </row>
    <row spans="1:3" r="164">
      <c t="s" s="4" r="A164">
        <v>36</v>
      </c>
      <c t="s" s="4" r="B164">
        <v>35</v>
      </c>
      <c t="s" s="4" r="C164">
        <v>135</v>
      </c>
    </row>
    <row spans="1:3" r="165">
      <c t="s" s="4" r="A165">
        <v>156</v>
      </c>
      <c t="s" s="4" r="B165">
        <v>35</v>
      </c>
      <c t="s" s="4" r="C165">
        <v>135</v>
      </c>
    </row>
    <row spans="1:3" r="166">
      <c t="s" s="4" r="A166">
        <v>37</v>
      </c>
      <c t="s" s="4" r="B166">
        <v>35</v>
      </c>
      <c t="s" s="4" r="C166">
        <v>135</v>
      </c>
    </row>
    <row spans="1:3" r="167">
      <c t="s" s="4" r="A167">
        <v>38</v>
      </c>
      <c t="s" s="4" r="B167">
        <v>35</v>
      </c>
      <c t="s" s="4" r="C167">
        <v>135</v>
      </c>
    </row>
    <row spans="1:3" r="168">
      <c t="s" s="4" r="A168">
        <v>40</v>
      </c>
      <c t="s" s="4" r="B168">
        <v>35</v>
      </c>
      <c t="s" s="4" r="C168">
        <v>135</v>
      </c>
    </row>
    <row spans="1:3" r="169">
      <c t="s" s="4" r="A169">
        <v>42</v>
      </c>
      <c t="s" s="4" r="B169">
        <v>35</v>
      </c>
      <c t="s" s="4" r="C169">
        <v>135</v>
      </c>
    </row>
    <row spans="1:3" r="170">
      <c t="s" s="4" r="A170">
        <v>43</v>
      </c>
      <c t="s" s="4" r="B170">
        <v>35</v>
      </c>
      <c t="s" s="4" r="C170">
        <v>135</v>
      </c>
    </row>
    <row spans="1:3" r="171">
      <c t="s" s="3" r="A171">
        <v>45</v>
      </c>
    </row>
    <row spans="1:3" r="172">
      <c t="s" s="4" r="A172">
        <v>46</v>
      </c>
      <c t="s" s="4" r="B172">
        <v>35</v>
      </c>
      <c t="s" s="4" r="C172">
        <v>135</v>
      </c>
    </row>
    <row spans="1:3" r="173">
      <c t="s" s="4" r="A173">
        <v>47</v>
      </c>
      <c t="s" s="4" r="B173">
        <v>35</v>
      </c>
      <c t="s" s="4" r="C173">
        <v>135</v>
      </c>
    </row>
    <row spans="1:3" r="174">
      <c t="s" s="4" r="A174">
        <v>48</v>
      </c>
      <c t="s" s="4" r="B174">
        <v>35</v>
      </c>
      <c t="s" s="4" r="C174">
        <v>135</v>
      </c>
    </row>
    <row spans="1:3" r="175">
      <c t="s" s="4" r="A175">
        <v>49</v>
      </c>
      <c t="s" s="4" r="B175">
        <v>35</v>
      </c>
      <c t="s" s="4" r="C175">
        <v>135</v>
      </c>
    </row>
    <row spans="1:3" r="176">
      <c t="s" s="4" r="A176">
        <v>157</v>
      </c>
      <c t="s" s="4" r="B176">
        <v>35</v>
      </c>
      <c t="s" s="4" r="C176">
        <v>135</v>
      </c>
    </row>
    <row spans="1:3" r="177">
      <c t="s" s="4" r="A177">
        <v>51</v>
      </c>
      <c t="s" s="4" r="B177">
        <v>35</v>
      </c>
      <c t="s" s="4" r="C177">
        <v>135</v>
      </c>
    </row>
    <row spans="1:3" r="178">
      <c t="s" s="4" r="A178">
        <v>52</v>
      </c>
      <c t="s" s="4" r="B178">
        <v>35</v>
      </c>
      <c t="s" s="4" r="C178">
        <v>135</v>
      </c>
    </row>
    <row spans="1:3" r="179">
      <c t="s" s="4" r="A179">
        <v>53</v>
      </c>
      <c t="s" s="4" r="B179">
        <v>35</v>
      </c>
      <c t="s" s="4" r="C179">
        <v>135</v>
      </c>
    </row>
    <row spans="1:3" r="180">
      <c t="s" s="4" r="A180">
        <v>54</v>
      </c>
      <c t="s" s="4" r="B180">
        <v>35</v>
      </c>
      <c t="s" s="4" r="C180">
        <v>135</v>
      </c>
    </row>
    <row spans="1:3" r="181">
      <c t="s" s="3" r="A181">
        <v>55</v>
      </c>
    </row>
    <row spans="1:3" r="182">
      <c t="s" s="4" r="A182">
        <v>160</v>
      </c>
      <c t="s" s="4" r="B182">
        <v>35</v>
      </c>
      <c t="s" s="4" r="C182">
        <v>135</v>
      </c>
    </row>
    <row spans="1:3" r="183">
      <c t="s" s="4" r="A183">
        <v>158</v>
      </c>
      <c t="s" s="4" r="B183">
        <v>35</v>
      </c>
      <c t="s" s="4" r="C183">
        <v>135</v>
      </c>
    </row>
    <row spans="1:3" r="184">
      <c t="s" s="4" r="A184">
        <v>56</v>
      </c>
      <c t="s" s="4" r="B184">
        <v>35</v>
      </c>
      <c t="s" s="4" r="C184">
        <v>135</v>
      </c>
    </row>
    <row spans="1:3" r="185">
      <c t="s" s="4" r="A185">
        <v>57</v>
      </c>
      <c t="s" s="4" r="B185">
        <v>35</v>
      </c>
      <c t="s" s="4" r="C185">
        <v>135</v>
      </c>
    </row>
    <row spans="1:3" r="186">
      <c t="s" s="4" r="A186">
        <v>159</v>
      </c>
      <c t="s" s="4" r="B186">
        <v>35</v>
      </c>
      <c t="s" s="4" r="C186">
        <v>135</v>
      </c>
    </row>
    <row spans="1:3" r="187">
      <c t="s" s="4" r="A187">
        <v>58</v>
      </c>
      <c t="s" s="4" r="B187">
        <v>35</v>
      </c>
      <c t="s" s="4" r="C187">
        <v>135</v>
      </c>
    </row>
    <row spans="1:3" r="188">
      <c t="s" s="4" r="A188">
        <v>59</v>
      </c>
      <c t="s" s="4" r="B188">
        <v>35</v>
      </c>
      <c t="s" s="4" r="C188">
        <v>135</v>
      </c>
    </row>
    <row spans="1:3" r="189">
      <c t="s" s="4" r="A189">
        <v>60</v>
      </c>
      <c t="s" s="4" r="B189">
        <v>35</v>
      </c>
      <c t="s" s="4" r="C189">
        <v>135</v>
      </c>
    </row>
    <row spans="1:3" r="190">
      <c t="s" s="4" r="A190">
        <v>61</v>
      </c>
      <c t="s" s="4" r="B190">
        <v>35</v>
      </c>
      <c t="s" s="4" r="C190">
        <v>135</v>
      </c>
    </row>
    <row spans="1:3" r="191">
      <c t="s" s="4" r="A191">
        <v>62</v>
      </c>
      <c t="s" s="4" r="B191">
        <v>35</v>
      </c>
      <c t="s" s="4" r="C191">
        <v>135</v>
      </c>
    </row>
    <row spans="1:3" r="192">
      <c t="s" s="4" r="A192">
        <v>161</v>
      </c>
    </row>
    <row spans="1:3" r="193">
      <c t="s" s="3" r="A193">
        <v>27</v>
      </c>
    </row>
    <row spans="1:3" r="194">
      <c t="s" s="4" r="A194">
        <v>28</v>
      </c>
      <c t="n" s="7" r="B194">
        <v>64738</v>
      </c>
    </row>
    <row spans="1:3" r="195">
      <c t="n" r="A195"/>
    </row>
    <row spans="1:3" r="196">
      <c t="s" s="4" r="A196">
        <v>135</v>
      </c>
      <c t="s" s="4" r="B196">
        <v>136</v>
      </c>
    </row>
  </sheetData>
  <mergeCells count="3">
    <mergeCell ref="B1:C1"/>
    <mergeCell ref="A195:C195"/>
    <mergeCell ref="B196:C19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162</v>
      </c>
      <c t="s" s="2" r="B1">
        <v>163</v>
      </c>
    </row>
    <row spans="1:2" r="2">
      <c t="s" s="4" r="A2">
        <v>164</v>
      </c>
      <c t="n" s="8" r="B2">
        <v>0.0001</v>
      </c>
    </row>
    <row spans="1:2" r="3">
      <c t="s" s="4" r="A3">
        <v>165</v>
      </c>
      <c t="n" s="6" r="B3">
        <v>500000000</v>
      </c>
    </row>
    <row spans="1:2" r="4">
      <c t="s" s="4" r="A4">
        <v>166</v>
      </c>
      <c t="n" s="6" r="B4">
        <v>150525000</v>
      </c>
    </row>
    <row spans="1:2" r="5">
      <c t="s" s="4" r="A5">
        <v>167</v>
      </c>
      <c t="n" s="6" r="B5">
        <v>1505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154"/>
  <sheetViews>
    <sheetView workbookViewId="0">
      <selection activeCell="A1" sqref="A1"/>
    </sheetView>
  </sheetViews>
  <sheetFormatPr baseColWidth="10" defaultRowHeight="15"/>
  <cols>
    <col customWidth="1" max="1" min="1" width="80"/>
    <col customWidth="1" max="2" min="2" width="37"/>
  </cols>
  <sheetData>
    <row spans="1:2" r="1">
      <c t="s" s="1" r="A1">
        <v>168</v>
      </c>
      <c t="s" s="2" r="B1">
        <v>1</v>
      </c>
    </row>
    <row spans="1:2" r="2">
      <c t="s" s="2" r="B2">
        <v>169</v>
      </c>
    </row>
    <row spans="1:2" r="3">
      <c t="s" s="4" r="A3">
        <v>67</v>
      </c>
    </row>
    <row spans="1:2" r="4">
      <c t="s" s="4" r="A4">
        <v>68</v>
      </c>
      <c t="s" s="4" r="B4">
        <v>35</v>
      </c>
    </row>
    <row spans="1:2" r="5">
      <c t="s" s="4" r="A5">
        <v>69</v>
      </c>
      <c t="s" s="4" r="B5">
        <v>35</v>
      </c>
    </row>
    <row spans="1:2" r="6">
      <c t="s" s="4" r="A6">
        <v>70</v>
      </c>
      <c t="s" s="4" r="B6">
        <v>35</v>
      </c>
    </row>
    <row spans="1:2" r="7">
      <c t="s" s="4" r="A7">
        <v>71</v>
      </c>
      <c t="s" s="4" r="B7">
        <v>35</v>
      </c>
    </row>
    <row spans="1:2" r="8">
      <c t="s" s="4" r="A8">
        <v>72</v>
      </c>
      <c t="s" s="4" r="B8">
        <v>35</v>
      </c>
    </row>
    <row spans="1:2" r="9">
      <c t="s" s="3" r="A9">
        <v>73</v>
      </c>
    </row>
    <row spans="1:2" r="10">
      <c t="s" s="4" r="A10">
        <v>74</v>
      </c>
      <c t="s" s="4" r="B10">
        <v>35</v>
      </c>
    </row>
    <row spans="1:2" r="11">
      <c t="s" s="4" r="A11">
        <v>75</v>
      </c>
      <c t="s" s="4" r="B11">
        <v>35</v>
      </c>
    </row>
    <row spans="1:2" r="12">
      <c t="s" s="4" r="A12">
        <v>76</v>
      </c>
      <c t="s" s="4" r="B12">
        <v>35</v>
      </c>
    </row>
    <row spans="1:2" r="13">
      <c t="s" s="4" r="A13">
        <v>77</v>
      </c>
      <c t="s" s="4" r="B13">
        <v>35</v>
      </c>
    </row>
    <row spans="1:2" r="14">
      <c t="s" s="3" r="A14">
        <v>78</v>
      </c>
    </row>
    <row spans="1:2" r="15">
      <c t="s" s="4" r="A15">
        <v>79</v>
      </c>
      <c t="s" s="4" r="B15">
        <v>35</v>
      </c>
    </row>
    <row spans="1:2" r="16">
      <c t="s" s="4" r="A16">
        <v>80</v>
      </c>
      <c t="s" s="4" r="B16">
        <v>35</v>
      </c>
    </row>
    <row spans="1:2" r="17">
      <c t="s" s="4" r="A17">
        <v>81</v>
      </c>
      <c t="s" s="4" r="B17">
        <v>35</v>
      </c>
    </row>
    <row spans="1:2" r="18">
      <c t="s" s="4" r="A18">
        <v>82</v>
      </c>
      <c t="s" s="4" r="B18">
        <v>35</v>
      </c>
    </row>
    <row spans="1:2" r="19">
      <c t="s" s="4" r="A19">
        <v>83</v>
      </c>
      <c t="s" s="4" r="B19">
        <v>35</v>
      </c>
    </row>
    <row spans="1:2" r="20">
      <c t="s" s="4" r="A20">
        <v>84</v>
      </c>
      <c t="s" s="4" r="B20">
        <v>35</v>
      </c>
    </row>
    <row spans="1:2" r="21">
      <c t="s" s="4" r="A21">
        <v>85</v>
      </c>
      <c t="s" s="4" r="B21">
        <v>35</v>
      </c>
    </row>
    <row spans="1:2" r="22">
      <c t="s" s="3" r="A22">
        <v>170</v>
      </c>
    </row>
    <row spans="1:2" r="23">
      <c t="s" s="4" r="A23">
        <v>171</v>
      </c>
      <c t="s" s="4" r="B23">
        <v>35</v>
      </c>
    </row>
    <row spans="1:2" r="24">
      <c t="s" s="4" r="A24">
        <v>85</v>
      </c>
      <c t="s" s="4" r="B24">
        <v>35</v>
      </c>
    </row>
    <row spans="1:2" r="25">
      <c t="s" s="4" r="A25">
        <v>86</v>
      </c>
      <c t="s" s="4" r="B25">
        <v>35</v>
      </c>
    </row>
    <row spans="1:2" r="26">
      <c t="s" s="4" r="A26">
        <v>87</v>
      </c>
      <c t="s" s="4" r="B26">
        <v>35</v>
      </c>
    </row>
    <row spans="1:2" r="27">
      <c t="s" s="3" r="A27">
        <v>88</v>
      </c>
    </row>
    <row spans="1:2" r="28">
      <c t="s" s="4" r="A28">
        <v>89</v>
      </c>
      <c t="s" s="4" r="B28">
        <v>35</v>
      </c>
    </row>
    <row spans="1:2" r="29">
      <c t="s" s="4" r="A29">
        <v>90</v>
      </c>
      <c t="s" s="4" r="B29">
        <v>35</v>
      </c>
    </row>
    <row spans="1:2" r="30">
      <c t="s" s="3" r="A30">
        <v>172</v>
      </c>
    </row>
    <row spans="1:2" r="31">
      <c t="s" s="4" r="A31">
        <v>173</v>
      </c>
      <c t="n" s="6" r="B31">
        <v>129475000</v>
      </c>
    </row>
    <row spans="1:2" r="32">
      <c t="s" s="4" r="A32">
        <v>174</v>
      </c>
      <c t="n" s="6" r="B32">
        <v>129475000</v>
      </c>
    </row>
    <row spans="1:2" r="33">
      <c t="s" s="4" r="A33">
        <v>91</v>
      </c>
    </row>
    <row spans="1:2" r="34">
      <c t="s" s="4" r="A34">
        <v>68</v>
      </c>
      <c t="n" s="7" r="B34">
        <v>961676</v>
      </c>
    </row>
    <row spans="1:2" r="35">
      <c t="s" s="4" r="A35">
        <v>69</v>
      </c>
      <c t="n" s="6" r="B35">
        <v>33088</v>
      </c>
    </row>
    <row spans="1:2" r="36">
      <c t="s" s="4" r="A36">
        <v>70</v>
      </c>
      <c t="n" s="6" r="B36">
        <v>994764</v>
      </c>
    </row>
    <row spans="1:2" r="37">
      <c t="s" s="4" r="A37">
        <v>71</v>
      </c>
      <c t="n" s="6" r="B37">
        <v>619080</v>
      </c>
    </row>
    <row spans="1:2" r="38">
      <c t="s" s="4" r="A38">
        <v>72</v>
      </c>
      <c t="n" s="6" r="B38">
        <v>375684</v>
      </c>
    </row>
    <row spans="1:2" r="39">
      <c t="s" s="3" r="A39">
        <v>73</v>
      </c>
    </row>
    <row spans="1:2" r="40">
      <c t="s" s="4" r="A40">
        <v>74</v>
      </c>
      <c t="n" s="6" r="B40">
        <v>909732</v>
      </c>
    </row>
    <row spans="1:2" r="41">
      <c t="s" s="4" r="A41">
        <v>75</v>
      </c>
      <c t="n" s="6" r="B41">
        <v>140249</v>
      </c>
    </row>
    <row spans="1:2" r="42">
      <c t="s" s="4" r="A42">
        <v>76</v>
      </c>
      <c t="n" s="6" r="B42">
        <v>1049981</v>
      </c>
    </row>
    <row spans="1:2" r="43">
      <c t="s" s="4" r="A43">
        <v>77</v>
      </c>
      <c t="n" s="6" r="B43">
        <v>-674297</v>
      </c>
    </row>
    <row spans="1:2" r="44">
      <c t="s" s="3" r="A44">
        <v>78</v>
      </c>
    </row>
    <row spans="1:2" r="45">
      <c t="s" s="4" r="A45">
        <v>79</v>
      </c>
      <c t="n" s="6" r="B45">
        <v>-1657362</v>
      </c>
    </row>
    <row spans="1:2" r="46">
      <c t="s" s="4" r="A46">
        <v>80</v>
      </c>
      <c t="n" s="6" r="B46">
        <v>168174</v>
      </c>
    </row>
    <row spans="1:2" r="47">
      <c t="s" s="4" r="A47">
        <v>92</v>
      </c>
      <c t="n" s="6" r="B47">
        <v>-490423</v>
      </c>
    </row>
    <row spans="1:2" r="48">
      <c t="s" s="4" r="A48">
        <v>81</v>
      </c>
      <c t="n" s="6" r="B48">
        <v>-17918</v>
      </c>
    </row>
    <row spans="1:2" r="49">
      <c t="s" s="4" r="A49">
        <v>82</v>
      </c>
      <c t="n" s="6" r="B49">
        <v>-1997529</v>
      </c>
    </row>
    <row spans="1:2" r="50">
      <c t="s" s="4" r="A50">
        <v>83</v>
      </c>
      <c t="n" s="7" r="B50">
        <v>-2671826</v>
      </c>
    </row>
    <row spans="1:2" r="51">
      <c t="s" s="4" r="A51">
        <v>84</v>
      </c>
      <c t="s" s="4" r="B51">
        <v>35</v>
      </c>
    </row>
    <row spans="1:2" r="52">
      <c t="s" s="4" r="A52">
        <v>85</v>
      </c>
      <c t="n" s="7" r="B52">
        <v>-2671826</v>
      </c>
    </row>
    <row spans="1:2" r="53">
      <c t="s" s="3" r="A53">
        <v>170</v>
      </c>
    </row>
    <row spans="1:2" r="54">
      <c t="s" s="4" r="A54">
        <v>171</v>
      </c>
      <c t="s" s="4" r="B54">
        <v>35</v>
      </c>
    </row>
    <row spans="1:2" r="55">
      <c t="s" s="4" r="A55">
        <v>85</v>
      </c>
      <c t="n" s="7" r="B55">
        <v>-2671826</v>
      </c>
    </row>
    <row spans="1:2" r="56">
      <c t="s" s="4" r="A56">
        <v>86</v>
      </c>
      <c t="n" s="6" r="B56">
        <v>17866</v>
      </c>
    </row>
    <row spans="1:2" r="57">
      <c t="s" s="4" r="A57">
        <v>87</v>
      </c>
      <c t="n" s="6" r="B57">
        <v>-2653960</v>
      </c>
    </row>
    <row spans="1:2" r="58">
      <c t="s" s="3" r="A58">
        <v>88</v>
      </c>
    </row>
    <row spans="1:2" r="59">
      <c t="s" s="4" r="A59">
        <v>89</v>
      </c>
      <c t="n" s="6" r="B59">
        <v>-61380</v>
      </c>
    </row>
    <row spans="1:2" r="60">
      <c t="s" s="4" r="A60">
        <v>90</v>
      </c>
      <c t="n" s="7" r="B60">
        <v>-2715340</v>
      </c>
    </row>
    <row spans="1:2" r="61">
      <c t="s" s="3" r="A61">
        <v>175</v>
      </c>
    </row>
    <row spans="1:2" r="62">
      <c t="s" s="4" r="A62">
        <v>176</v>
      </c>
      <c t="s" s="4" r="B62">
        <v>177</v>
      </c>
    </row>
    <row spans="1:2" r="63">
      <c t="s" s="4" r="A63">
        <v>178</v>
      </c>
      <c t="s" s="4" r="B63">
        <v>177</v>
      </c>
    </row>
    <row spans="1:2" r="64">
      <c t="s" s="3" r="A64">
        <v>172</v>
      </c>
    </row>
    <row spans="1:2" r="65">
      <c t="s" s="4" r="A65">
        <v>173</v>
      </c>
      <c t="n" s="6" r="B65">
        <v>280000000</v>
      </c>
    </row>
    <row spans="1:2" r="66">
      <c t="s" s="4" r="A66">
        <v>174</v>
      </c>
      <c t="n" s="6" r="B66">
        <v>280000000</v>
      </c>
    </row>
    <row spans="1:2" r="67">
      <c t="s" s="4" r="A67">
        <v>26</v>
      </c>
    </row>
    <row spans="1:2" r="68">
      <c t="s" s="4" r="A68">
        <v>68</v>
      </c>
      <c t="n" s="7" r="B68">
        <v>961676</v>
      </c>
    </row>
    <row spans="1:2" r="69">
      <c t="s" s="4" r="A69">
        <v>69</v>
      </c>
      <c t="n" s="6" r="B69">
        <v>33088</v>
      </c>
    </row>
    <row spans="1:2" r="70">
      <c t="s" s="4" r="A70">
        <v>70</v>
      </c>
      <c t="n" s="6" r="B70">
        <v>994764</v>
      </c>
    </row>
    <row spans="1:2" r="71">
      <c t="s" s="4" r="A71">
        <v>71</v>
      </c>
      <c t="n" s="6" r="B71">
        <v>619080</v>
      </c>
    </row>
    <row spans="1:2" r="72">
      <c t="s" s="4" r="A72">
        <v>72</v>
      </c>
      <c t="n" s="6" r="B72">
        <v>375684</v>
      </c>
    </row>
    <row spans="1:2" r="73">
      <c t="s" s="3" r="A73">
        <v>73</v>
      </c>
    </row>
    <row spans="1:2" r="74">
      <c t="s" s="4" r="A74">
        <v>74</v>
      </c>
      <c t="n" s="6" r="B74">
        <v>899168</v>
      </c>
    </row>
    <row spans="1:2" r="75">
      <c t="s" s="4" r="A75">
        <v>75</v>
      </c>
      <c t="n" s="6" r="B75">
        <v>140249</v>
      </c>
    </row>
    <row spans="1:2" r="76">
      <c t="s" s="4" r="A76">
        <v>76</v>
      </c>
      <c t="n" s="6" r="B76">
        <v>1039417</v>
      </c>
    </row>
    <row spans="1:2" r="77">
      <c t="s" s="4" r="A77">
        <v>77</v>
      </c>
      <c t="n" s="6" r="B77">
        <v>-663733</v>
      </c>
    </row>
    <row spans="1:2" r="78">
      <c t="s" s="3" r="A78">
        <v>78</v>
      </c>
    </row>
    <row spans="1:2" r="79">
      <c t="s" s="4" r="A79">
        <v>79</v>
      </c>
      <c t="n" s="6" r="B79">
        <v>-1657362</v>
      </c>
    </row>
    <row spans="1:2" r="80">
      <c t="s" s="4" r="A80">
        <v>80</v>
      </c>
      <c t="n" s="6" r="B80">
        <v>168174</v>
      </c>
    </row>
    <row spans="1:2" r="81">
      <c t="s" s="4" r="A81">
        <v>92</v>
      </c>
      <c t="n" s="6" r="B81">
        <v>-490423</v>
      </c>
    </row>
    <row spans="1:2" r="82">
      <c t="s" s="4" r="A82">
        <v>81</v>
      </c>
      <c t="n" s="6" r="B82">
        <v>-17918</v>
      </c>
    </row>
    <row spans="1:2" r="83">
      <c t="s" s="4" r="A83">
        <v>82</v>
      </c>
      <c t="n" s="6" r="B83">
        <v>-1997529</v>
      </c>
    </row>
    <row spans="1:2" r="84">
      <c t="s" s="4" r="A84">
        <v>83</v>
      </c>
      <c t="n" s="7" r="B84">
        <v>-2661262</v>
      </c>
    </row>
    <row spans="1:2" r="85">
      <c t="s" s="4" r="A85">
        <v>84</v>
      </c>
      <c t="s" s="4" r="B85">
        <v>35</v>
      </c>
    </row>
    <row spans="1:2" r="86">
      <c t="s" s="4" r="A86">
        <v>85</v>
      </c>
      <c t="n" s="7" r="B86">
        <v>-2661262</v>
      </c>
    </row>
    <row spans="1:2" r="87">
      <c t="s" s="3" r="A87">
        <v>170</v>
      </c>
    </row>
    <row spans="1:2" r="88">
      <c t="s" s="4" r="A88">
        <v>171</v>
      </c>
      <c t="s" s="4" r="B88">
        <v>35</v>
      </c>
    </row>
    <row spans="1:2" r="89">
      <c t="s" s="4" r="A89">
        <v>85</v>
      </c>
      <c t="n" s="7" r="B89">
        <v>-2661262</v>
      </c>
    </row>
    <row spans="1:2" r="90">
      <c t="s" s="4" r="A90">
        <v>86</v>
      </c>
      <c t="n" s="6" r="B90">
        <v>17866</v>
      </c>
    </row>
    <row spans="1:2" r="91">
      <c t="s" s="4" r="A91">
        <v>87</v>
      </c>
      <c t="n" s="6" r="B91">
        <v>-2643396</v>
      </c>
    </row>
    <row spans="1:2" r="92">
      <c t="s" s="3" r="A92">
        <v>88</v>
      </c>
    </row>
    <row spans="1:2" r="93">
      <c t="s" s="4" r="A93">
        <v>89</v>
      </c>
      <c t="n" s="6" r="B93">
        <v>-61380</v>
      </c>
    </row>
    <row spans="1:2" r="94">
      <c t="s" s="4" r="A94">
        <v>90</v>
      </c>
      <c t="n" s="7" r="B94">
        <v>-2704776</v>
      </c>
    </row>
    <row spans="1:2" r="95">
      <c t="s" s="4" r="A95">
        <v>93</v>
      </c>
    </row>
    <row spans="1:2" r="96">
      <c t="s" s="4" r="A96">
        <v>68</v>
      </c>
      <c t="s" s="4" r="B96">
        <v>35</v>
      </c>
    </row>
    <row spans="1:2" r="97">
      <c t="s" s="4" r="A97">
        <v>69</v>
      </c>
      <c t="s" s="4" r="B97">
        <v>35</v>
      </c>
    </row>
    <row spans="1:2" r="98">
      <c t="s" s="4" r="A98">
        <v>70</v>
      </c>
      <c t="s" s="4" r="B98">
        <v>35</v>
      </c>
    </row>
    <row spans="1:2" r="99">
      <c t="s" s="4" r="A99">
        <v>71</v>
      </c>
      <c t="s" s="4" r="B99">
        <v>35</v>
      </c>
    </row>
    <row spans="1:2" r="100">
      <c t="s" s="4" r="A100">
        <v>72</v>
      </c>
      <c t="s" s="4" r="B100">
        <v>35</v>
      </c>
    </row>
    <row spans="1:2" r="101">
      <c t="s" s="3" r="A101">
        <v>73</v>
      </c>
    </row>
    <row spans="1:2" r="102">
      <c t="s" s="4" r="A102">
        <v>74</v>
      </c>
      <c t="n" s="7" r="B102">
        <v>10564</v>
      </c>
    </row>
    <row spans="1:2" r="103">
      <c t="s" s="4" r="A103">
        <v>75</v>
      </c>
      <c t="s" s="4" r="B103">
        <v>35</v>
      </c>
    </row>
    <row spans="1:2" r="104">
      <c t="s" s="4" r="A104">
        <v>76</v>
      </c>
      <c t="n" s="7" r="B104">
        <v>10564</v>
      </c>
    </row>
    <row spans="1:2" r="105">
      <c t="s" s="4" r="A105">
        <v>77</v>
      </c>
      <c t="n" s="7" r="B105">
        <v>-10564</v>
      </c>
    </row>
    <row spans="1:2" r="106">
      <c t="s" s="3" r="A106">
        <v>78</v>
      </c>
    </row>
    <row spans="1:2" r="107">
      <c t="s" s="4" r="A107">
        <v>79</v>
      </c>
      <c t="s" s="4" r="B107">
        <v>35</v>
      </c>
    </row>
    <row spans="1:2" r="108">
      <c t="s" s="4" r="A108">
        <v>80</v>
      </c>
      <c t="s" s="4" r="B108">
        <v>35</v>
      </c>
    </row>
    <row spans="1:2" r="109">
      <c t="s" s="4" r="A109">
        <v>81</v>
      </c>
      <c t="s" s="4" r="B109">
        <v>35</v>
      </c>
    </row>
    <row spans="1:2" r="110">
      <c t="s" s="4" r="A110">
        <v>82</v>
      </c>
      <c t="s" s="4" r="B110">
        <v>35</v>
      </c>
    </row>
    <row spans="1:2" r="111">
      <c t="s" s="4" r="A111">
        <v>83</v>
      </c>
      <c t="n" s="7" r="B111">
        <v>-10564</v>
      </c>
    </row>
    <row spans="1:2" r="112">
      <c t="s" s="4" r="A112">
        <v>84</v>
      </c>
      <c t="s" s="4" r="B112">
        <v>35</v>
      </c>
    </row>
    <row spans="1:2" r="113">
      <c t="s" s="4" r="A113">
        <v>85</v>
      </c>
      <c t="n" s="7" r="B113">
        <v>-10564</v>
      </c>
    </row>
    <row spans="1:2" r="114">
      <c t="s" s="3" r="A114">
        <v>170</v>
      </c>
    </row>
    <row spans="1:2" r="115">
      <c t="s" s="4" r="A115">
        <v>171</v>
      </c>
      <c t="s" s="4" r="B115">
        <v>35</v>
      </c>
    </row>
    <row spans="1:2" r="116">
      <c t="s" s="4" r="A116">
        <v>85</v>
      </c>
      <c t="n" s="7" r="B116">
        <v>-10564</v>
      </c>
    </row>
    <row spans="1:2" r="117">
      <c t="s" s="4" r="A117">
        <v>86</v>
      </c>
      <c t="s" s="4" r="B117">
        <v>35</v>
      </c>
    </row>
    <row spans="1:2" r="118">
      <c t="s" s="4" r="A118">
        <v>87</v>
      </c>
      <c t="n" s="7" r="B118">
        <v>-10564</v>
      </c>
    </row>
    <row spans="1:2" r="119">
      <c t="s" s="3" r="A119">
        <v>88</v>
      </c>
    </row>
    <row spans="1:2" r="120">
      <c t="s" s="4" r="A120">
        <v>89</v>
      </c>
      <c t="s" s="4" r="B120">
        <v>35</v>
      </c>
    </row>
    <row spans="1:2" r="121">
      <c t="s" s="4" r="A121">
        <v>90</v>
      </c>
      <c t="n" s="7" r="B121">
        <v>-10564</v>
      </c>
    </row>
    <row spans="1:2" r="122">
      <c t="s" s="3" r="A122">
        <v>175</v>
      </c>
    </row>
    <row spans="1:2" r="123">
      <c t="s" s="4" r="A123">
        <v>176</v>
      </c>
      <c t="s" s="4" r="B123">
        <v>179</v>
      </c>
    </row>
    <row spans="1:2" r="124">
      <c t="s" s="4" r="A124">
        <v>178</v>
      </c>
      <c t="s" s="4" r="B124">
        <v>179</v>
      </c>
    </row>
    <row spans="1:2" r="125">
      <c t="s" s="3" r="A125">
        <v>172</v>
      </c>
    </row>
    <row spans="1:2" r="126">
      <c t="s" s="4" r="A126">
        <v>173</v>
      </c>
      <c t="n" s="6" r="B126">
        <v>150525000</v>
      </c>
    </row>
    <row spans="1:2" r="127">
      <c t="s" s="4" r="A127">
        <v>174</v>
      </c>
      <c t="n" s="6" r="B127">
        <v>150525000</v>
      </c>
    </row>
    <row spans="1:2" r="128">
      <c t="s" s="4" r="A128">
        <v>94</v>
      </c>
    </row>
    <row spans="1:2" r="129">
      <c t="s" s="4" r="A129">
        <v>68</v>
      </c>
      <c t="s" s="4" r="B129">
        <v>35</v>
      </c>
    </row>
    <row spans="1:2" r="130">
      <c t="s" s="4" r="A130">
        <v>69</v>
      </c>
      <c t="s" s="4" r="B130">
        <v>35</v>
      </c>
    </row>
    <row spans="1:2" r="131">
      <c t="s" s="4" r="A131">
        <v>70</v>
      </c>
      <c t="s" s="4" r="B131">
        <v>35</v>
      </c>
    </row>
    <row spans="1:2" r="132">
      <c t="s" s="4" r="A132">
        <v>71</v>
      </c>
      <c t="s" s="4" r="B132">
        <v>35</v>
      </c>
    </row>
    <row spans="1:2" r="133">
      <c t="s" s="4" r="A133">
        <v>72</v>
      </c>
      <c t="s" s="4" r="B133">
        <v>35</v>
      </c>
    </row>
    <row spans="1:2" r="134">
      <c t="s" s="3" r="A134">
        <v>73</v>
      </c>
    </row>
    <row spans="1:2" r="135">
      <c t="s" s="4" r="A135">
        <v>74</v>
      </c>
      <c t="s" s="4" r="B135">
        <v>35</v>
      </c>
    </row>
    <row spans="1:2" r="136">
      <c t="s" s="4" r="A136">
        <v>75</v>
      </c>
      <c t="s" s="4" r="B136">
        <v>35</v>
      </c>
    </row>
    <row spans="1:2" r="137">
      <c t="s" s="4" r="A137">
        <v>76</v>
      </c>
      <c t="s" s="4" r="B137">
        <v>35</v>
      </c>
    </row>
    <row spans="1:2" r="138">
      <c t="s" s="4" r="A138">
        <v>77</v>
      </c>
      <c t="s" s="4" r="B138">
        <v>35</v>
      </c>
    </row>
    <row spans="1:2" r="139">
      <c t="s" s="3" r="A139">
        <v>78</v>
      </c>
    </row>
    <row spans="1:2" r="140">
      <c t="s" s="4" r="A140">
        <v>79</v>
      </c>
      <c t="s" s="4" r="B140">
        <v>35</v>
      </c>
    </row>
    <row spans="1:2" r="141">
      <c t="s" s="4" r="A141">
        <v>80</v>
      </c>
      <c t="s" s="4" r="B141">
        <v>35</v>
      </c>
    </row>
    <row spans="1:2" r="142">
      <c t="s" s="4" r="A142">
        <v>81</v>
      </c>
      <c t="s" s="4" r="B142">
        <v>35</v>
      </c>
    </row>
    <row spans="1:2" r="143">
      <c t="s" s="4" r="A143">
        <v>82</v>
      </c>
      <c t="s" s="4" r="B143">
        <v>35</v>
      </c>
    </row>
    <row spans="1:2" r="144">
      <c t="s" s="4" r="A144">
        <v>83</v>
      </c>
      <c t="s" s="4" r="B144">
        <v>35</v>
      </c>
    </row>
    <row spans="1:2" r="145">
      <c t="s" s="4" r="A145">
        <v>84</v>
      </c>
      <c t="s" s="4" r="B145">
        <v>35</v>
      </c>
    </row>
    <row spans="1:2" r="146">
      <c t="s" s="4" r="A146">
        <v>85</v>
      </c>
      <c t="s" s="4" r="B146">
        <v>35</v>
      </c>
    </row>
    <row spans="1:2" r="147">
      <c t="s" s="3" r="A147">
        <v>170</v>
      </c>
    </row>
    <row spans="1:2" r="148">
      <c t="s" s="4" r="A148">
        <v>171</v>
      </c>
      <c t="s" s="4" r="B148">
        <v>35</v>
      </c>
    </row>
    <row spans="1:2" r="149">
      <c t="s" s="4" r="A149">
        <v>85</v>
      </c>
      <c t="s" s="4" r="B149">
        <v>35</v>
      </c>
    </row>
    <row spans="1:2" r="150">
      <c t="s" s="4" r="A150">
        <v>86</v>
      </c>
      <c t="s" s="4" r="B150">
        <v>35</v>
      </c>
    </row>
    <row spans="1:2" r="151">
      <c t="s" s="4" r="A151">
        <v>87</v>
      </c>
      <c t="s" s="4" r="B151">
        <v>35</v>
      </c>
    </row>
    <row spans="1:2" r="152">
      <c t="s" s="3" r="A152">
        <v>88</v>
      </c>
    </row>
    <row spans="1:2" r="153">
      <c t="s" s="4" r="A153">
        <v>89</v>
      </c>
      <c t="s" s="4" r="B153">
        <v>35</v>
      </c>
    </row>
    <row spans="1:2" r="154">
      <c t="s" s="4" r="A154">
        <v>90</v>
      </c>
      <c t="s" s="4" r="B154">
        <v>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80</v>
      </c>
      <c t="s" s="2" r="B1">
        <v>1</v>
      </c>
      <c t="s" s="2" r="C1">
        <v>65</v>
      </c>
    </row>
    <row spans="1:3" r="2">
      <c t="s" s="2" r="B2">
        <v>2</v>
      </c>
      <c t="s" s="2" r="C2">
        <v>24</v>
      </c>
    </row>
    <row spans="1:3" r="3">
      <c t="s" s="4" r="A3">
        <v>26</v>
      </c>
    </row>
    <row spans="1:3" r="4">
      <c t="s" s="4" r="A4">
        <v>180</v>
      </c>
      <c t="s" s="4" r="B4">
        <v>181</v>
      </c>
      <c t="s" s="4" r="C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Statements of Oper</vt:lpstr>
      <vt:lpstr>Consolidated Statements of Cash</vt:lpstr>
      <vt:lpstr>Consolidated Statements of the </vt:lpstr>
      <vt:lpstr>Pro Forma Combined Balance Shee</vt:lpstr>
      <vt:lpstr>Pro Forma Combined Balance She7</vt:lpstr>
      <vt:lpstr>Pro Forma Combined Statements o</vt:lpstr>
      <vt:lpstr>ORGANIZATION AND NATURE OF OPER</vt:lpstr>
      <vt:lpstr>SUMMARY OF SIGNIFICANT ACCOUNTI</vt:lpstr>
      <vt:lpstr>ACCOUNTS RECEIVABLE</vt:lpstr>
      <vt:lpstr>INVENTORIES</vt:lpstr>
      <vt:lpstr>OTHER RECEIVABLES</vt:lpstr>
      <vt:lpstr>LONG-TERM INVESTMENT</vt:lpstr>
      <vt:lpstr>PLANT AND EQUIPMENT</vt:lpstr>
      <vt:lpstr>CONSTRUCTION IN PROGRESS</vt:lpstr>
      <vt:lpstr>BIOLOGICAL ASSETS</vt:lpstr>
      <vt:lpstr>INTANGIBLE ASSETS</vt:lpstr>
      <vt:lpstr>LOAN PAYABLES</vt:lpstr>
      <vt:lpstr>RELATED PARTY TRANSACTIONS</vt:lpstr>
      <vt:lpstr>CONCENTRATIONS</vt:lpstr>
      <vt:lpstr>SUBSEQUENT EVENTS</vt:lpstr>
      <vt:lpstr>BASIS FOR PRO FORMA PRESENTATIO</vt:lpstr>
      <vt:lpstr>PRO FORMA ADJUSTMENTS</vt:lpstr>
      <vt:lpstr>SUMMARY OF SIGNIFICANT ACCOUN25</vt:lpstr>
      <vt:lpstr>SUMMARY OF SIGNIFICANT ACCOUN26</vt:lpstr>
      <vt:lpstr>ACCOUNTS RECEIVABLE (Tables)</vt:lpstr>
      <vt:lpstr>INVENTORIES (Tables)</vt:lpstr>
      <vt:lpstr>OTHER RECEIVABLES (Tables)</vt:lpstr>
      <vt:lpstr>PLANT AND EQUIPMENT (Tables)</vt:lpstr>
      <vt:lpstr>BIOLOGICAL ASSETS (Tables)</vt:lpstr>
      <vt:lpstr>INTANGIBLE ASSETS (Tables)</vt:lpstr>
      <vt:lpstr>LOAN PAYABLES (Tables)</vt:lpstr>
      <vt:lpstr>RELATED PARTY TRANSACTIONS (Tab</vt:lpstr>
      <vt:lpstr>PRO FORMA ADJUSTMENTS (Tables)</vt:lpstr>
      <vt:lpstr>ORGANIZATION AND NATURE OF OP36</vt:lpstr>
      <vt:lpstr>SUMMARY OF SIGNIFICANT ACCOUN37</vt:lpstr>
      <vt:lpstr>ACCOUNTS RECEIVABLE (Details)</vt:lpstr>
      <vt:lpstr>INVENTORIES (Details)</vt:lpstr>
      <vt:lpstr>OTHER RECEIVABLES (Details)</vt:lpstr>
      <vt:lpstr>PLANT AND EQUIPMENT (Details)</vt:lpstr>
      <vt:lpstr>BIOLOGICAL ASSETS (Details)</vt:lpstr>
      <vt:lpstr>INTANGIBLE ASSETS (Details)</vt:lpstr>
      <vt:lpstr>LOAN PAYABLES (Details)</vt:lpstr>
      <vt:lpstr>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4:13:07Z</dcterms:created>
  <dcterms:modified xmlns:dcterms="http://purl.org/dc/terms/" xmlns:xsi="http://www.w3.org/2001/XMLSchema-instance" xsi:type="dcterms:W3CDTF">2016-02-11T14:13:07Z</dcterms:modified>
  <dc:title xmlns:dc="http://purl.org/dc/elements/1.1/">Untitled</dc:title>
  <dc:description xmlns:dc="http://purl.org/dc/elements/1.1/"/>
  <dc:subject xmlns:dc="http://purl.org/dc/elements/1.1/"/>
  <cp:keywords/>
  <cp:category/>
</cp:coreProperties>
</file>